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CKGROUND" sheetId="8" state="visible" r:id="rId8"/>
    <sheet xmlns:r="http://schemas.openxmlformats.org/officeDocument/2006/relationships" name="BASIS OF PRESENTATION" sheetId="9" state="visible" r:id="rId9"/>
    <sheet xmlns:r="http://schemas.openxmlformats.org/officeDocument/2006/relationships" name="BASIS OF PRESENTATION AND SUMMA" sheetId="10" state="visible" r:id="rId10"/>
    <sheet xmlns:r="http://schemas.openxmlformats.org/officeDocument/2006/relationships" name="RECENTLY ISSUED AND ADOPTED ACC" sheetId="11" state="visible" r:id="rId11"/>
    <sheet xmlns:r="http://schemas.openxmlformats.org/officeDocument/2006/relationships" name="REVERSE RECAPITALIZATION" sheetId="12" state="visible" r:id="rId12"/>
    <sheet xmlns:r="http://schemas.openxmlformats.org/officeDocument/2006/relationships" name="NONCONTROLLING INTEREST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CASH, CASH EQUIVALENTS AND REST" sheetId="17" state="visible" r:id="rId17"/>
    <sheet xmlns:r="http://schemas.openxmlformats.org/officeDocument/2006/relationships" name="FIXED ASSETS, NET" sheetId="18" state="visible" r:id="rId18"/>
    <sheet xmlns:r="http://schemas.openxmlformats.org/officeDocument/2006/relationships" name="INTANGIBLE ASSETS, NET" sheetId="19" state="visible" r:id="rId19"/>
    <sheet xmlns:r="http://schemas.openxmlformats.org/officeDocument/2006/relationships" name="OTHER CURRENT LIABILITIE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LONG-TERM DEBT" sheetId="23" state="visible" r:id="rId23"/>
    <sheet xmlns:r="http://schemas.openxmlformats.org/officeDocument/2006/relationships" name="LEASES"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STOCK-BASED COMPENSATION" sheetId="27" state="visible" r:id="rId27"/>
    <sheet xmlns:r="http://schemas.openxmlformats.org/officeDocument/2006/relationships" name="MEMBERS' EQUITY OF NERDY LLC" sheetId="28" state="visible" r:id="rId28"/>
    <sheet xmlns:r="http://schemas.openxmlformats.org/officeDocument/2006/relationships" name="BASIS OF PRESENTATION AND SUM_2" sheetId="29" state="visible" r:id="rId29"/>
    <sheet xmlns:r="http://schemas.openxmlformats.org/officeDocument/2006/relationships" name="RECENTLY ISSUED AND ADOPTED A_2" sheetId="30" state="visible" r:id="rId30"/>
    <sheet xmlns:r="http://schemas.openxmlformats.org/officeDocument/2006/relationships" name="REVERSE RECAPITALIZATION (Table" sheetId="31" state="visible" r:id="rId31"/>
    <sheet xmlns:r="http://schemas.openxmlformats.org/officeDocument/2006/relationships" name="NONCONTROLLING INTERESTS (Table"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CASH, CASH EQUIVALENTS AND RE_2" sheetId="36" state="visible" r:id="rId36"/>
    <sheet xmlns:r="http://schemas.openxmlformats.org/officeDocument/2006/relationships" name="FIXED ASSETS, NET (Tables)" sheetId="37" state="visible" r:id="rId37"/>
    <sheet xmlns:r="http://schemas.openxmlformats.org/officeDocument/2006/relationships" name="INTANGIBLE ASSETS, NET (Tables)" sheetId="38" state="visible" r:id="rId38"/>
    <sheet xmlns:r="http://schemas.openxmlformats.org/officeDocument/2006/relationships" name="OTHER CURRENT LIABILITIES (Tabl"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LONG-TERM DEBT (Tables)"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STOCK-BASED COMPENSATION (Table" sheetId="45" state="visible" r:id="rId45"/>
    <sheet xmlns:r="http://schemas.openxmlformats.org/officeDocument/2006/relationships" name="MEMBERS' EQUITY OF NERDY LLC (T" sheetId="46" state="visible" r:id="rId46"/>
    <sheet xmlns:r="http://schemas.openxmlformats.org/officeDocument/2006/relationships" name="BACKGROUND - Narrative (Details" sheetId="47" state="visible" r:id="rId47"/>
    <sheet xmlns:r="http://schemas.openxmlformats.org/officeDocument/2006/relationships" name="BASIS OF PRESENTATION - Narrati" sheetId="48" state="visible" r:id="rId48"/>
    <sheet xmlns:r="http://schemas.openxmlformats.org/officeDocument/2006/relationships" name="BASIS OF PRESENTATION AND SUM_3" sheetId="49" state="visible" r:id="rId49"/>
    <sheet xmlns:r="http://schemas.openxmlformats.org/officeDocument/2006/relationships" name="RECENTLY ISSUED AND ADOPTED A_3" sheetId="50" state="visible" r:id="rId50"/>
    <sheet xmlns:r="http://schemas.openxmlformats.org/officeDocument/2006/relationships" name="REVERSE RECAPITALIZATION (Detai" sheetId="51" state="visible" r:id="rId51"/>
    <sheet xmlns:r="http://schemas.openxmlformats.org/officeDocument/2006/relationships" name="NONCONTROLLING INTERESTS - Narr" sheetId="52" state="visible" r:id="rId52"/>
    <sheet xmlns:r="http://schemas.openxmlformats.org/officeDocument/2006/relationships" name="Noncontrolling Interest - Chang" sheetId="53" state="visible" r:id="rId53"/>
    <sheet xmlns:r="http://schemas.openxmlformats.org/officeDocument/2006/relationships" name="REVENUE - Revenue by Service (D" sheetId="54" state="visible" r:id="rId54"/>
    <sheet xmlns:r="http://schemas.openxmlformats.org/officeDocument/2006/relationships" name="REVENUE - Accounts receivable, " sheetId="55" state="visible" r:id="rId55"/>
    <sheet xmlns:r="http://schemas.openxmlformats.org/officeDocument/2006/relationships" name="REVENUE - Narrative (Details)" sheetId="56" state="visible" r:id="rId56"/>
    <sheet xmlns:r="http://schemas.openxmlformats.org/officeDocument/2006/relationships" name="INCOME TAXES - Narrative (Detai" sheetId="57" state="visible" r:id="rId57"/>
    <sheet xmlns:r="http://schemas.openxmlformats.org/officeDocument/2006/relationships" name="INCOME TAXES - Expense For Inco" sheetId="58" state="visible" r:id="rId58"/>
    <sheet xmlns:r="http://schemas.openxmlformats.org/officeDocument/2006/relationships" name="INCOME TAXES - Reconciliation o" sheetId="59" state="visible" r:id="rId59"/>
    <sheet xmlns:r="http://schemas.openxmlformats.org/officeDocument/2006/relationships" name="INCOME TAXES - Non-Current Defe" sheetId="60" state="visible" r:id="rId60"/>
    <sheet xmlns:r="http://schemas.openxmlformats.org/officeDocument/2006/relationships" name="INCOME TAXES - Deferred Tax Ass" sheetId="61" state="visible" r:id="rId61"/>
    <sheet xmlns:r="http://schemas.openxmlformats.org/officeDocument/2006/relationships" name="LOSS PER SHARE - Schedule of Lo" sheetId="62" state="visible" r:id="rId62"/>
    <sheet xmlns:r="http://schemas.openxmlformats.org/officeDocument/2006/relationships" name="LOSS PER SHARE - Exclude From W" sheetId="63" state="visible" r:id="rId63"/>
    <sheet xmlns:r="http://schemas.openxmlformats.org/officeDocument/2006/relationships" name="CASH, CASH EQUIVALENTS AND RE_3" sheetId="64" state="visible" r:id="rId64"/>
    <sheet xmlns:r="http://schemas.openxmlformats.org/officeDocument/2006/relationships" name="CASH, CASH EQUIVALENTS AND RE_4" sheetId="65" state="visible" r:id="rId65"/>
    <sheet xmlns:r="http://schemas.openxmlformats.org/officeDocument/2006/relationships" name="FIXED ASSETS, NET - Schedule of" sheetId="66" state="visible" r:id="rId66"/>
    <sheet xmlns:r="http://schemas.openxmlformats.org/officeDocument/2006/relationships" name="FIXED ASSETS, NET - Amortizatio" sheetId="67" state="visible" r:id="rId67"/>
    <sheet xmlns:r="http://schemas.openxmlformats.org/officeDocument/2006/relationships" name="INTANGIBLE ASSETS, NET (Details" sheetId="68" state="visible" r:id="rId68"/>
    <sheet xmlns:r="http://schemas.openxmlformats.org/officeDocument/2006/relationships" name="INTANGIBLE ASSETS, NET - Narrat" sheetId="69" state="visible" r:id="rId69"/>
    <sheet xmlns:r="http://schemas.openxmlformats.org/officeDocument/2006/relationships" name="INTANGIBLE ASSETS, NET - Defini" sheetId="70" state="visible" r:id="rId70"/>
    <sheet xmlns:r="http://schemas.openxmlformats.org/officeDocument/2006/relationships" name="OTHER CURRENT LIABILITIES (Deta"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FAIR VALUE MEASUREMENTS - Asset" sheetId="75" state="visible" r:id="rId75"/>
    <sheet xmlns:r="http://schemas.openxmlformats.org/officeDocument/2006/relationships" name="FAIR VALUE MEASUREMENTS - Activ" sheetId="76" state="visible" r:id="rId76"/>
    <sheet xmlns:r="http://schemas.openxmlformats.org/officeDocument/2006/relationships" name="FAIR VALUE MEASUREMENTS - Assum" sheetId="77" state="visible" r:id="rId77"/>
    <sheet xmlns:r="http://schemas.openxmlformats.org/officeDocument/2006/relationships" name="LONG-TERM DEBT - Schedule of Lo" sheetId="78" state="visible" r:id="rId78"/>
    <sheet xmlns:r="http://schemas.openxmlformats.org/officeDocument/2006/relationships" name="LONG-TERM DEBT - Narrative (Det" sheetId="79" state="visible" r:id="rId79"/>
    <sheet xmlns:r="http://schemas.openxmlformats.org/officeDocument/2006/relationships" name="LEASES - Schedule of Assets And" sheetId="80" state="visible" r:id="rId80"/>
    <sheet xmlns:r="http://schemas.openxmlformats.org/officeDocument/2006/relationships" name="LEASES -  Schedule of Lessee, O" sheetId="81" state="visible" r:id="rId81"/>
    <sheet xmlns:r="http://schemas.openxmlformats.org/officeDocument/2006/relationships" name="LEASES -  Schedule of future mi" sheetId="82" state="visible" r:id="rId82"/>
    <sheet xmlns:r="http://schemas.openxmlformats.org/officeDocument/2006/relationships" name="LEASES - Schedule of Lease, Cos" sheetId="83" state="visible" r:id="rId83"/>
    <sheet xmlns:r="http://schemas.openxmlformats.org/officeDocument/2006/relationships" name="LEASES - Additional Information" sheetId="84" state="visible" r:id="rId84"/>
    <sheet xmlns:r="http://schemas.openxmlformats.org/officeDocument/2006/relationships" name="RELATED PARTIES - Narrative (De"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STOCK-BASED COMPENSATION - Narr" sheetId="89" state="visible" r:id="rId89"/>
    <sheet xmlns:r="http://schemas.openxmlformats.org/officeDocument/2006/relationships" name="STOCK-BASED COMPENSATION - Non-" sheetId="90" state="visible" r:id="rId90"/>
    <sheet xmlns:r="http://schemas.openxmlformats.org/officeDocument/2006/relationships" name="STOCK-BASED COMPENSATION - SARs" sheetId="91" state="visible" r:id="rId91"/>
    <sheet xmlns:r="http://schemas.openxmlformats.org/officeDocument/2006/relationships" name="STOCK-BASED COMPENSATION - Weig" sheetId="92" state="visible" r:id="rId92"/>
    <sheet xmlns:r="http://schemas.openxmlformats.org/officeDocument/2006/relationships" name="STOCK-BASED COMPENSATION - RSAs" sheetId="93" state="visible" r:id="rId93"/>
    <sheet xmlns:r="http://schemas.openxmlformats.org/officeDocument/2006/relationships" name="STOCK-BASED COMPENSATION - Stoc" sheetId="94" state="visible" r:id="rId94"/>
    <sheet xmlns:r="http://schemas.openxmlformats.org/officeDocument/2006/relationships" name="MEMBERS' EQUITY OF NERDY LLC - " sheetId="95" state="visible" r:id="rId95"/>
    <sheet xmlns:r="http://schemas.openxmlformats.org/officeDocument/2006/relationships" name="MEMBERS' EQUITY OF NERDY LLC _2"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0_);_(&quot;$ &quot;(#,##0.000000)"/>
    <numFmt numFmtId="167" formatCode="_(&quot;$ &quot;#,##0.0000_);_(&quot;$ &quot;(#,##0.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COVER</t>
        </is>
      </c>
      <c r="B1" s="2" t="inlineStr">
        <is>
          <t>3 Months Ended</t>
        </is>
      </c>
    </row>
    <row r="2">
      <c r="B2" s="2" t="inlineStr">
        <is>
          <t>Mar. 31, 2022</t>
        </is>
      </c>
    </row>
    <row r="3">
      <c r="A3" s="3" t="inlineStr">
        <is>
          <t>Entity Information [Line Items]</t>
        </is>
      </c>
    </row>
    <row r="4">
      <c r="A4" s="4" t="inlineStr">
        <is>
          <t>Document Type</t>
        </is>
      </c>
      <c r="B4" s="4" t="inlineStr">
        <is>
          <t>POS AM</t>
        </is>
      </c>
    </row>
    <row r="5">
      <c r="A5" s="4" t="inlineStr">
        <is>
          <t>Entity Registrant Name</t>
        </is>
      </c>
      <c r="B5" s="4" t="inlineStr">
        <is>
          <t>NERDY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9404</t>
        </is>
      </c>
    </row>
    <row r="11">
      <c r="A11" s="4" t="inlineStr">
        <is>
          <t>Amendment Flag</t>
        </is>
      </c>
      <c r="B11" s="4" t="inlineStr">
        <is>
          <t>true</t>
        </is>
      </c>
    </row>
    <row r="12">
      <c r="A12" s="4" t="inlineStr">
        <is>
          <t>Amendment Description</t>
        </is>
      </c>
      <c r="B12" s="4" t="inlineStr">
        <is>
          <t xml:space="preserve">On October 15, 2021, we filed a registration statement on Form S-1 (File No. 333-260266) (the “Registration Statement”) with the Securities and Exchange Commission (the “SEC”).  The Registration Statement registered for resale up to (i) 11,549,890 shares of Class A common stock, par value $0.0001 per share (the “Class A common stock”) issued to legacy Nerdy LLC holders in connection with the Reverse Recapitalization, (ii) 7,883,250 shares of Class A common stock issued to TPG Pace Tech Opportunities Sponsor, Series LLC which were issued upon the conversion of the Founder Shares, (iii) 4,000,000 Earnout Shares issued to certain affiliates of TPG Pace, (iv) resale of 642,089 Earnout Shares issued to legacy Nerdy LLC holders, (v) 15,000,000 shares of Class A common stock issued in the PIPE Investment (as defined below) by certain of the selling securityholders, (vi) 16,116,750 shares of Class A common stock issued in connection with the Forward Purchase Agreements and (vii) 473,315 shares of Class A common stock reserved for issuance upon the exercise of the Stock Appreciation Rights held by former employees and consultants.  The Registration Statement also relates to (a) the resale of 3,000,000 warrants to purchase shares of Class A common stock issued to certain shareholders of TPG Pace (as defined below), (b) 4,888,889 warrants to purchase Class A common stock issued to TPG Pace Tech Opportunities, Series LLC (c) the resale of 392,580 warrants to purchase shares of Class A common stock issued in exchange for warrants of Nerdy (as defined below), (d) the issuance by us of up to 8,281,469 shares of Class A common stock upon the exercise of outstanding warrants to purchase shares of Class A common stock, (e) the issuance by us of up to 2,051,864 shares of Class A common stock underlying the 2,051,864 shares of Class B common stock to be issued upon exercise of the outstanding warrants to purchase Class B common stock and (e) the issuance by us of up to 76,732,173 shares of Class A common stock upon the exercise of the OpCo Redemption Right (as defined herein) by the holders of OpCo Units.  The Registration Statement was declared effective by the SEC on October 22, 2021. This post-effective amendment is being filed to include information from our Annual Report on Form 10-K for the year ended December 31, 2021 that was filed on February 28, 2022 (the “Annual Report”) and our Proxy Statement for the 2022 Annual Meeting of Stockholders that was filed on April 5, 2022 (the “Proxy Statement”). No additional securities are being registered under this post-effective amendment and all applicable registration and filing fees were paid at the time of the original filing of the Registration Statemen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2—BASIS OF PRESENTATION AND SUMMARY OF SIGNIFICANT ACCOUNTING POLICIES Basis of Presentation The consolidated financial statements have been prepared in accordance with existing accounting principles generally accepted in the United States of America (“GAAP”), under the rules and regulations of the U.S. Securities and Exchange Commission (the “SEC”). For the year ended December 31, 2021, the consolidated financial statements reflect the consolidated results of operations, comprehensive income (loss), cash flows, and changes in equity of Nerdy LLC and its wholly-owned subsidiaries for the period of January 1, 2021 through September 20, 2021, the Closing Date of the Reverse Recapitalization, and the consolidated results of operations, comprehensive income (loss), cash flows, and changes in stockholders’ equity of Nerdy Inc. and its consolidated subsidiaries, including Nerdy LLC, for the period of September 21, 2021 through December 31, 2021. The consolidated balance sheet at December 31, 2021 presents the financial condition of Nerdy Inc. and its consolidated subsidiaries, including Nerdy LLC, and reflects the initial recording of the assets and liabilities of Nerdy Inc. at their historical cost (see Note 4). For the years ended December 31, 2020 and 2019, the consolidated financial statements present the consolidated results of operations, comprehensive income (loss), cash flows, and changes in equity of Nerdy LLC. The consolidated balance sheet as of December 31, 2020 presents the financial condition of Nerdy LLC and its wholly-owned subsidiaries. In accordance with Accounting Standards Codification (“ASC”) Topic 805, “Business Combinations” the historical equity of Nerdy LLC has been recast in all periods up to the Closing Date, to reflect the number of shares of Nerdy Inc.’s Class A Common Stock and Class B Common Stock issued to Legacy Nerdy Holders in connection with the Reverse Recapitalization. The Company recast the units outstanding related to the historical Nerdy LLC preferred units and common units (the “Historical Nerdy LLC Equity”) prior to the Reverse Recapitalization as common equity of Nerdy Inc., reflecting the exchange ratio of 1-for-0.64, For the year ended December 31, 2021, $3,779 of the consolidated net losses of Nerdy LLC were attributable to the Class A Common Stockholders, and reflects the Class A Common Stockholders’ absorption of a portion of the consolidated net losses of Nerdy LLC for the period of September 21, 2021 through December 31, 2021. For the year ended December 31, 2021, $3,354 of the consolidated net losses of Nerdy LLC were attributable to the NCI, and reflects the Legacy Nerdy Holders’ absorption of a portion of the consolidated net losses of Nerdy LLC for the period of September 21, 2021 through December 31, 2021. For the year ended December 31, 2021, $23,546 of the consolidated net losses of Nerdy LLC were attributable to the Legacy Nerdy Holders to reflect their absorption of 100% of the consolidated net losses of Nerdy LLC pertaining to the period of January 1, 2021 through September 20, 2021, the Closing Date of the Reverse Recapitalization. For the years ended December 31, 2020 and 2019, net losses of $24,663 and $22,439, respectively, were attributable to the Legacy Nerdy Holders to reflect their absorption of 100% of Nerdy LLC’s net losses pertaining to the periods prior to the Reverse Recapitalization. Principles of Consolidation For the period of September 21, 2021 through December 31, 2021, the consolidated financial statements comprise the accounts of the Company and its consolidated subsidiaries, including Nerdy LLC. In determining the accounting of Nerdy Inc.’s interest in Nerdy LLC after the Reverse Recapitalization, management concluded Nerdy LLC was not a variable interest entity as defined by ASC Topic 810, “Consolidation,” and as such, Nerdy LLC was evaluated under the voting interest model. As Nerdy Inc. has the right to appoint a majority (three of the five) managers of Nerdy LLC, Nerdy Inc. controls Nerdy LLC, and therefore, the financial results of Nerdy LLC and its subsidiaries, after the completion of the Reverse Recapitalization on September 20, 2021, are consolidated with and into Nerdy’s Inc.’s financial statements. All intercompany accounts and transactions among the Company and its consolidated subsidiaries have been eliminated. For the days and periods prior to Reverse Recapitalization, the consolidated financial statements of the Company comprise the accounts of Nerdy LLC and its wholly-owned subsidiaries. All intercompany accounts and transactions among Nerdy LLC and its consolidated subsidiaries were eliminated. 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tock-based compensation expense, the valuation of the Warrants, Earnouts, and the Founder’s Award (as defined in Note 18), useful lives assigned to long-lived assets and definite-lived intangibles for depreciation and amortization, impairment of goodwill, long-lived assets and definite-lived intangible assets, the valuation of acquired intangible assets, internal-use Segment Information The Company operates as one operating segment. Operating segments are defined as components of an enterprise for which separate financial information is regularly evaluated by the chief operating decision maker (“CODM”), which is the Company’s chief executive officer, in determin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Substantially all of the Company’s net assets and operations are located within the U.S. Fair Value The Company holds certain items that are required to be disclosed at fair value (see Note 14).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Inputs used to measure fair value are unadjusted quoted prices that are available in active markets for the identical assets or liabilities as of the reporting date. Level 2—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oreign Currency Translation The Company operates foreign businesses in the United Kingdom and Canada. The functional currencies of these businesses are the local currencies. Adjustments from the translation of foreign currency into U.S. dollars for balance sheet amounts are based on exchange rates as of the balance sheet date. Revenues and expenses are translated at average exchange rates during the period. Foreign currency translation gains or losses are included in “Accumulated other comprehensive income” as a component of “Stockholders’ Equity (Deficit)” on the Consolidated Balance Sheets. Revenue Recognition and Deferred Revenue The Company recognizes revenues from its services as performance obligations are satisfied. Performance obligations are satisfied throughout the term of its contracts with Learners and institutions, who are the Company’s customers, when they are provided services. Revenue is recognized in an amount that reflects the consideration the Company expects to be entitled to in exchange for those services. The Company generates revenue by selling services to Learners and institutions for one-on-one The Company’s revenues from contracts with Learners, which are short-term duration of generally one year or less, are recognized from one-on-one Cash for the purchase of services by Learners is generally collected in advance (at one time or in installments) and recorded to deferred revenue until the services are used by the Learner. With respect to installment sales, the first installment payment is collected at the time of sale with the subsequent payment typically due thirty days later. Per the terms of the contract, purchased services can be redeemed up to one year from the date of the first payment. The Company recognizes revenue for unredeemed payments for services over the life of the agreement with the customer based on historical customer usage patterns. The Company estimates the amount in which and the period of time over which payments for services are not redeemed using historical usage and redemption patterns. These estimates are reassessed each reporting period. The Company’s revenues from contracts with institutions, which are short-term duration of generally one year or less, are recognized from one-on-one Per the terms of the contract, services purchased by institutions can be redeemed up to one year from the date of the first payment. To the extent cash for the purchase of services by institutions is collected in advance, the Company recognizes revenue for unredeemed payments for services over the life of the agreement with institutions based on usage. The Company estimates the amount in which and the period of time over which payments for services are not redeemed using historical usage and redemption patterns. These estimates are reassessed each reporting period. The Company provides a significant service of integrating instruction services, which are provided by Experts on the Company’s behalf through its platform, using its curation and matching technologies and features in order to deliver a combined output to meet its performance obligation to Learners. The Company is primarily responsible for the services provided and sets pricing. The Company determined that collectively, these factors reflect that it is the principal in transactions with Learners and institutions. The Company does not have any incremental costs to obtain or fulfill a contract that would require capitalization. The Company elected as a practical expedient, not to disclose additional information about unsatisfied performance obligations for contracts with customers that have an expected duration of one year or less. On January 1, 2019, the Company adopted ASU 2014-09, Cost of Revenue Cost of revenue includes the cost of Experts, who provide services to Learners on the Company’s behalf, amortization of capitalized technology costs, including stock-based compensation, and other costs required to deliver services to Learners and institutions. Expert costs are recognized as services are provided to Learners. Cash and Cash Equivalents Cash and cash equivalents include cash on hand and investments with original maturities of three months or less. The Company’s cash and cash equivalents, which consist of cash at financial institutions, are stated at cost and approximate fair value. Restricted Cash The Company classifies certain restricted cash balances within “Other current assets” and “Other assets” on the Consolidated Balance Sheets. Restricted cash consists of cash collateralized letters of credit in support of its corporate office leases and cash deposits due to Legacy Nerdy LLC Holders in exchange for their Historical Nerdy LLC Equity. Restricted cash amounts for contractual obligations with an expected duration of less than one year and more than one year are reported as “Other current assets” and “Other assets,” respectively, on the Consolidated Balance Sheets. For additional information, see Note 9. Accounts Receivable, Net The Company’s accounts receivables relate to sales of services which have not been collected and contractual amounts due to the Company. A receivable is considered past due if payments have not been received within the agreed upon invoice terms. Allowance for Doubtful Accounts The Company assesses the creditworthiness of its customers based on multiple sources of information, and analyzes factors such as historical bad debt experience and economic trends. Accounts receivable are written off as a decrease to the allowance for doubtful accounts when all collection efforts have been exhausted and an account is deemed uncollectible. Prepaid Expenses Prepaid expenses are stated at historical cost, net of any related amortization, and consist of amounts paid in advance for insurance, rent, advertising, and other operating costs, which are of continuing benefit to the Company. The amounts reported as assets on the Consolidated Balance Sheets within “Other current assets” were $3,590 and $574 as of December 31, 2021 and 2020, respectively. Fixed Assets, Net Expenditures for fixed assets are capitalized and primarily include costs related to software developed or acquired for internal use and purchases of furniture and equipment. Depreciation and amortization is recorded on a straight-line basis over the estimated useful lives of the assets. Depreciation of fixed assets other than capitalized internal use software is included in “General and administrative expenses” in the Consolidated Statements of Operations. Estimated useful lives range from one seven one three one four The Company capitalizes certain costs, including stock-based compensation, associated with software developed or obtained for internal use and website and application development. The Company capitalizes development stage internal and external costs. These costs are capitalized when management has authorized and committed project funding and it is probable that the project will be completed, and the software will be used as intended. Once the software is ready for its intended use it is placed into service and such costs are amortized on a straight-line basis within “Cost of revenue” in the Consolidated Statements of Operations, generally over a four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For additional information on fixed assets and internal use software, see Note 10. Goodwill Goodwill recorded by the Company relates to the assets of a previously acquired business. Goodwill represents the excess of the fair value of purchase consideration paid over the estimated fair value of assets acquired and liabilities assumed in a business combination. Goodwill and intangible assets acquired are recorded at fair market value under the acquisition method of accounting as of the acquisition date. As of December 31, 2021 and 2020, “Goodwill” reported on the Consolidated Balance Sheets was $5,717. Intangible Assets Intangible assets consist solely of definite-lived trade names. Intangible assets acquired are recorded at fair market value under the acquisition method of accounting as of the acquisition date. Amortization of the definite-lived intangible assets is provided on a straight-line basis over 10 years and is included in “General and administrative expenses” in the Consolidated Statements of Operations. For additional information on intangible assets, see Note 11. Recoverability of Assets The Company continually evaluates whether events or circumstances have occurred which might impair the recoverability of the carrying value of its assets, including property, identifiable intangibles, and goodwill. The Company groups assets at the lowest level for which cash flows are separately identifiable. In general, an asset group is deemed impaired and written down to its fair value if estimated related undiscounted future cash flows are less than its carrying amount. The Company conducts a definite-lived asset impairment assessment when events or changes in circumstances indicate that the carrying value of an asset group may not be recoverable. For the years ended December 31, 2021, 2020, and 2019, the Company concluded there were no events or changes in circumstances indicate that would indicate an impairment of its definite-lived assets. The Company conducts a goodwill impairment qualitative assessment for its single reporting unit during the fourth quarter of each year following the annual forecasting process, or more frequently if facts and circumstances indicate that goodwill may be impaired. The goodwill impairment qualitative assessment requires an analysis to determine if it is more likely than not that the fair value of the reporting unit is less than the carrying amount. If adverse qualitative trends are identified that could negatively impact the fair value of the reporting unit to the extent that it is more likely than not that the fair value of the reporting unit is below its carrying value, a quantitative goodwill impairment test would be performed. The Company’s qualitative assessment requires management to make judgments surrounding macroeconomic, industry and market factors, as well as the overall condition and performance of the Company, and other relevant entity-specific events. For the years ended December 31, 2021, 2020, and 2019, the Company conducted qualitative goodwill impairment assessments and concluded there were no impairments of goodwill as of December 31, 2021, 2020, and 2019. These fair value measurements fall within Level 3 of the fair value hierarchy as described in Note 14. Stock-based Compensation The Company recognizes the cost of services received in exchange for awards of equity instruments based on the grant-date fair value of equity awards. That cost is recognized straight-line or graded (when applicable) over the period during which the employee is required to provide service in exchange for the award—the requisite service period (usually the vesting period). Any forfeitures of stock-based compensation are recorded as they occur. See Note 18 for disclosures related to stock-based compensation. Marketing Expense Marketing expenses primarily include media costs, including television, radio, podcasts, paid social, paid search, and other paid channels. Costs associated with the delivery of the Company’s large group classes, including celebrity-led StarCourse Income Taxes For days and periods prior to the Reverse Recapitalization, Nerdy LLC was a partnership. As such, its net taxable income or loss and any related tax credits were allocated to its members. Subsequent to the Reverse Recapitalization, Nerdy Inc. holds an economic interest in Nerdy LLC (see Note 1), which is treated as a partnership for U.S. federal income tax purposes. As a partnership, Nerdy LLC is itself generally not subject to U.S. federal income tax under current U.S. tax laws, and any taxable income or loss is passed through and included in the taxable income or loss of its members, including Nerdy Inc. Nerdy Inc. is subject to U.S. federal income taxes, in addition to state and local income taxes, with respect to its distributive share of net taxable income or loss and any related tax credits of Nerdy LLC. Nerdy Inc. is also subject to taxes in foreign jurisdictions in which it operates.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Nerdy Inc.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Additionally, the As a result of the Reverse Recapitalization (see Note 1), the Company has issued and outstanding Warrants and Earnouts. The Company evaluates the Warrants and Earnouts, to determine if such instruments should be considered stock-based compensation, pursuant to ASC Topic 718, and if not in the scope of ASC 718, if such instruments are derivatives or contain features that qualify as embedded derivatives, pursuant to ASC Topic 480 and ASC Topic 815. The classification of whether the instrument should be classified stock-based compensation or a derivative instrument, including whether such instruments should be recorded as liabilities or as equity, is re-assessed Warrants and Earnouts issued to non-employees “Non-employee “Non-employee Non-employee Non-employee non-current non-employees non-employees non-employees) Non-employee For additional information on the Non-employee Non-employee Defined Contribution Plan The Company sponsors a defined contribution 401(k) plan under which it makes matching contributions. The Company expensed $337, $138, and $269 for the years ended December 31, 2021,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CENTLY ISSUED AND ADOPTED ACCOUNTING STANDARDS</t>
        </is>
      </c>
      <c r="B1" s="2" t="inlineStr">
        <is>
          <t>3 Months Ended</t>
        </is>
      </c>
      <c r="C1" s="2" t="inlineStr">
        <is>
          <t>12 Months Ended</t>
        </is>
      </c>
    </row>
    <row r="2">
      <c r="B2" s="2" t="inlineStr">
        <is>
          <t>Mar. 31, 2022</t>
        </is>
      </c>
      <c r="C2" s="2" t="inlineStr">
        <is>
          <t>Dec. 31, 2021</t>
        </is>
      </c>
    </row>
    <row r="3">
      <c r="A3" s="3" t="inlineStr">
        <is>
          <t>Accounting Changes and Error Corrections [Abstract]</t>
        </is>
      </c>
    </row>
    <row r="4">
      <c r="A4" s="4" t="inlineStr">
        <is>
          <t>RECENTLY ISSUED AND ADOPTED ACCOUNTING STANDARDS</t>
        </is>
      </c>
      <c r="B4" s="4" t="inlineStr">
        <is>
          <t>NOTE 2 — RECENTLY ISSUED AND ADOPTED ACCOUNTING STANDARDS The Company has considered all new accounting pronouncements and has concluded that there are no new pronouncements (other than the ones described below) that had or will have an impact on the results of operations, comprehensive income (loss), financial condition, cash flows, and stockholders’ equity (deficit) based on current information. Recently Issued In June 2016, the FASB issued ASU 2016-13, 2016-13 off-balance In August 2020, the FASB issued ASU No. 2020-06, 470-20) 815-40): Recently Adopted In February 2016, the Financial Accounting Standards Board (the “FASB”) issued Accounting Standards Update (“ASU”) 2016-02, right-of-use 2018-11,</t>
        </is>
      </c>
      <c r="C4" s="4" t="inlineStr">
        <is>
          <t>NOTE 3—RECENTLY ISSUED ACCOUNTING STANDARDS The Company has considered In February 2016, the Financial Accounting Standards Board (the “FASB”) issued Accounting Standards Update (“ASU”) 2016-02, 2018-11, The Company is in the process of implementing its lease accounting and related business processes, as well as its internal controls. The Company has substantially completed its analysis of these standards’ impacts on the Company’s lease portfolio. The Company will adopt these ASUs on January 1, 2022 and expects to use the cumulative effect adjustment approach. The Company will elect certain practical expedients permitted under the transition guidance, including not reassessing whether existing contracts contain leases and carrying forward the historical classification of those leases. The Company will also elect to not recognize leases with an initial term of twelve months or less on its balance sheet. The Company expects the following to be recognized at adoption of this ASU: a sublease receivable between $2,800 and $3,500 related to its sublease of its Tempe, AZ office space, a right-of-use In June 2016, the FASB issued ASU 2016-13, 2016-13 off-balance available-for-sale In August 2020, the FASB issued ASU No. 2020-06, 470-20) 815-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 xml:space="preserve">NOTE 4—REVERSE RECAPITALIZATION As discussed in Note 1, Nerdy LLC merged with a wholly-owned subsidiary of Nerdy Inc., with Nerdy LLC surviving the Merger. Nerdy LLC is governed by a board of managers composed of three persons that were designated by Nerdy Inc. and two persons that were designated by holders of a majority of the OpCo Units held by members of Nerdy LLC other than Nerdy Inc. Management determined Nerdy LLC was not a variable interest entity (see Note 2), and as result, identified Nerdy LLC as the accounting acquirer of the Merger in accordance ASC Topic 805. Management concluded that Nerdy LLC was the accounting acquirer due to (i) the Legacy Nerdy Holders receiving the largest portion of the voting rights in the combined company, Nerdy Inc., (ii) significantly all of the Legacy Nerdy Holders retained their equity interest as stockholders in Nerdy Inc., (iii) Nerdy LLC’s operations prior to the Reverse Recapitalization comprising the only ongoing operations of Nerdy Inc., (iv) the Legacy Nerdy Holders have the right to appoint a majority (five of the seven) directors of Nerdy Inc., (v) the executive management of Nerdy LLC will become the executive management of Nerdy Inc., and (vi) it is significantly larger than Nerdy Inc. in terms of revenue, total assets (excluding cash) and employees. Therefore, the Merger was accounted for as a reverse recapitalization, with no goodwill or other intangible assets recorded, in accordance with ASC Topic 805. Nerdy Inc. was treated as the “acquired” company for financial reporting purposes, and for accounting purposes, the Reverse Recapitalization was treated as the equivalent of Nerdy LLC issuing stock for the net assets of Nerdy Inc., accompanied by a recapitalization. The net assets of Nerdy Inc. were recorded at historical cost on the balance sheet as of September 20, 2021, the Closing Date of the Reverse Recapitalization, with no goodwill or other intangible assets recorded. For additional information on the capitalization of Nerdy Inc. and Nerdy LLC immediately following the Closing of the Reverse Recapitalization, see Note 1. The following table provides the historical cost of assets and liabilities of Nerdy Inc. as of September 20, 2021.
Cash and cash equivalents $ 558,324
Other current assets 642
Other current liabilities (a) (41,760 )
Total net assets $ 517,206
(a) Includes historical warrants held by TPG Pace that were exchanged for Private Placement Warrants and Public Warrants of Nerdy Inc. in connection with the Reverse Recapitaliz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S</t>
        </is>
      </c>
      <c r="B1" s="2" t="inlineStr">
        <is>
          <t>3 Months Ended</t>
        </is>
      </c>
      <c r="C1" s="2" t="inlineStr">
        <is>
          <t>12 Months Ended</t>
        </is>
      </c>
    </row>
    <row r="2">
      <c r="B2" s="2" t="inlineStr">
        <is>
          <t>Mar. 31, 2022</t>
        </is>
      </c>
      <c r="C2" s="2" t="inlineStr">
        <is>
          <t>Dec. 31, 2021</t>
        </is>
      </c>
    </row>
    <row r="3">
      <c r="A3" s="3" t="inlineStr">
        <is>
          <t>Noncontrolling Interest [Abstract]</t>
        </is>
      </c>
    </row>
    <row r="4">
      <c r="A4" s="4" t="inlineStr">
        <is>
          <t>NONCONTROLLING INTERESTS</t>
        </is>
      </c>
      <c r="B4" s="4" t="inlineStr">
        <is>
          <t>NOTE 3 — NONCONTROLLING INTERESTS As of March 31, 2022, Legacy Nerdy Holders owned 70,906 OpCo Units, excluding Earnouts, equal to 47.0% of the economic interest in Nerdy LLC, and 70,906 shares of Class B Common Stock, excluding Earnouts. As of December 31, 2021, Legacy Nerdy Holders owned 70,629 OpCo Units, excluding Earnouts, equal to 47.1% of the economic interest in Nerdy LLC, and 70,629 shares of Class B Common Stock, excluding Earnouts. The OpCo Units and the shares of Class B Common Stock, together (the “Combined Interests”), may be redeemed at the option of the Legacy Nerdy Holders on a one-for-one five Nerdy Inc. owned 53.0% and 52.9% of the outstanding OpCo Units as of March 31, 2022 and December 31, 2021, respectively. The financial results of Nerdy LLC and its subsidiaries were consolidated with and into Nerdy Inc., and the portion of the consolidated net loss of Nerdy LLC which the Legacy Nerdy Holders absorbed was allocated to NCI during the three months ended March 31, 2022. At the end of each reporting period, Nerdy LLC equity attributable to Nerdy Inc. and the Legacy Nerdy Holders is rebalanced to reflect Nerdy Inc.’s and the Legacy Nerdy Holders’ ownership in Nerdy LLC. The following table summarizes the changes in ownership of OpCo Units in Nerdy LLC, excluding Earnouts, for the three months ended March 31, 2022. OpCo Units of Nerdy LLC were not outstanding during the three months ended March 31, 2021.
OpCo Units Ownership Percentage
Nerdy Legacy Total Nerdy Legacy Total
Beginning of period 79,271 70,629 149,900 52.9 % 47.1 % 100 %
Vesting of Equity Awards 764 277 1,041 n/a n/a n/a
End of period 80,035 70,906 150,941 53.0 % 47.0 % 100 %</t>
        </is>
      </c>
      <c r="C4" s="4" t="inlineStr">
        <is>
          <t>NOTE 5—NONCONTROLLING INTERESTS As of December 31, 2021, Legacy Nerdy Holders owned 70,629 OpCo Units, equal to a 47.1% of the economic interest in Nerdy LLC, excluding Earnouts, and 70,629 shares of Class B Common Stock, excluding Earnouts, which, together, may be redeemed at the option of the Legacy Nerdy Holders on a one-for-one five As of December 31, 2021, Nerdy Inc. owned 52.9% of the outstanding OpCo units of Nerdy LLC. The financial results of Nerdy LLC and its subsidiaries were consolidated with and into Nerdy Inc., and the portion of the consolidated net loss of Nerdy LLC, which the Legacy Nerdy Holders absorbed, was allocated to NCI during the period from September 21, 2021 to December 31, 2021. At the end of each reporting period, Nerdy LLC equity attributable to Nerdy Inc. and the Legacy Nerdy Holders is rebalanced to reflect Nerdy Inc.’s and the Legacy Nerdy Holders’ ownership in Nerdy LLC. The following table summarizes the changes in ownership of OpCo Units in Nerdy LLC, excluding Earnouts, for the period beginning September 20, 2021, the Closing Date of the Reverse Recapitalization, and ending December 31, 2021 (see Note 1).
OpCo Units Ownership Percentage
Nerdy Legacy Total Nerdy Legacy Total
Beginning of period — — — — % — % — %
Issuance of OpCo Units 79,233 70,613 149,846 52.9 % 47.1 % 100.0 %
Vesting of equity awards 38 16 54 — % — % — %
End of period 79,271 70,629 149,900 52.9 % 47.1 % 100.0 %
(a) Includes OpCo Units held by certain Legacy Nerdy Holders, who were issued 11,550 shares of Class A Common Stock of Nerdy Inc., excluding Earnouts, in connection with the Reverse Recapitalization, and therefore, indirectly, owned 11,550 OpCo Units of Nerdy LLC. As of December 31, 2021, these Legacy Nerdy Holders own 11,550 shares, excluding Earnouts, of Class A Common Stock of Nerdy Inc., and therefore, indirectly own 11,550 OpCo Units, or 7.7%, of total OpCo Units of Nerdy LLC, which are held by Nerdy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REVENUE</t>
        </is>
      </c>
      <c r="B4" s="4" t="inlineStr">
        <is>
          <t xml:space="preserve">NOTE 4 — REVENUE The following table presents the Company’s revenue by service category for the periods presented.
Three Months Ended March 31,
2022 % 2021 %
One-on-one $ 39,039 83 % $ 30,860 90 %
Class and group 6,354 14 % 1,850 5 %
Other (a) 1,532 3 % 1,855 5 %
Revenue $ 46,925 100 % $ 34,565 100 %
(b) Other consists of the legacy Veritas LLC business and EduNation Limited, a company incorporated in England and Wales (“First Tutors UK”) (collectively, the “Legacy Businesses”) and other services. Contract liabilities are reported within “Deferred revenue” on the Company’s Condensed Consolidated Balance Sheets. Deferred revenue consists of advanced payments from customers for performance obligations that have not been satisfied. Deferred revenue is recognized when the performance obligations have been completed. The following table presents the Company’s “Accounts receivable, net” and “Deferred revenue” balances.​​​​​​​
March 31, December 31,
Accounts receivable, net $ 4,480 $ 5,321
Deferred revenue $ 30,809 $ 30,005 “Accounts receivable, net”, is reported net of reserves of $530 and $477 as of March 31, 2022 and December 31, 2021, respectively. The Company expects to recognize substantially all of the deferred revenue balance in the next twelve months. </t>
        </is>
      </c>
      <c r="C4" s="4" t="inlineStr">
        <is>
          <t xml:space="preserve">NOTE 6—REVENUE The following table presents the Company’s revenue by service category:
Year ended December 31,
2021 2020 2019
Online $ 140,664 $ 97,440 $ 64,378
In-person — 6,528 26,074
$ 140,664 $ 103,968 $ 90,452
Contract liabilities are recorded within “Deferred revenue” in the Company’s Consolidated Balance Sheets. Deferred revenue consists of advanced payments from customers for performance obligations that have not been satisfied. Deferred revenue is recognized when the services are provided, and all other revenue recognition criteria have been met. The following table presents the Company’s “Accounts receivable, net” and “Deferred revenue” balances:
December 31,
2021 2020
Accounts receivable, net $ 5,321 $ 475
Deferred revenue $ 30,005 $ 17,270 “Accounts receivable, net”, is shown net of reserves of $477 and $234 as of December 31, 2021 and 2020, respectively. The Company expects to recognize substantially all of the deferred revenue balance in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INCOME TAXES</t>
        </is>
      </c>
      <c r="B4" s="4" t="inlineStr">
        <is>
          <t xml:space="preserve">NOTE 5 — INCOME TAXES As of March 31, 2022, Nerdy Inc. holds 53.0% of the economic interest in Nerdy LLC (see Note 3), which is treated as a partnership for U.S. federal income tax purposes. As a partnership, Nerdy LLC is generally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Nerdy Inc. is subject to U.S. federal income taxes, in addition to state and local income taxes, with respect to its 53.0% distributive share of the net taxable income (loss) and any related tax credits of Nerdy LLC. Nerdy Inc. is also subject to taxes in foreign jurisdictions. The taxes related to these foreign jurisdictions were immaterial for the three months ended March 31, 2022. The Company continues to maintain a full valuation allowance against the deferred tax assets at Nerdy Inc. as of March 31, 2022. The effective tax rate for the three months ended March 31, 2022 was (0.04)%, which differed significantly from the statutory rates primarily due to changes in the valuation allowance and income tax benefit attributable to the NCI. Income tax expense reported for the three months ended March 31, 2022 represents amounts owed to state authorities. For periods prior to the Reverse Recapitalization, Nerdy LLC was a partnership. As such, its net taxable income (loss) and any related tax credits were allocated to its members. </t>
        </is>
      </c>
      <c r="C4" s="4" t="inlineStr">
        <is>
          <t xml:space="preserve">NOTE 7—INCOME TAXES As of December 31, 2021, Nerdy Inc. holds 52.9% of the economic interest in Nerdy LLC (see Notes 1 and 5), which is treated as a partnership for U.S. federal income tax purposes. As a partnership, Nerdy LLC is itself generally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Nerdy Inc. is subject to U.S. federal income taxes, in addition to state and local income taxes, with respect to its distributive share of the net taxable income (loss) and any related tax credits of Nerdy LLC. Nerdy Inc. is also subject to taxes in foreign jurisdictions. The taxes related to these foreign jurisdictions were immaterial for the period beginning September 21, 2021 and ending December 31, 2021. For the days and periods prior to the Reverse Recapitalization, Nerdy LLC was a partnership. As such, its net taxable loss and any related tax credits were allocated to its members. The period as of and for the year ended December 31, 2021 discussed below represents the period beginning September 21, 2021 and ending December 31, 2021. The expense for income taxes for the year ended December 31, 2021 consisted of the following:
Year Ended
Current:
Federal $ —
State and local 40
40
Deferred:
Federal —
State and local —
—
Income tax expense $ 40
Loss before income taxes after the Reverse Recapitalization $ (7,093 )
Effective income tax rate (0.6 )% Income tax expense recorded during the year ended December 31, 2021 represents amounts owed to state authorities due to the change in corporate taxpayer status following the Reverse Recapitalization. A reconciliation of income tax expense with amounts computed at the federal statutory tax rate is as follows:
Year Ended
Computed tax (21%) $ (1,489 )
Partnership outside basis adjustments (8,827 )
Income tax benefit attributable to NCI 797
Change in valuation allowance 9,812
State income tax benefit, net of effect on federal tax (190 )
Other, net (none in excess of 5% of computed tax) (63 )
Income tax expense $ 40
Deferred income taxes reflect the net tax effects of temporary differences between the carrying amounts of assets and liabilities for financial reporting purposes and the amounts used for income tax purposes. Non-current
December 31, 2021
Assets Liabilities Net
Investment in Nerdy LLC (a) $ 54,527 $ — $ 54,527
Net operating loss and credit carryforwards 5,829 — 5,829
Other items 127 — 127
Total gross deferred income taxes 60,483 — 60,483
Valuation allowance (60,483 ) — (60,483 )
Total deferred taxes $ — $ — $ —
(a) The Company’s deferred tax asset for investment in partnership relates to excess tax outside basis over financial reporting outside basis in Nerdy LLC, which is treated as a partnership for U.S. federal income tax purpose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In making such a determination, the Company considered all available positive and negative evidence, including future reversals of existing taxable temporary differences, projected future taxable income, tax planning strategies, and recent results of operations. A significant piece of objective negative evidence evaluated was the cumulative loss incurred by Nerdy LLC over the three year period ended December 31, 2021. Such objective evidence limits the ability to consider other subjective evidence, such as projections for future growth. After consideration of all these factors, the Company has recorded a full valuation allowance against the deferred tax assets at Nerdy Inc. as of the Closing Date of the Reverse Recapitalization and as of December 31, 2021, which will be maintained until there is sufficient evidence to support the reversal of all or some portion of these allowances. The initial recognition of the Company’s deferred tax assets and valuation allowance in connection with the Reverse Recapitalization was recorded to “Additional paid-in The following table summarizes changes to the Company’s valuation allowance for the year ended December 31, 2021.
Year Ended
Balance, beginning of year $ —
Reverse Recapitalization (a) (50,671 )
Change in valuation allowance (9,812 )
Balance, end of year $ (60,483 )
(a) The initial recognition of the Company’s valuation allowance in connection with the Reverse Recapitalization was recorded to “Additional paid-in As of December 31, 2021, the Company had U.S. federal net operating loss (“NOL”) and credit carryforwards totaling $5,244, which have expiration dates ranging from 2035 to extending indefinitely without expiration, as well as state NOL carryforwards totaling $585, which have various expiration dates extending through 2041. The Company recognizes the financial statement effects of uncertain income tax positions when it is more likely than not, based on the technical merits, that the position will be sustained upon examination. To the extent the Company’s assessment of such tax positions changes, the change in estimate will be recorded in the period in which the determination is made. As of December 31, 2021, the Company has not recorded any uncertain tax positions, as well as any accrued interest and penalties on the Consolidated Balance Sheet. During the year ended December 31, 2021, the Company did not record any interest and penalties in the Consolidated Statement of Operation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LOSS PER SHARE</t>
        </is>
      </c>
      <c r="B4" s="4" t="inlineStr">
        <is>
          <t xml:space="preserve">NOTE 6 — LOSS PER SHARE The following table sets forth the computation of basic and diluted net loss per share of Class A Common Stock for the three months ended March 31, 2022, the period where the Company had Class A and Class B Common Stock outstanding. Class B Common Stock does not have economic rights in Nerdy Inc., including rights to dividends or distributions upon liquidation, and as a result, is not considered a participating security for basic and diluted loss per share. As such, basic and diluted loss per share of Class B Common Stock has not been presented for the three months ended March 31, 2022. Earnouts do not participate in losses but are eligible to receive non-forfeitable two-class As discussed in Note 1, the Company recast Historical Nerdy LLC Equity as Nerdy Inc. common equity for the three months ended March 31, 2021. However, as 100% of the net losses of Nerdy LLC prior to the Reverse Recapitalization were absorbed by the Legacy Nerdy Holders, basic and diluted loss per share is zero for the three months ended March 31, 2021 and is not presented.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stock options, stock appreciation rights, restricted stock awards, restricted stock units, Warrants, and Earnouts, if any, using the “treasury stock” method and for the Combined Interests that convert into potential shares of Class A Common Stock, if any, using the “if converted” method. “Net loss attributable to Class A Common Stockholders for diluted loss per share” is adjusted for the Company’s share of Nerdy LLC’s consolidated net loss, net of Nerdy Inc. taxes, after giving effect to Nerdy LLC Combined Interests that convert into potential shares of Class A Common Stock. In addition, “Net loss attributable to Class A Common Stockholders for diluted loss per share” is adjusted for the after-tax
Net loss attributable to Class A Common Stockholders for basic and diluted loss per share $ (16,845 )
Weighted-average shares of Class A Common Stock for basic and diluted loss per share 79,619
Basic and Diluted loss per share of Class A Common Stock $ (0.21 )
The following table details the securities that have been excluded from the calculation of weighted-average shares for diluted earnings per share for the period presented as they were anti-dilutive.
Stock options 3,297
Stock appreciation rights 7,092
Restricted stock awards 2,238
Restricted stock units 9,585
Restricted stock units - founder’s award 9,258
Warrants 19,311
Earnouts 7,964
Combined Interests that can be converted into shares of Class A Common Stock 70,906 </t>
        </is>
      </c>
      <c r="C4" s="4" t="inlineStr">
        <is>
          <t xml:space="preserve">NOTE 8—LOSS PER SHARE The following table sets forth the computation of basic and diluted net loss per share of Class A Common Stock and represents the period from September 21, 2021 to December 31, 2021, the period where the Company had Class A and Class B common stock outstanding. Class B Common Stock does not have economic rights in Nerdy Inc., including rights to dividends or distributions upon liquidation, and as a result, is not considered a participating security for basic and diluted loss per share. As such, basic and diluted loss per share of Class B Common Stock has not been presented. Earnouts do not participate in profits or losses but are eligible to receive non-forfeitable two-class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SARs, RSAs, RSUs, Stock Options, Warrants, and Earnouts, if any, using the “treasury stock” method and for the Combined Interests that convert into potential shares of Class A Common Stock, if any, using the “if converted” method. “Net loss attributable to Class A Common Stockholders for diluted loss per share” is adjusted for the Legacy Nerdy Holders’ share of Nerdy LLC’s consolidated net loss, net of Nerdy Inc. taxes, after giving effect to Nerdy LLC Combined Interests that convert into potential shares of Class A Common Stock. Additionally, “Net loss attributable to Class A Common Stockholders for diluted loss per share” is adjusted for the after-tax
Net loss attributable to Class A Common Stockholders for basic and diluted loss per share $ (3,779 )
Weighted-average shares for basic and diluted loss per share 79,236
Basic and Diluted loss per share of Class A Common Stock $ (0.05 )
The following table details the securities that have been excluded from the calculation of weighted-average shares for diluted earnings per share for the period presented as they were anti-dilutive.
Stock options 3,347
Stock appreciation rights 7,476
Restricted stock awards 2,809
Restricted stock units 8,859
Restricted stock units—founder’s award 9,258
Warrants 19,311
Earnouts 7,964
Combined Interests that can be converted into shares of Class A Common Stock 70,6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CASH EQUIVALENTS AND RESTRICTED CASH</t>
        </is>
      </c>
      <c r="B1" s="2" t="inlineStr">
        <is>
          <t>3 Months Ended</t>
        </is>
      </c>
      <c r="C1" s="2" t="inlineStr">
        <is>
          <t>12 Months Ended</t>
        </is>
      </c>
    </row>
    <row r="2">
      <c r="B2" s="2" t="inlineStr">
        <is>
          <t>Mar. 31, 2022</t>
        </is>
      </c>
      <c r="C2" s="2" t="inlineStr">
        <is>
          <t>Dec. 31, 2021</t>
        </is>
      </c>
    </row>
    <row r="3">
      <c r="A3" s="3" t="inlineStr">
        <is>
          <t>Cash and Cash Equivalents [Abstract]</t>
        </is>
      </c>
    </row>
    <row r="4">
      <c r="A4" s="4" t="inlineStr">
        <is>
          <t>CASH, CASH EQUIVALENTS AND RESTRICTED CASH</t>
        </is>
      </c>
      <c r="B4" s="4" t="inlineStr">
        <is>
          <t xml:space="preserve">NOTE 7 — CASH, CASH EQUIVALENTS, AND RESTRICTED CASH The following table provides a reconciliation of cash, cash equivalents, and restricted cash reported within the Condensed Consolidated Balance Sheets to the Condensed Consolidated Statements of Cash Flows.
March 31, December 31, March 31, December 31,
Cash and cash equivalents $ 141,715 $ 143,964 $ 25,565 $ 29,265
Restricted cash included in Other current assets 316 1,083 270 270
Restricted cash included in Other assets 832 832 1,147 1,147
Total Cash, Cash Equivalents, and Restricted Cash shown in the Condensed Consolidated Statements of Cash Flows $ 142,863 $ 145,879 $ 26,982 $ 30,682
The Company includes amounts in restricted cash required to be set aside by contractual agreement. Restricted cash consists of cash collateralized letters of credit in support of its corporate office leases and cash deposits due to Legacy Nerdy LLC Holders. As of March 31, 2022 and December 31, 2021, the Company reported cash deposits of zero and $767, respectively, due to Legacy Nerdy Holders in exchange for their Historical Nerdy LLC Equity as “Other current assets” on the Condensed Consolidated Balance Sheets. </t>
        </is>
      </c>
      <c r="C4" s="4" t="inlineStr">
        <is>
          <t xml:space="preserve">NOTE 9—CASH, CASH EQUIVALENTS, AND RESTRICTED CASH The following table provides a reconciliation of cash, cash equivalents, and restricted cash reported within the Consolidated Balance Sheets to the Consolidated Statements of Cash Flows.
December 31,
2021 2020 2019
Cash and cash equivalents $ 143,964 $ 29,265 $ 25,044
Restricted cash included in Other current assets 1,083 270 412
Restricted cash included in Other assets 832 1,147 2,440
Total Cash, Cash Equivalents, and Restricted Cash shown in the Consolidated Statements of Cash Flows $ 145,879 $ 30,682 $ 27,896
The Company includes amounts in restricted cash required to be set aside by contractual agreement. Restricted cash consists of cash collateralized letters of credit in support of its corporate office leases and cash deposits due to Legacy Nerdy LLC Holders (see Note 1). As of December 31, 2021, the Company recorded cash deposits of $767 due to Legacy Nerdy Holders in exchange for their Historical Nerdy LLC Equity as “Other current assets” on the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NE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FIXED ASSETS, NET</t>
        </is>
      </c>
      <c r="B4" s="4" t="inlineStr">
        <is>
          <t xml:space="preserve">NOTE 8 — FIXED ASSETS, NET
March 31, December 31,
Fixed assets $ 30,372 $ 28,467
Accumulated depreciation (19,162 ) (17,749 )
$ 11,210 $ 10,718
The following table presents amortization expense related to capitalized internal use software and depreciation expense reported by the Company in the Condensed Consolidated Statements of Operations for the periods presented.
Three Months
Statement of Operations Location 2022 2021
Amortization expense related to capitalized internal use software Cost of revenue $ 1,164 $ 1,133
Depreciation expense General and administrative expenses 258 184 </t>
        </is>
      </c>
      <c r="C4" s="4" t="inlineStr">
        <is>
          <t xml:space="preserve">NOTE 10—FIXED ASSETS, NET Fixed assets, net consisted of:
December 31,
2021 2020
Capitalized internal use software $ 22,205 $ 17,906
Office equipment 3,032 1,702
Leasehold improvements 1,489 1,489
Furniture &amp; fixtures 941 941
Other 800 800
28,467 22,838
Accumulated depreciation (17,749 ) (12,541 )
$ 10,718 $ 10,297
The following table presents amortization expense related to capitalized internal use software and depreciation expense recorded by the Company for the periods presented.
December 31,
Statement of Operations Location 2021 2020 2019
Amortization expense related to capitalized internal use software Cost of revenue $ 4,485 $ 4,080 $ 2,885
Depreciation expense General and administrative expenses 835 917 1,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INTANGIBLE ASSETS, NET</t>
        </is>
      </c>
      <c r="B4" s="4" t="inlineStr">
        <is>
          <t xml:space="preserve">NOTE 9 — INTANGIBLE ASSETS, NET
March 31, 2022 December 31, 2021
Carrying Amount Accum. Amort. Net Amount Carrying Amount Accum. Amort. Net Amount
Trade names $ 6,073 $ (2,054 ) $ 4,019 $ 6,073 $ (1,913 ) $ 4,160
Foreign currency translation adjustment 153 31 184 252 16 $ 268
$ 6,226 $ (2,023 ) $ 4,203 $ 6,325 $ (1,897 ) $ 4,428
The following table presents amortization expense related to intangible assets reported by the Company in the Condensed Consolidated Statements of Operations for the periods presented.
Three Months
Statement of Operations Location 2022 2021
Amortization expense related to intangible assets General and administrative expenses $ 157 $ 268 </t>
        </is>
      </c>
      <c r="C4" s="4" t="inlineStr">
        <is>
          <t xml:space="preserve">NOTE 11—INTANGIBLE ASSETS, NET Intangible assets consisted of:
December 31, 2021 December 31, 2020
Carrying Amount Accum. Amort. Net Amount Carrying Amount Accum. Amort. Net Amount
Trade names $ 6,073 $ (1,913 ) $ 4,160 $ 10,372 $ (2,099 ) $ 8,273
Foreign currency translation adjustment 252 16 268 295 (34 ) $ 261
$ 6,325 $ (1,897 ) $ 4,428 $ 10,667 $ (2,133 ) $ 8,534
Amortization expense was $1,069, $1,046 and $1,053 for the years ended December 31, 2021, 2020, and 2019, respectively, and is included in “General and administrative expenses” in the Consolidated Statements of Operations. At December 31, 2021, the Company recorded a write-off Veritas Prep write-off Veritas Prep Veritas Prep For the definite-lived intangible assets recorded as of December 31, 2021, estimated amortization expense for the next five years is as follows:
2022 $ 632
2023 632
2024 632
2025 632
2026 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 shares in Thousand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Income Statement [Abstract]</t>
        </is>
      </c>
    </row>
    <row r="4">
      <c r="A4" s="4" t="inlineStr">
        <is>
          <t>Revenue</t>
        </is>
      </c>
      <c r="B4" s="5" t="n">
        <v>46925</v>
      </c>
      <c r="C4" s="5" t="n">
        <v>34565</v>
      </c>
      <c r="D4" s="5" t="n">
        <v>140664</v>
      </c>
      <c r="E4" s="5" t="n">
        <v>103968</v>
      </c>
      <c r="F4" s="5" t="n">
        <v>90452</v>
      </c>
    </row>
    <row r="5">
      <c r="A5" s="4" t="inlineStr">
        <is>
          <t>Cost of revenue</t>
        </is>
      </c>
      <c r="B5" s="6" t="n">
        <v>14152</v>
      </c>
      <c r="C5" s="6" t="n">
        <v>11192</v>
      </c>
      <c r="D5" s="6" t="n">
        <v>46700</v>
      </c>
      <c r="E5" s="6" t="n">
        <v>34834</v>
      </c>
      <c r="F5" s="6" t="n">
        <v>30830</v>
      </c>
    </row>
    <row r="6">
      <c r="A6" s="4" t="inlineStr">
        <is>
          <t>Gross Profit</t>
        </is>
      </c>
      <c r="B6" s="6" t="n">
        <v>32773</v>
      </c>
      <c r="C6" s="6" t="n">
        <v>23373</v>
      </c>
      <c r="D6" s="6" t="n">
        <v>93964</v>
      </c>
      <c r="E6" s="6" t="n">
        <v>69134</v>
      </c>
      <c r="F6" s="6" t="n">
        <v>59622</v>
      </c>
    </row>
    <row r="7">
      <c r="A7" s="4" t="inlineStr">
        <is>
          <t>Sales and marketing expenses</t>
        </is>
      </c>
      <c r="B7" s="6" t="n">
        <v>22946</v>
      </c>
      <c r="C7" s="6" t="n">
        <v>14582</v>
      </c>
      <c r="D7" s="6" t="n">
        <v>65441</v>
      </c>
      <c r="E7" s="6" t="n">
        <v>43838</v>
      </c>
      <c r="F7" s="6" t="n">
        <v>37967</v>
      </c>
    </row>
    <row r="8">
      <c r="A8" s="4" t="inlineStr">
        <is>
          <t>General and administrative expenses</t>
        </is>
      </c>
      <c r="B8" s="6" t="n">
        <v>30509</v>
      </c>
      <c r="C8" s="6" t="n">
        <v>13245</v>
      </c>
      <c r="D8" s="6" t="n">
        <v>121968</v>
      </c>
      <c r="E8" s="6" t="n">
        <v>43231</v>
      </c>
      <c r="F8" s="6" t="n">
        <v>42192</v>
      </c>
    </row>
    <row r="9">
      <c r="A9" s="4" t="inlineStr">
        <is>
          <t>Write-off of other intangible assets</t>
        </is>
      </c>
      <c r="D9" s="6" t="n">
        <v>3009</v>
      </c>
      <c r="E9" s="6" t="n">
        <v>0</v>
      </c>
      <c r="F9" s="6" t="n">
        <v>0</v>
      </c>
    </row>
    <row r="10">
      <c r="A10" s="4" t="inlineStr">
        <is>
          <t>Operating Loss</t>
        </is>
      </c>
      <c r="B10" s="6" t="n">
        <v>-20682</v>
      </c>
      <c r="C10" s="6" t="n">
        <v>-4454</v>
      </c>
      <c r="D10" s="6" t="n">
        <v>-96454</v>
      </c>
      <c r="E10" s="6" t="n">
        <v>-17935</v>
      </c>
      <c r="F10" s="6" t="n">
        <v>-20537</v>
      </c>
    </row>
    <row r="11">
      <c r="A11" s="4" t="inlineStr">
        <is>
          <t>Unrealized loss (gain) on derivatives</t>
        </is>
      </c>
      <c r="B11" s="6" t="n">
        <v>11042</v>
      </c>
      <c r="C11" s="6" t="n">
        <v>0</v>
      </c>
      <c r="D11" s="6" t="n">
        <v>-71041</v>
      </c>
      <c r="E11" s="6" t="n">
        <v>0</v>
      </c>
      <c r="F11" s="6" t="n">
        <v>0</v>
      </c>
    </row>
    <row r="12">
      <c r="A12" s="4" t="inlineStr">
        <is>
          <t>Interest (income) expense, net</t>
        </is>
      </c>
      <c r="B12" s="6" t="n">
        <v>-7</v>
      </c>
      <c r="C12" s="6" t="n">
        <v>1237</v>
      </c>
      <c r="D12" s="6" t="n">
        <v>3791</v>
      </c>
      <c r="E12" s="6" t="n">
        <v>4904</v>
      </c>
      <c r="F12" s="6" t="n">
        <v>2101</v>
      </c>
    </row>
    <row r="13">
      <c r="A13" s="4" t="inlineStr">
        <is>
          <t>Other expense (income), net</t>
        </is>
      </c>
      <c r="B13" s="6" t="n">
        <v>17</v>
      </c>
      <c r="C13" s="6" t="n">
        <v>35</v>
      </c>
      <c r="D13" s="6" t="n">
        <v>8552</v>
      </c>
      <c r="E13" s="6" t="n">
        <v>1824</v>
      </c>
      <c r="F13" s="6" t="n">
        <v>-199</v>
      </c>
    </row>
    <row r="14">
      <c r="A14" s="4" t="inlineStr">
        <is>
          <t>Gain on extinguishment of debt, net</t>
        </is>
      </c>
      <c r="D14" s="6" t="n">
        <v>-7117</v>
      </c>
      <c r="E14" s="6" t="n">
        <v>0</v>
      </c>
      <c r="F14" s="6" t="n">
        <v>0</v>
      </c>
    </row>
    <row r="15">
      <c r="A15" s="4" t="inlineStr">
        <is>
          <t>Loss before Income Taxes</t>
        </is>
      </c>
      <c r="B15" s="6" t="n">
        <v>-31734</v>
      </c>
      <c r="C15" s="6" t="n">
        <v>-5726</v>
      </c>
      <c r="D15" s="6" t="n">
        <v>-30639</v>
      </c>
      <c r="E15" s="6" t="n">
        <v>-24663</v>
      </c>
      <c r="F15" s="6" t="n">
        <v>-22439</v>
      </c>
    </row>
    <row r="16">
      <c r="A16" s="4" t="inlineStr">
        <is>
          <t>Income tax expense</t>
        </is>
      </c>
      <c r="B16" s="6" t="n">
        <v>13</v>
      </c>
      <c r="C16" s="6" t="n">
        <v>0</v>
      </c>
      <c r="D16" s="6" t="n">
        <v>40</v>
      </c>
      <c r="E16" s="6" t="n">
        <v>0</v>
      </c>
      <c r="F16" s="6" t="n">
        <v>0</v>
      </c>
    </row>
    <row r="17">
      <c r="A17" s="4" t="inlineStr">
        <is>
          <t>Net Loss</t>
        </is>
      </c>
      <c r="B17" s="6" t="n">
        <v>-31747</v>
      </c>
      <c r="C17" s="6" t="n">
        <v>-5726</v>
      </c>
      <c r="D17" s="6" t="n">
        <v>-30679</v>
      </c>
      <c r="E17" s="6" t="n">
        <v>-24663</v>
      </c>
      <c r="F17" s="6" t="n">
        <v>-22439</v>
      </c>
    </row>
    <row r="18">
      <c r="A18" s="4" t="inlineStr">
        <is>
          <t>Net loss attributable to legacy Nerdy holders prior to the reverse recapitalization</t>
        </is>
      </c>
      <c r="B18" s="6" t="n">
        <v>0</v>
      </c>
      <c r="C18" s="6" t="n">
        <v>-5726</v>
      </c>
      <c r="D18" s="6" t="n">
        <v>-23546</v>
      </c>
      <c r="E18" s="6" t="n">
        <v>-24663</v>
      </c>
      <c r="F18" s="6" t="n">
        <v>-22439</v>
      </c>
    </row>
    <row r="19">
      <c r="A19" s="4" t="inlineStr">
        <is>
          <t>Net loss attributable to noncontrolling interests</t>
        </is>
      </c>
      <c r="B19" s="6" t="n">
        <v>-14902</v>
      </c>
      <c r="D19" s="6" t="n">
        <v>-3354</v>
      </c>
      <c r="E19" s="6" t="n">
        <v>0</v>
      </c>
      <c r="F19" s="6" t="n">
        <v>0</v>
      </c>
    </row>
    <row r="20">
      <c r="A20" s="4" t="inlineStr">
        <is>
          <t>Net Loss Attributable to Class A Common Stockholders</t>
        </is>
      </c>
      <c r="B20" s="5" t="n">
        <v>-16845</v>
      </c>
      <c r="C20" s="5" t="n">
        <v>0</v>
      </c>
      <c r="D20" s="5" t="n">
        <v>-3779</v>
      </c>
      <c r="E20" s="5" t="n">
        <v>0</v>
      </c>
      <c r="F20" s="5" t="n">
        <v>0</v>
      </c>
    </row>
    <row r="21">
      <c r="A21" s="3" t="inlineStr">
        <is>
          <t>Loss per share of Class A Common Stock:</t>
        </is>
      </c>
    </row>
    <row r="22">
      <c r="A22" s="4" t="inlineStr">
        <is>
          <t>Loss per share of Class A Common Stock, Basic ( in dollars per share)</t>
        </is>
      </c>
      <c r="B22" s="7" t="n">
        <v>-0.21</v>
      </c>
      <c r="C22" s="5" t="n">
        <v>0</v>
      </c>
      <c r="D22" s="7" t="n">
        <v>-0.05</v>
      </c>
      <c r="E22" s="5" t="n">
        <v>0</v>
      </c>
      <c r="F22" s="5" t="n">
        <v>0</v>
      </c>
    </row>
    <row r="23">
      <c r="A23" s="4" t="inlineStr">
        <is>
          <t>Loss per share of Class A Common Stock, Diluted ( in dollars per share)</t>
        </is>
      </c>
      <c r="B23" s="7" t="n">
        <v>-0.21</v>
      </c>
      <c r="C23" s="5" t="n">
        <v>0</v>
      </c>
      <c r="D23" s="7" t="n">
        <v>-0.05</v>
      </c>
      <c r="E23" s="5" t="n">
        <v>0</v>
      </c>
      <c r="F23" s="5" t="n">
        <v>0</v>
      </c>
    </row>
    <row r="24">
      <c r="A24" s="3" t="inlineStr">
        <is>
          <t>Weighted-Average Shares of Class A Common Stock Outstanding:</t>
        </is>
      </c>
    </row>
    <row r="25">
      <c r="A25" s="4" t="inlineStr">
        <is>
          <t>Weighted-Average Shares of Class A Common Stock Outstanding, Basic (in shares)</t>
        </is>
      </c>
      <c r="B25" s="6" t="n">
        <v>79619</v>
      </c>
      <c r="C25" s="6" t="n">
        <v>0</v>
      </c>
      <c r="D25" s="6" t="n">
        <v>79236</v>
      </c>
      <c r="E25" s="6" t="n">
        <v>0</v>
      </c>
      <c r="F25" s="6" t="n">
        <v>0</v>
      </c>
    </row>
    <row r="26">
      <c r="A26" s="4" t="inlineStr">
        <is>
          <t>Weighted-Average Shares of Class A Common Stock Outstanding, Diluted (in shares)</t>
        </is>
      </c>
      <c r="B26" s="6" t="n">
        <v>79619</v>
      </c>
      <c r="C26" s="6" t="n">
        <v>0</v>
      </c>
      <c r="D26" s="6" t="n">
        <v>79236</v>
      </c>
      <c r="E26" s="6" t="n">
        <v>0</v>
      </c>
      <c r="F26" s="6" t="n">
        <v>0</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NOTE 12—OTHER CURRENT LIABILITIES
December 31,
2021 2020
Accrued payroll 1,956 742
Accrued professional services 1,093 1,037
Accrued CARES Act FICA deferral 587 589
Accrued sublease liability 211 688
Other 3,626 3,034
$ 7,473 $ 6,0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DERIVATIVE FINANCIAL INSTRUMENTS</t>
        </is>
      </c>
      <c r="B4" s="4" t="inlineStr">
        <is>
          <t>NOTE 10 — DERIVATIVE FINANCIAL INSTRUMENTS The Company does not use derivative instruments to hedge exposures to cash flow, market, or foreign currency risks. The Company does not hold or issue financial instruments for speculative or trading purposes. The Company has issued and outstanding Warrants and Earnouts to non-employees non-employees non-current At both March 31, 2022 and December 31, 2021, the number of Warrants and Earnouts contracts issued and outstanding to non-employees The following table presents the balance sheet location and fair value of the Company’s derivative liability instruments on a gross basis, none of which are designated as hedging instruments under ASC Topic 815.
Balance Sheet Location March 31, December 31,
Non-employee Other liabilities $ 22,373 $ 17,210
Non-employee Other liabilities 27,345 21,466
$ 49,718 $ 38,676
The following table presents the effects of the Company’s derivative instruments on the Company’s Condensed Consolidated Statements of Operations for the three months ended March 31, 2022. The Company did not have derivative instruments outstanding during the three months ended March 31, 2021.
Statement of Operations Location
Non-employee Unrealized loss on derivatives $ 5,163
Non-employee Unrealized loss on derivatives 5,879
$ 11,042</t>
        </is>
      </c>
      <c r="C4" s="4" t="inlineStr">
        <is>
          <t>NOTE 13—DERIVATIVE FINANCIAL INSTRUMENTS The Company does not use derivative instruments to hedge exposures to cash flow, market, or foreign currency risks. The Company does not hold or issue financial instruments for speculative or trading purposes. As a result of the Reverse Recapitalization, the Company has issued and outstanding Warrants and Earnouts (see Note 1). The Non-employee Non-employee non-current At December 31, 2021, the number of Non-employee The following table presents the balance sheet location and fair value of the Company’s derivative liability instruments on a gross basis, none of which are designated as hedging instruments under ASC Topic 815, as of December 31, 2021.
Balance Sheet Location Fair Value
Non-employee Other liabilities $ 17,210
Non-employee Other liabilities 21,466
$ 38,676
The following table presents the effects of the Company’s derivative instruments on the Company’s Consolidated Statement of Operations for the year ended December 31, 2021.
Statement of Operations Location
Non-employee Unrealized gain on derivatives $ 24,095
Non-employee Unrealized gain on derivatives 46,946
$ 71,0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S</t>
        </is>
      </c>
      <c r="B4" s="4" t="inlineStr">
        <is>
          <t>NOTE 11 — FAIR VALUE MEASUREMENTS The following table represents the Company’s liabilities measured at fair value on a recurring basis and the basis for that measurement according to the levels in the fair value hierarchy in ASC Topic 820, “Fair Value Measurement.”
March 31, 2022 December 31, 2021
Total Level 1 Level 2 Level 3 Total Level 1 Level 2 Level 3
Non-employee $ 22,373 $ 10,530 $ 11,843 $ — $ 17,210 $ 8,100 $ 9,110 $ —
Non-employee 27,345 — — 27,345 21,466 — — 21,466
$ 49,718 $ 10,530 $ 11,843 $ 27,345 $ 38,676 $ 8,100 $ 9,110 $ 21,466
The Company holds certain items that are required to be disclosed at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The Company’s calculation of the fair value of liabilities associated with Public Warrants issued to non-employees non-employees non-employees) non-employees The fair value of liabilities associated with the non-employee
Balance, December 31, 2021 $ 21,466
Mark-to-market non-employee 5,879
Balance, March 31, 2022 $ 27,345
The fair value of each non-employee non-employee non-employee zero-coupon non-employee non-employee F-15 The following table presents the assumptions used to remeasure the fair value of outstanding non-employee
March 31, December 31,
Expected term (in years) 4.48 4.72
Stock price $ 5.09 $ 4.50
Expected stock price volatility 70.0 % 65.0 %
Risk-free interest rate 2.4 % 1.2 %
Expected Dividends — % — %
Fair Value (per earnout) $ 3.57 $ 2.80 The Company’s financial assets and liabilities also include cash and cash equivalents, restricted cash, receivables, and accounts payable for which the carrying value approximates fair value due to their short maturities (less than 12 months). Certain assets and liabilities, including definite-lived assets and goodwill, are measured at fair value on a non-recurring</t>
        </is>
      </c>
      <c r="C4" s="4" t="inlineStr">
        <is>
          <t>NOTE 14—FAIR VALUE MEASUREMENTS The following table represents the Company’s assets and liabilities measured at fair value on a recurring basis and the basis for that measurement according to the levels in the fair value hierarchy in ASC Topic 820, “Fair Value Measurement.”
December 31, 2021
Total Level 1 Level 2 Level 3
Non-employee $ 17,210 $ 8,100 $ 9,110 $ —
Non-employee 21,466 — — 21,466
$ 38,676 $ 8,100 $ 9,110 $ 21,466
The Company holds certain items that are required to be disclosed at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The Company’s calculation of the fair value of liabilities associated with Public Warrants issued to non-employees non-employees non-employees) non-employees The fair value of liabilities associated with the Non-employee Non-employee
Balance, December 31, 2020 $ —
Initial valuation of the Non-employee 68,412
Mark-to-market Non-employee (46,946 )
Balance, December 31, 2021 $ 21,466
The fair value of each Earnout (both employee and non-employee) companies’ common stock that matches the expected remaining life of the Earnouts. The risk-free interest rate was based on the U.S. Treasury zero-coupon The following table presents the assumptions used for the initial measurement of the Earnouts (both employee and non-employee) Non-employee
September 20, December 31,
Expected term (in years) 5.00 4.72
Stock price $ 11.20 $ 4.50
Expected stock price volatility 35.0 % 65.0 %
Risk-free interest rate 0.8 % 1.2 %
Expected dividends — % — %
Fair Value (per Earnout) $ 8.94 $ 2.80 As of December 31, 2020, the fair values of Nerdy LLC’s borrowings under its LSA and its promissory note approximated their carrying values (both of which are classified as Level 2). The Company’s financial assets and liabilities also include cash and cash equivalents, restricted cash, receivables, and accounts payable for which the carrying value approximates fair value due to their short maturities (less than 12 months). Certain assets and liabilities, including definite-lived assets and goodwill, are measured at fair value on a non-recur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5—LONG-TERM DEBT The Company’s long-term debt, all of which was held by Nerdy LLC, consisted of the following:
December 31,
2021 2020
Loan and security agreement $ — $ 39,000
Promissory note — 8,293
Paid-in-kind — 283
End of term charge — 399
Less: Debt issuance costs, net — (396 )
Total debt $ — $ 47,579
Less: Current portion of long-term debt — 6,535
Total long-term debt $ — $ 41,044
Revolving Credit Facility On January 10, 2017, Nerdy LLC entered into an unsecured revolving credit facility (the “Facility”). The Facility allowed for aggregate borrowings of up to $15,000. Monthly payments under the Facility were interest only with aggregate outstanding borrowings due at the termination of the Facility. On June 22, 2018, Nerdy LLC amended the Facility by increasing the total amount available to borrow on the Facility to $30,000, based on certain financial covenants being met. The Facility bore interest equal to the variable prime rate established by the Facility lender plus 0.30%. In connection with proceeds received from initial borrowings under the LSA, Nerdy LLC repaid total outstanding borrowings under the Facility of $10,000 during the year ended December 31, 2019. The Facility was terminated in connection with this repayment, and Nerdy LLC no longer had the ability to borrow under it. Loan and Security Agreement On August 9, 2019, Nerdy LLC entered into a LSA for an aggregate principal amount of up to $50,000, subject to certain limitations. Initial borrowings from the LSA of $35,000 were used to extinguish the Facility and for general corporate purposes. The LSA bore interest equal to the greater of either (i) 10.75% plus the prime rate as reported in The Wall Street Journal minus 5.5% or (ii) 10.75%. Additionally, Nerdy LLC was subject to paid-in-kind The LSA was scheduled to mature on August 1, 2023, subject to certain conditions, was secured by substantially all of Nerdy LLC’s assets and did not contain any financial covenants. Nerdy LLC incurred debt issuance costs of $613 associated with the LSA, which were deferred and were being amortized to interest expense over the term of the LSA. On March 19, 2020, Nerdy LLC borrowed an additional $4,000 from the LSA (the maximum borrowing capacity available at the time), increasing total borrowings from $35,000 to $39,000. On July 28, 2021, Nerdy LLC borrowed an additional $11,000 from the LSA (the maximum borrowing capacity available at the time), increasing total borrowings from $39,000 to $50,000. With a portion of the proceeds received from the Reverse Recapitalization (see Note 1), Nerdy LLC repaid the $50,000 outstanding principal balance of the LSA. Additionally, Nerdy LLC paid $2,343 in PIK interest, end of term charges, and other expenses. In connection with these repayments and the extinguishment of the LSA, Nerdy LLC recorded a loss of $1,278, which was included in “Gain on extinguishment of debt, net” in the Consolidated Statement of Operations for the year ended December 31, 2021. This loss was recorded in the period prior to the Reverse Recapitalization as the debt did not legally survive the Reverse Recapitalization. The LSA was terminated in connection with the Reverse Recapitalization, and Nerdy LLC no longer had the ability to borrow under it after the Closing Date. CARES Act Promissory Note On April 16, 2020, Nerdy LLC applied for and received a promissory note (the “Promissory Note”) under the Coronavirus Aid, Relief, and Economic Security (the “CARES Act”) in the amount of $8,293. The Promissory Note was scheduled to mature on April 16, 2022 and bore a 1.00% interest rate. Nerdy LLC applied for forgiveness of the Promissory Note and on June 30, 2021, Nerdy LLC received notice from the Small Business Administration (the “SBA”) that the Promissory Note and accrued interest of $102 was forgiven in full. In connection with the forgiveness of the Promissory Note, Nerdy LLC recorded a gain of $8,395, which was included in “Gain on extinguishment of debt, net” in the Consolidated Statement of Operations for the year ended December 31, 2021. In connection with the Reverse Recapitalization (see Note 1), Nerdy Inc.’s Board of Directors approved repayment in full by Nerdy LLC of the previously forgiven principal amount and accrued interest of the Promissory Note and notified the SBA of their intent to do so. As a result, Nerdy LLC recorded the Promissory Note principal balance of $8,293 and accrued interest of $102 on the consolidated balance sheet within other current liabilities, and reported a loss of $8,395, which was included in “Other expense (income), net” in the Consolidated Statement of Operations for the year ended December 31, 2021. On October 14, 2021, Nerdy LLC repaid the Promissory Note principal balance and accrued interest, which is included in “Net Cash Used In Operating Activities” in the Consolidated Statement of Cash Flows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2</t>
        </is>
      </c>
    </row>
    <row r="3">
      <c r="A3" s="3" t="inlineStr">
        <is>
          <t>Disclosure Text Block [Abstract]</t>
        </is>
      </c>
    </row>
    <row r="4">
      <c r="A4" s="4" t="inlineStr">
        <is>
          <t>Leases</t>
        </is>
      </c>
      <c r="B4" s="4" t="inlineStr">
        <is>
          <t xml:space="preserve">NOTE 12 — LEASES In connection with the adoption of ASUs 2016-02 2018-11 Lease Portfolio The Company leases office space in St. Louis, MO and in Tempe, AZ through operating lease agreements. Additionally, the Company subleases its Tempe, AZ office space as a result of a sublease agreement entered into in 2020. The Company has no finance lease agreements. The lease in St. Louis, MO has a remaining term of 17 months. The lease and sublease in Tempe, AZ each have a remaining term of approximately three years. The Company makes payments to the lessor of the office space in Tempe, AZ, while receiving payments from the sublessee. Lease Policy The Company determines if an arrangement is a lease at its inception. When the arrangements include lease and non-lease The Company has lease arrangements that include variable rental payments. The future variability of these payments and adjustments are unknown and therefore are not included in minimum rental payments used to determine th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As most of the Company’s lease arrangements do not provide an implicit interest rate, an incremental borrowing rate (“IBR”) is applied in determining the present value of future payments. The Company’s IBR is selected based upon information available at the lease commencement date, and represents the Company’s estimate of an interest rate that it would be able to obtain from a lender to borrow, on a collateralized basis, over a similar term to obtain an asset of similar value in a similar economic environment. The ROU assets are reported as “Other assets,” and lease liabilities are reported as “Other current liabilities” and “Other liabilities” on the Condensed Consolidated Balance Sheet. Operating lease expense is recognized on a straight-line basis over the lease term and is included in “General and administrative expenses” in the Condensed Consolidated Statement of Operations. Variable lease expense and sublease income are included in “General and administrative expenses” in the Condensed Consolidated Statement of Operations. Impact of Adoption The Company utilized the cumulative effect adjustment method of adoption and, accordingly, recorded ROU assets and lease liabilities of $4,154 and $4,870, respectively, on the balance sheet at January 1, 2022. The Company elected the following practical expedients in accordance with ASC Topic 842:
• Reassessment elections — The Company elected the package of practical expedients, and did not reassess whether any existing contracts are or contain a lease, provided a lease analysis was conducted under ASC Topic 840. To the extent leases were identified under ASC Topic 840, the Company did not reassess the classification of those leases. Additionally, to the extent initial direct costs were capitalized under ASC Topic 840 and are not amortized as a result of the implementation of ASC Topic 842, they were not reassessed.
• Short-term lease election — ASC Topic 842 allows lessees an option to not recognize ROU assets and lease liabilities arising from short-term leases. A short-term lease is defined as a lease with an initial term of 12 months or less. The Company elected to not recognize short-term leases as ROU assets and lease liabilities on the balance sheet. All short-term leases which are not included on the Company’s balance sheet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 Lease vs non-lease non-lease The following table presents the balance sheet location of the Company’s operating leases.
March 31,
ROU assets
Other assets $ 3,809
Lease liabilities:
Other current liabilities $ 1,648
Other liabilities 2,970
Total lease liabilities $ 4,618
The following table presents maturities of the Company’s operating lease liabilities as of March 31, 2022, presented under ASC Topic 842.
March 31,
Remaining 2022 $ 1,334
2023 1,622
2024 1,273
2025 644
2026 —
Thereafter —
Total future minimum payments $ 4,873
Less: Implied interest 255
Total lease liabilities $ 4,618
The following table presents future minimum rental payments under the Company’s noncancelable operating lease agreements as of December 31, 2021, presented under ASC Topic 840.
2022 $ 1,749
2023 1,599
2024 1,250
2025 632
2026 —
Thereafter —
Total $ 5,230
The following table presents supplemental operations statement information related to the Company’s operating leases and sublease agreements for the periods presented.
Three Months Ended
Statement of Operations Location 2022 2021 (a)
Operating lease expense General and administrative expenses $ 385 $ 267
Variable lease expense General and administrative expenses 17 —
Sublease income General and administrative expenses (250 ) (103 )
(a) Rent expense and sublease income as reported under ASC Topic 840. As of March 31, 2022, the weighted-average remaining lease term and the weighted-average IBR of the Company’s operating leases was approximately 2.65 years and 2.96%, respectively. Operating cash flows for amounts included in the measurement of the Company’s operating lease liabilities were $292 for the three months ended March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IES</t>
        </is>
      </c>
      <c r="B4" s="4" t="inlineStr">
        <is>
          <t xml:space="preserve">NOTE 13 — RELATED PARTIES Amounts Due to Legacy Nerdy Holders As of December 31, 2021, the Company reported amounts due to Legacy Nerdy LLC Holders of $841 in exchange for their Historical Nerdy LLC Equity as “Due to legacy Nerdy holders” on the Condensed Consolidated Balance Sheet. The Company paid the amounts due to Legacy Nerdy Holders during the three months ended March 31, 2022, and there was no liability reported on the Condensed Consolidated Balance sheet as of March 31, 2022. Tax Receivable Agreement In connection with the Reverse Recapitalization, Nerdy Inc. entered into a tax receivable agreement with certain Legacy Nerdy Holders (the “TRA Holders”) (the “Tax Receivable Agreement”). The Tax Receivable Agreement generally provides for the payment by Nerdy Inc. to the TRA Holders of 85% of the net cash savings, if any, in U.S. federal, state, and local income tax that Nerdy Inc. actually realizes (or is deemed to realize in certain circumstances) in periods after the Reverse Recapitalization as a result of: (i) certain increases in tax basis that occur as a result of (A) the Reverse Recapitalization (including as a result of cash received in the Reverse Recapitalization and debt repayment occurring in connection with the Reverse Recapitalization) or (B) exercises of the redemption or call rights set forth in the Nerdy LLC agreement; and (ii) imputed interest deemed to be paid by Nerdy Inc. as a result of, and additional basis arising from, any payments Nerdy makes under the Tax Receivable Agreement. Nerdy Inc. will retain the benefit of the remaining 15% of these net cash savings. If Nerdy Inc. elects to terminate the Tax Receivable Agreement early, Nerdy Inc. would be required to make an immediate payment equal to the present value of the anticipated future payments to be made by it to the TRA Holders under the Tax Receivable Agreement (based upon certain valuation assumptions and deemed events set forth in the Tax Receivable Agreement). If a change of control occurs, the Tax Receivable Agreement will remain in effect with respect to each TRA Holder (provided that certain valuation assumptions, including that there will be sufficient income to utilize all tax attributes covered by the Tax Receivable Agreement, will be utilized to determine the payments to be made under the Tax Receivable Agreement), unless such TRA Holder elects (or the representative of the TRA Holders causes all of the TRA Holders to elect) to receive its early termination payment in connection with the change of control transaction. During the three months ended March 31, 2022, the Company amended the Tax Receivable Agreement to change the applicable rates used in the Tax Receivable Agreement from the London Interbank Offered Rate (“LIBOR”) to the Secured Overnight Financing Rate (“SOFR”). The transition from LIBOR to SOFR did not have a material impact on the valuation of the Tax Receivable Agreement or the Company’s financial statements. $331,808 of cash was paid to TRA Holders at the Closing of the Reverse Recapitalization, which resulted in a gross potential Tax Receivable Agreement liability of $98,116 assuming: (i) a share price equal to $10.00 per share, (ii) a constant federal income tax rate of 21.0% and a state tax rate of 3.6%, (net of the federal benefit), (iii) no material changes in tax law, (iv) the ability to utilize tax attributes, and (v) future tax receivable agreement payments. Nerdy Inc. has not recognized any liability under the Tax Receivable Agreement after concluding it was not probable that such Tax Receivable Agreement payments would be paid based on its estimates of Nerdy’s LLC future taxable income. No payments were made to the TRA Holders pursuant to the Tax Receivable Agreement during the three months ended March 31, 2022. The amounts payable under the Tax Receivable Agreement will vary depending upon a number of factors, including the amount, character, and timing of the taxable income of the Company in the future. If the valuation allowance recorded against the deferred tax assets applicable to the tax attributes referenced above is released in a future period, the Tax Receivable Agreement liability may be considered probable at that time and recorded within earnings. If the Tax Receivable Agreement was terminated at March 31, 2022, Nerdy Inc. would recognize an additional deferred tax asset of approximately $143,741 and an additional Tax Receivable Agreement liability of approximately $122,180, assuming (i) a price of $5.09 per share (the closing price of the Company’s Class A Common Stock as of March 31, 2022), (ii) a constant corporate tax rate of 24.6%, (iii) that Nerdy Inc. will have sufficient taxable income to fully utilize the tax benefits, and (iv) no material changes in relevant tax law. </t>
        </is>
      </c>
      <c r="C4" s="4" t="inlineStr">
        <is>
          <t xml:space="preserve">NOTE 16—RELATED PARTIES Amounts Due to Legacy Nerdy Holders As of December 31, 2021, the Company recorded amounts due to certain Legacy Nerdy LLC Holders of $841, including amounts related to the exchange for their Historical Nerdy LLC Equity, as “Due to legacy Nerdy holders” on the Consolidated Balance Sheet. Tax Receivable Agreement In connection with the Reverse Recapitalization, Nerdy Inc. entered into the Tax Receivable Agreement the TRA Holders. The Tax Receivable Agreement generally provides for the payment by Nerdy Inc. to TRA Holders of 85% of the net cash savings, if any, in U.S. federal, state, and local income tax that Nerdy Inc. actually realizes (or is deemed to realize in certain circumstances) in periods after the Reverse Recapitalization as a result of (i) certain increases in tax basis that occur as a result of (A) the Reverse Recapitalization (including as a result of cash received in the Reverse Recapitalization and debt repayment occurring in connection with the Reverse Recapitalization) or (B) exercises of the redemption or call rights set forth in the Nerdy LLC agreement; and (ii) imputed interest deemed to be paid by Nerdy Inc. as a result of, and additional basis arising from, any payments Nerdy makes under the Tax Receivable Agreement. Nerdy Inc. will retain the benefit of the remaining 15% of these net cash savings. If Nerdy Inc. elects to terminate the Tax Receivable Agreement early, Nerdy Inc. would be required to make an immediate payment equal to the present value of the anticipated future payments to be made by it to the TRA Holders under the Tax Receivable Agreement (based upon certain valuation assumptions and deemed events set forth in the Tax Receivable Agreement). If a change of control occurs, the Tax Receivable Agreement will remain in effect with respect to each TRA Holder (provided that certain valuation assumptions, including that there will be sufficient income to utilize all tax attributes covered by the Tax Receivable Agreement, will be utilized to determine the payments to be made under the Tax Receivable Agreement), unless such TRA Holder elects (or the representative of the TRA Holders causes all of the TRA Holders to elect) to receive its early termination payment in connection with the change of control transaction. $331,808 of cash was paid to TRA Holders at the Closing of the Reverse Recapitalization, which resulted in a gross potential tax receivable agreement liability of $96,823 assuming: (i) a share price equal to $10.00 per share, (ii) a constant federal income tax rate of 21.0% and a state tax rate of 3.6%, (net of the federal benefit), (iii) no material changes in tax law, (iv) the ability to utilize tax attributes, and (v) future tax receivable agreement payments. Nerdy Inc. has not recognized any liability under the Tax Receivable Agreement after concluding it was not probable that such Tax Receivable Agreement payments would be paid based on its estimates of Nerdy LLC’s future taxable income. For additional discussion, see Note 7. No payments were made to the TRA Holders pursuant to the Tax Receivable Agreement during the year ended December 31, 2021. The amounts payable under the Tax Receivable Agreement will vary depending upon a number of factors, including the amount, character, and timing of the taxable income of the Company in the future. If the valuation allowance recorded against the deferred tax assets applicable to the tax attributes referenced above is released in a future period, the Tax Receivable Agreement liability may be considered probable at that time and recorded within earnings. If the Tax Receivable Agreement were terminated at December 31, 2021, Nerdy Inc. would recognize an additional deferred tax asset of approximately $126,826 and an additional Tax Receivable Agreement liability of approximately $107,802, assuming (i) a price of $4.50 per share (the closing price of the Company’s Class A Common Stock as of December 31, 2021), (ii) a constant corporate tax rate of 24.6%, (iii) that Nerdy Inc. will have sufficient taxable income to fully utilize the tax benefits, and (iv) no material changes in relevant tax law.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7—COMMITMENTS AND CONTINGENCIES Legal Proceedings Independent Contractor Classification Matters Varsity Tutors, a consolidated subsidiary of the Company, is subject to various legal and regulatory proceedings at the federal, state, and municipal levels challenging the classification of third-party experts on its platform as independent contractors, and claims that, by the alleged misclassification, it has violated various labor and other laws that would apply to employees. Laws and regulations that govern the status and classification of independent contractors are subject to change and divergent interpretations by various authorities, which can create uncertainty and unpredictability for Varsity Tutors. Varsity Tutors disputes any allegations of wrongdoing and intends to continue to defend itself vigorously in these matters. The Company believes that it is only reasonably possible and not probable that Varsity Tutors will incur a loss under these various legal and regulatory proceedings challenging the classification of experts as independent contractors because of the Company’s significant experience with such claims of this nature, as well as the Company’s analysis of the facts and circumstances related to current claims. Additionally, the amount of loss cannot be reasonably estimated because the amount of loss contingency is often based on certain variable inputs (e.g., platform usage by the expert, number of plaintiffs/claimants, jurisdiction, etc.) which make the determination of a range of loss not possible. As a result, there was no accrual recorded on the Consolidated Balance Sheet at December 31, 2021 or 2020. No expense was recorded in the years ended December 31, 2021, 2020, or 2019 related to these matters. Other The Company is subject to various other legal proceedings and actions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 for estimated liabilities (if any), are not expected to be material individually or in the aggregate to the consolidated financial condition, result of operations, or cash flows of the Company.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 Leases As of December 31, 2021, the Company leases office space in St. Louis, MO and in Tempe, AZ. Additionally, the Company subleases its Tempe, AZ office space as a result of a sublease agreement entered into in 2020. The cash flows from the sublease of the Tempe, AZ office space were less than those the Company was required to make under the original lease agreement, and as a result, the Company recognized a loss of $1,772 in “Other expense (income), net” for the year ended December 31, 2020. During the years ended December 31, 2021, 2020, and 2019, rent expense was $611, $1,560, and $2,451, respectively, and was included in “General and administrative expenses” in the Consolidated Statements of Operations. As of December 31, 2021, future minimum lease payments due under noncancelable operating lease agreements are shown in the following table.
2022 $ 1,749
2023 1,599
2024 1,250
2025 632
2026 —
Thereafter —
Total $ 5,230
As of December 31, 2021, future income due under noncancelable operating sublease agreements are shown in the following table.
2022 $ 981
2023 1,000
2024 1,019
2025 516
2026 —
Thereafter —
Total $ 3,516
Executive Agreements The Company maintains executive services agreements with certain members of its executive management team which contain separation from service clauses that provide for severance upon termination by the Company without cause, or certain other contractual term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8—STOCK-BASED COMPENSATION For periods prior to the Reverse Recapitalization, Nerdy LLC’s employees had participated in the Nerdy 2016 U.S. Unit Appreciation Rights Plan, the 2016 Canadian Unit Appreciation Rights Plan and the Varsity Tutors, LLC Incentive Unit Plan (collectively, the “Legacy Plans”). The Legacy Plans consisted of unit appreciation rights (“UARs”) and profit interest units (“PIUs”). UARs were subject to multi-year, time-based, graded, vesting schedules, typically over fou non-voting fou In connection with the Reverse Recapitalization (see Note 1), UARs and PIUs were exchanged for Nerdy Inc. equity awards and cash. Nerdy LLC’s UARs were converted into SARs of Nerdy Inc. and Nerdy LLC’s PIUs were converted into either shares of Class B Common Stock, OpCo Units and cash, or RSAs. Holders of UARs received cash, SARs, or a combination of both. Holders of vested PIUs received a combination of shares of Class B Common Stock (and an equivalent number of OpCo Units in Nerdy LLC) and cash. Unvested PIUs were converted into RSAs with the underlying equity being Class B Common Stock (and an equivalent number of OpCo Units in Nerdy LLC). The UARs of current and former employees were modified in connection with the exchange discussed above. These modifications of the UARs of current and former employees were classified as Type III: Improbable to Probable, pursuant to ASC Topic 718, “Compensation—Stock Compensation (Topic 718).” UARs of 437 current employees were modified and the Company recorded a step-up step-up The PIUs were also modified in connection with the exchange discussed above; however, as the modification was classified as Type 1: Probable-to-probable, Subsequent to the Reverse Recapitalization, the Company’s employees and Board of Directors began to participate in Nerdy Inc.’s 2021 Equity Incentive Plan (the “2021 Equity Plan”), which permits the issuance of various stock-based compensation awards up to 27,775, including but not limited to SARs, RSUs, and Stock Options. The Company will no longer issue new awards under the Legacy Plans as all future grants will be issued under the 2021 Equity Plan or another equity plan that is approved by the Compensation Committee of the Company’s Board of Directors. Awards issued under the 2021 Equity Plan have a maximum term of 10 years. Under the 2021 Equity Plan, Nerdy Inc. granted RSUs, in lieu of any cash compensation, to the legacy Nerdy LLC founder in consideration of the participant’s future continued employment with the Company (the “Founder’s Award”). Each RSU represents the right to receive one share of Class A Common Stock. The RSUs will vest based on the achievement of stock price hurdles. The initial Stock Price Hurdle is $18.00, which will cause one-seventh one-seventh calendar-day As a result of the Reverse Recapitalization, the Company has issued and outstanding Warrants and Earnouts (see Note 1). Warrants and Earnouts issued to current employees as of September 20, 2021 (the “Employee Warrants” and the “Employee Earnouts,” respectively) were classified as stock-based compensation under ASC Topic 718 as these Warrants and Earnouts were granted conditionally based upon employment. Former employees were not granted Warrants and Earnouts. The Company recorded the fair value of the Employee Warrants and Employee Earnouts as stock-based compensation expense of $408 and $2,763, respectively, at the Closing Date as there was no required service period after that date. Of the total Employee Warrant expense, $79 and $329 was included in “Sales and marketing expenses” and “General and administrative expenses,” respectively, in the Consolidated Statement of Operations for the year ended December 31, 2021. Of the total Employee Earnout expense, $46 and $2,717 was included in “Sales and marketing expenses” and “General and administrative expenses,” respectively, in the Consolidated Statement of Operations for the year ended December 31, 2021. Total compensation cost for the Company’s non-cash
Year ended December 31,
Financial Statement Location 2021 2020 2019
Sales and marketing expenses $ 3,378 $ — $ —
General and administrative expenses 51,039 1,730 1,747
Fixed assets, net (capitalized internal use software) 543 — —
Total non-cash $ 54,960 $ 1,730 $ 1,747
As of December 31, 2021, the total compensation cost related to non-vested non-cash non-cash SARs (formerly UARs)
in thousands, except UARs and SARs, which are in ones, or where SARs Weighted- Weighted- Aggregate
Outstanding UARs at December 31, 2020 13,428,010 $ 1.35
UARs granted prior to the Reverse Recapitalization 474,200 4.24
UARs exercised prior to the Reverse Recapitalization — —
UARs forfeited prior to the Reverse Recapitalization (656,770 ) 1.50
UARs expired prior to the Reverse Recapitalization — —
Conversion to SARs (5,383,455 ) —
SARs granted after the Reverse Recapitalization — —
SARs exercised after the Reverse Recapitalization — —
SARs forfeited after the Reverse Recapitalization — —
SARs expired after the Reverse Recapitalization (385,808 ) 3.27
Outstanding SARs at December 31, 2021 7,476,177 2.19 7.49 $ 17,703
SARs vested and expected to vest as of December 31, 2021 7,476,177 2.19 7.49 17,703
SARs exercisable at December 31, 2021 3,650,736 1.97 6.92 9,263
The fair value of each SAR that was modified was estimated on the modification date using the Black-Scholes Model. The Company used the simplified method for estimating a SAR term as it did not have sufficient historical exercise experience upon which to estimate an expected term. The expected term is estimated based on the award’s vesting period and contractual term. Expected volatilities are based on historical volatility trends of peer companies as of the modification date. The risk-free rate is the interpolated U.S. Treasury rate for a term equal to the expected term. The dividend yield was set at zero as the underlying security as the Company does not intend to pay a dividend in the foreseeable future. The weighted-average assumptions and fair values for SARs modified are summarized in the table below.
2021
Expected term (in years) 4.28
Expected stock price volatility 57.8 %
Risk-free interest rate 0.7 %
Expected dividends — %
Fair Value (per SAR) $ 8.84 RSAs (formerly PIUs)
PIUs and RSAs are in ones and where otherwise indicated RSAs Weighted-
Nonvested PIUs at December 31, 2020 10,513,291 $ 0.57
PIUs granted prior to the Reverse Recapitalization — —
PIUs vested prior to the Reverse Recapitalization (3,079,371 ) 0.49
PIUs forfeited prior to the Reverse Recapitalization — —
Conversion to RSAs (4,377,597 ) —
RSAs granted after the Reverse Recapitalization — —
RSAs vested after the Reverse Recapitalization (16,645 ) 1.97
RSAs forfeited after the Reverse Recapitalization (230,700 ) 1.10
Nonvested RSAs at December 31, 2021 2,808,978 1.01
The fair value of each PIU was estimated on the date of grant using the Black-Scholes Model. Nerdy LLC used the simplified method for estimating a RSA term as it did not have sufficient historical exercise experience upon which to estimate an expected term. The expected term was estimated based on the award’s vesting period and contractual term. Expected volatilities were based on historical volatility trends of peer companies as of each grant date. The risk-free rate was the interpolated U.S. Treasury rate for a term equal to the expected term. The dividend yield was set at zero as the Company does not intend to pay a dividend in the foreseeable future. There were no PIUs granted in 2021. The weighted-average assumptions and fair values for PIUs granted are summarized in the table below.
2020 2019
Expected term (in years) 7.00 7.05
Expected stock price volatility 50.0 % 50.0 %
Risk-free interest rate 0.5 % 2.4 %
Expected dividends — % — %
Fair Value (per PIU) $ 0.83 $ 0.59 Stock Options
Stock Options are in ones and where otherwise indicated Stock Weighted- Weighted- Aggregate
Outstanding at December 31, 2020 — $ —
Granted after the Reverse Recapitalization 3,799,100 11.20
Exercised after the Reverse Recapitalization — —
Forfeited after the Reverse Recapitalization (452,000 ) 11.20
Expired after the Reverse Recapitalization — 11.20
Outstanding at December 31, 2021 3,347,100 11.20 9.72 $ —
Vested and expected to vest as of December 31, 2021 3,347,100 11.20 9.72 —
Exercisable at December 31, 2021 — — — —
The fair value of each stock option was estimated on the date of grant using the Black-Scholes Model. The Company uses the simplified method for estimating a stock option term as it does not have sufficient historical stock options exercise experience upon which to estimate an expected term. The expected term is estimated based on the award’s vesting period and contractual term. Expected volatilities are based on historical volatility trends of peer companies. The risk-free rate is the interpolated U.S. Treasury rate for a term equal to the expected term. The dividend yield was set at zero as the Company does not intend to pay a dividend in the foreseeable future. The weighted-average assumptions and fair values for stock options granted are summarized in the table below.
2021
Expected term (in years) 6.26
Expected stock price volatility 59.5 %
Risk-free interest rate 1.0 %
Expected dividends — %
Fair Value (per stock option) $ 6.24 RSUs
RSUs in ones and where otherwise indicated RSUs Weighted-
Nonvested at December 31, 2020 — $ —
Granted after the Reverse Recapitalization 8,905,388 5.71
Vested after the Reverse Recapitalization (37,500 ) 5.70
Forfeited after the Reverse Recapitalization (8,681 ) 5.70
Nonvested at December 31, 2021 8,859,207 5.71
The grant date fair value of each RSU award was determined based upon the closing price of the Company’s Class A Common Stock on the date of grant. The total vest date fair value of RSUs that vested during 2021 was $189. No RSUs were granted or vested during 2020 or 2019. RSUs—Founder’s Award
RSUs - Founder’s Award in ones and where otherwise indicated RSUs - Weighted-
Nonvested at December 31, 2020 — $ —
Granted after the Reverse Recapitalization 9,258,298 5.06
Vested after the Reverse Recapitalization — —
Forfeited after the Reverse Recapitalization — —
Nonvested at December 31, 2021 9,258,298 5.06
The grant date fair value of the Founder’s Award was determined using a Monte Carlo simulation. Inherent in the Monte Carlo Option Pricing Method are assumptions related to expected stock-price volatility, expected term, and risk-free interest rate. The Company estimated the volatility of the Founder’s Award based on implied volatility from historical volatility of select peer companies’ common stock that matches the expected remaining life of the Founder’s Award. The risk-free interest rate was based on the U.S. Treasury zero-coupon
2021
Expected term (in years) 7.00
Stock price $ 11.20
Expected stock price volatility 36.0 %
Risk-free interest rate 1.1 %
Fair Value (per award) $ 5.06 The Founder’s Award grant-date fair value is recognized using the graded vesting method during which the employee is required to provide service in exchange for the award—the requisite service period. The requisite service period was determined to be the derived service period of 4.70 years. Employee Warrants
Employee Warrants are in ones and where otherwise Employee Weighted- Weighted- Aggregate
Outstanding at December 31, 2020 — $ —
Granted in connection with the Reverse Recapitalization 188,958 11.50
Exercised after the Reverse Recapitalization — —
Forfeited after the Reverse Recapitalization — —
Expired after the Reverse Recapitalization — —
Outstanding at December 31, 2021 188,958 11.50 4.72 $ —
The grant date fair value of Employee Warrants was determined using the market approach based upon the closing price of the Public Warrants on the date of grant, which was $2.16. Employee Earnouts
Employee earnouts in ones and where otherwise indicated Employee Weighted-
Nonvested at December 31, 2020 — $ —
Granted in connection with the Reverse Recapitalization 309,179 8.94
Vested after the Reverse Recapitalization — —
Forfeited after the Reverse Recapitalization — —
Nonvested at December 31, 2021 309,179 8.94
The grant date fair value of the Employee Earnout was determined using a Monte Carlo simulation. See Note 14 for the assumptions used to value the Employee Earnouts granted during the year ended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MEMBERS' EQUITY OF NERDY LLC</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Redeemable Preferred Units of Nerdy LLC and Members' Equity of Nerdy LLC</t>
        </is>
      </c>
      <c r="B4" s="4" t="inlineStr">
        <is>
          <t>NOTE 14 — REDEEMABLE PREFERRED UNITS OF NERDY LLC For the three months ended March 31, 2021, Nerdy LLC had historical Class B and Class C redeemable preferred units (respectively, the “Class B Units” and the “Class C Units”) issued and outstanding. The Class B and Class C units were exchanged for cash, Class A Common Stock, or Class B Common Stock, and OpCo Units in connection with the Reverse Recapitalization on September 20, 2021. The following table Company recast the historical Nerdy LLC redeemable preferred units outstanding for the period presented, reflecting the exchange ratio of 1-for-0.64.
As Of and For The March 31, 2021
Class B Units, value
Beginning of period and end of period $ 259,638
Class C Units, value
Beginning of period and end of period $ 119,158
Class B Units, units
Beginning of period and end of period 25,920
Class C Units, units
Beginning of period and end of period 11,895</t>
        </is>
      </c>
      <c r="C4" s="4" t="inlineStr">
        <is>
          <t>NOTE 19—MEMBERS’ EQUITY OF NERDY LLC For periods prior to the Reverse Recapitalization, Nerdy LLC had historical equity described below authorized, issued and outstanding. As discussed in Note 1, Legacy Nerdy Holders received cash, Class A Common Stock, or Class B Common Stock, and OpCo Units in exchange for their Historical Nerdy LLC Equity, pursuant to the terms of the Business Combination Agreement. Holders of UARs received SARs or a combination of cash and SARs. Holders of vested PIUs received a combination into shares of Class B Common Stock (and an equivalent number of OpCo Units in Nerdy LLC) and cash. Unvested PIUs were converted into RSAs with the underlying equity being Class B Common Stock (and an equivalent number of OpCo Units in Nerdy LLC). The Company recasted Historical Nerdy LLC Equity outstanding for the periods prior to the Reverse Recapitalization, reflecting the exchange ratio of 1-for-0.64 Redeemable Preferred Units Class B Redeemable Preferred Units Nerdy LLC had authorized 25,920 units of Class B redeemable preferred voting units (“Class B Units”), of which 25,920 were issued and outstanding as of December 31, 2020. Class C Redeemable Preferred Units Nerdy LLC had authorized 11,895 units of Class C redeemable preferred voting units (“Class C Units”), of which 11,895 were issued and outstanding as of December 31, 2020. Redeemable Preferred Units Rights Nerdy LLC’s previously amended and restated operating agreement (the “Historical Nerdy LLC Operating Agreement”) stated that starting on November 24, 2022 (the fifth anniversary of the Historical Nerdy LLC Operating Agreement), holders of a majority of the Class B and Class C units (collectively the “Senior Preferred Units”) could have elected to have Nerdy LLC redeem one-third The following table paid-in
Redeemable Preferred Units
Class B Class C
Units Value Units Value
Balance, December 31, 2019 and 2018 25,920 $ 109,492 11,895 $ 50,047
Redeemable preferred unit accretion — 150,146 — 69,111
Balance, December 31, 2020 25,920 $ 259,638 11,895 $ 119,158
Reverse Recapitalization (25,920 ) (259,638 ) (11,895 ) (119,158 )
Balance, December 31, 2021 — $ — — $ —
Nonredeemable Preferred Units Class A Preferred Units Nerdy LLC had authorized 5,060 units of Class A preferred voting units (“Class A Units”), of which 5,060 were issued and outstanding as of December 31, 2020. As of December 31, 2020, $1,909 of cumulative dividends would have been payable in the event of a qualifying distribution. Class A-1 Nerdy LLC had authorized 5,007 units of Class A-1 (“Class A-1 Nonredeemable Preferred Units Rights Class A Units were eligible to receive, in the aggregate, an amount equal to 3x the Class A OIP (the “Class A Preferred Return”) in accordance with and subject to the Company’s distribution waterfall. Class A-1 Class A-1 “Class A-1 Class A-1 Common Units Nerdy LLC authorized 54,761 units of common membership voting units, of which 54,761 were issued and outstanding as of December 31, 2020. Common unit holders shared in Nerdy LLC’s profits and distributions after the holders of Class A Units, Class A-1 Class A-1 As of December 31, 2020, there were no authorized and unissued Class A Units, Class A-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C4" s="4" t="inlineStr">
        <is>
          <t xml:space="preserve">Basis of Presentation The consolidated financial statements have been prepared in accordance with existing accounting principles generally accepted in the United States of America (“GAAP”), under the rules and regulations of the U.S. Securities and Exchange Commission (the “SEC”). For the year ended December 31, 2021, the consolidated financial statements reflect the consolidated results of operations, comprehensive income (loss), cash flows, and changes in equity of Nerdy LLC and its wholly-owned subsidiaries for the period of January 1, 2021 through September 20, 2021, the Closing Date of the Reverse Recapitalization, and the consolidated results of operations, comprehensive income (loss), cash flows, and changes in stockholders’ equity of Nerdy Inc. and its consolidated subsidiaries, including Nerdy LLC, for the period of September 21, 2021 through December 31, 2021. The consolidated balance sheet at December 31, 2021 presents the financial condition of Nerdy Inc. and its consolidated subsidiaries, including Nerdy LLC, and reflects the initial recording of the assets and liabilities of Nerdy Inc. at their historical cost (see Note 4). For the years ended December 31, 2020 and 2019, the consolidated financial statements present the consolidated results of operations, comprehensive income (loss), cash flows, and changes in equity of Nerdy LLC. The consolidated balance sheet as of December 31, 2020 presents the financial condition of Nerdy LLC and its wholly-owned subsidiaries. In accordance with Accounting Standards Codification (“ASC”) Topic 805, “Business Combinations” the historical equity of Nerdy LLC has been recast in all periods up to the Closing Date, to reflect the number of shares of Nerdy Inc.’s Class A Common Stock and Class B Common Stock issued to Legacy Nerdy Holders in connection with the Reverse Recapitalization. The Company recast the units outstanding related to the historical Nerdy LLC preferred units and common units (the “Historical Nerdy LLC Equity”) prior to the Reverse Recapitalization as common equity of Nerdy Inc., reflecting the exchange ratio of 1-for-0.64, For the year ended December 31, 2021, $3,779 of the consolidated net losses of Nerdy LLC were attributable to the Class A Common Stockholders, and reflects the Class A Common Stockholders’ absorption of a portion of the consolidated net losses of Nerdy LLC for the period of September 21, 2021 through December 31, 2021. For the year ended December 31, 2021, $3,354 of the consolidated net losses of Nerdy LLC were attributable to the NCI, and reflects the Legacy Nerdy Holders’ absorption of a portion of the consolidated net losses of Nerdy LLC for the period of September 21, 2021 through December 31, 2021. For the year ended December 31, 2021, $23,546 of the consolidated net losses of Nerdy LLC were attributable to the Legacy Nerdy Holders to reflect their absorption of 100% of the consolidated net losses of Nerdy LLC pertaining to the period of January 1, 2021 through September 20, 2021, the Closing Date of the Reverse Recapitalization. For the years ended December 31, 2020 and 2019, net losses of $24,663 and $22,439, respectively, were attributable to the Legacy Nerdy Holders to reflect their absorption of 100% of Nerdy LLC’s net losses pertaining to the periods prior to the Reverse Recapitalization. </t>
        </is>
      </c>
    </row>
    <row r="5">
      <c r="A5" s="4" t="inlineStr">
        <is>
          <t>Principles of Consolidation</t>
        </is>
      </c>
      <c r="C5" s="4" t="inlineStr">
        <is>
          <t xml:space="preserve">Principles of Consolidation For the period of September 21, 2021 through December 31, 2021, the consolidated financial statements comprise the accounts of the Company and its consolidated subsidiaries, including Nerdy LLC. In determining the accounting of Nerdy Inc.’s interest in Nerdy LLC after the Reverse Recapitalization, management concluded Nerdy LLC was not a variable interest entity as defined by ASC Topic 810, “Consolidation,” and as such, Nerdy LLC was evaluated under the voting interest model. As Nerdy Inc. has the right to appoint a majority (three of the five) managers of Nerdy LLC, Nerdy Inc. controls Nerdy LLC, and therefore, the financial results of Nerdy LLC and its subsidiaries, after the completion of the Reverse Recapitalization on September 20, 2021, are consolidated with and into Nerdy’s Inc.’s financial statements. All intercompany accounts and transactions among the Company and its consolidated subsidiaries have been eliminated. For the days and periods prior to Reverse Recapitalization, the consolidated financial statements of the Company comprise the accounts of Nerdy LLC and its wholly-owned subsidiaries. All intercompany accounts and transactions among Nerdy LLC and its consolidated subsidiaries were eliminated. </t>
        </is>
      </c>
    </row>
    <row r="6">
      <c r="A6" s="4" t="inlineStr">
        <is>
          <t>Use of Estimates</t>
        </is>
      </c>
      <c r="C6" s="4" t="inlineStr">
        <is>
          <t>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tock-based compensation expense, the valuation of the Warrants, Earnouts, and the Founder’s Award (as defined in Note 18), useful lives assigned to long-lived assets and definite-lived intangibles for depreciation and amortization, impairment of goodwill, long-lived assets and definite-lived intangible assets, the valuation of acquired intangible assets, internal-use</t>
        </is>
      </c>
    </row>
    <row r="7">
      <c r="A7" s="4" t="inlineStr">
        <is>
          <t>Segment Information</t>
        </is>
      </c>
      <c r="C7" s="4" t="inlineStr">
        <is>
          <t xml:space="preserve">Segment Information The Company operates as one operating segment. Operating segments are defined as components of an enterprise for which separate financial information is regularly evaluated by the chief operating decision maker (“CODM”), which is the Company’s chief executive officer, in determin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Substantially all of the Company’s net assets and operations are located within the U.S. </t>
        </is>
      </c>
    </row>
    <row r="8">
      <c r="A8" s="4" t="inlineStr">
        <is>
          <t>Fair Value</t>
        </is>
      </c>
      <c r="C8" s="4" t="inlineStr">
        <is>
          <t xml:space="preserve">Fair Value The Company holds certain items that are required to be disclosed at fair value (see Note 14).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Inputs used to measure fair value are unadjusted quoted prices that are available in active markets for the identical assets or liabilities as of the reporting date. Level 2—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
        </is>
      </c>
    </row>
    <row r="9">
      <c r="A9" s="4" t="inlineStr">
        <is>
          <t>Foreign Currency Translation</t>
        </is>
      </c>
      <c r="C9" s="4" t="inlineStr">
        <is>
          <t xml:space="preserve">Foreign Currency Translation The Company operates foreign businesses in the United Kingdom and Canada. The functional currencies of these businesses are the local currencies. Adjustments from the translation of foreign currency into U.S. dollars for balance sheet amounts are based on exchange rates as of the balance sheet date. Revenues and expenses are translated at average exchange rates during the period. Foreign currency translation gains or losses are included in “Accumulated other comprehensive income” as a component of “Stockholders’ Equity (Deficit)” on the Consolidated Balance Sheets. </t>
        </is>
      </c>
    </row>
    <row r="10">
      <c r="A10" s="4" t="inlineStr">
        <is>
          <t>Revenue Recognition and Deferred Revenue</t>
        </is>
      </c>
      <c r="C10" s="4" t="inlineStr">
        <is>
          <t xml:space="preserve">Revenue Recognition and Deferred Revenue The Company recognizes revenues from its services as performance obligations are satisfied. Performance obligations are satisfied throughout the term of its contracts with Learners and institutions, who are the Company’s customers, when they are provided services. Revenue is recognized in an amount that reflects the consideration the Company expects to be entitled to in exchange for those services. The Company generates revenue by selling services to Learners and institutions for one-on-one The Company’s revenues from contracts with Learners, which are short-term duration of generally one year or less, are recognized from one-on-one Cash for the purchase of services by Learners is generally collected in advance (at one time or in installments) and recorded to deferred revenue until the services are used by the Learner. With respect to installment sales, the first installment payment is collected at the time of sale with the subsequent payment typically due thirty days later. Per the terms of the contract, purchased services can be redeemed up to one year from the date of the first payment. The Company recognizes revenue for unredeemed payments for services over the life of the agreement with the customer based on historical customer usage patterns. The Company estimates the amount in which and the period of time over which payments for services are not redeemed using historical usage and redemption patterns. These estimates are reassessed each reporting period. The Company’s revenues from contracts with institutions, which are short-term duration of generally one year or less, are recognized from one-on-one Per the terms of the contract, services purchased by institutions can be redeemed up to one year from the date of the first payment. To the extent cash for the purchase of services by institutions is collected in advance, the Company recognizes revenue for unredeemed payments for services over the life of the agreement with institutions based on usage. The Company estimates the amount in which and the period of time over which payments for services are not redeemed using historical usage and redemption patterns. These estimates are reassessed each reporting period. The Company provides a significant service of integrating instruction services, which are provided by Experts on the Company’s behalf through its platform, using its curation and matching technologies and features in order to deliver a combined output to meet its performance obligation to Learners. The Company is primarily responsible for the services provided and sets pricing. The Company determined that collectively, these factors reflect that it is the principal in transactions with Learners and institutions. The Company does not have any incremental costs to obtain or fulfill a contract that would require capitalization. The Company elected as a practical expedient, not to disclose additional information about unsatisfied performance obligations for contracts with customers that have an expected duration of one year or less. On January 1, 2019, the Company adopted ASU 2014-09, Cost of Revenue Cost of revenue includes the cost of Experts, who provide services to Learners on the Company’s behalf, amortization of capitalized technology costs, including stock-based compensation, and other costs required to deliver services to Learners and institutions. Expert costs are recognized as services are provided to Learners. </t>
        </is>
      </c>
    </row>
    <row r="11">
      <c r="A11" s="4" t="inlineStr">
        <is>
          <t>Cash and Cash Equivalents</t>
        </is>
      </c>
      <c r="C11" s="4" t="inlineStr">
        <is>
          <t xml:space="preserve">Cash and Cash Equivalents Cash and cash equivalents include cash on hand and investments with original maturities of three months or less. The Company’s cash and cash equivalents, which consist of cash at financial institutions, are stated at cost and approximate fair value. </t>
        </is>
      </c>
    </row>
    <row r="12">
      <c r="A12" s="4" t="inlineStr">
        <is>
          <t>Restricted Cash</t>
        </is>
      </c>
      <c r="C12" s="4" t="inlineStr">
        <is>
          <t xml:space="preserve">Restricted Cash The Company classifies certain restricted cash balances within “Other current assets” and “Other assets” on the Consolidated Balance Sheets. Restricted cash consists of cash collateralized letters of credit in support of its corporate office leases and cash deposits due to Legacy Nerdy LLC Holders in exchange for their Historical Nerdy LLC Equity. Restricted cash amounts for contractual obligations with an expected duration of less than one year and more than one year are reported as “Other current assets” and “Other assets,” respectively, on the Consolidated Balance Sheets. For additional information, see Note 9. </t>
        </is>
      </c>
    </row>
    <row r="13">
      <c r="A13" s="4" t="inlineStr">
        <is>
          <t>Accounts Receivable, Net</t>
        </is>
      </c>
      <c r="C13" s="4" t="inlineStr">
        <is>
          <t xml:space="preserve">Accounts Receivable, Net The Company’s accounts receivables relate to sales of services which have not been collected and contractual amounts due to the Company. A receivable is considered past due if payments have not been received within the agreed upon invoice terms. </t>
        </is>
      </c>
    </row>
    <row r="14">
      <c r="A14" s="4" t="inlineStr">
        <is>
          <t>Allowance for Doubtful Accounts</t>
        </is>
      </c>
      <c r="C14" s="4" t="inlineStr">
        <is>
          <t xml:space="preserve">Allowance for Doubtful Accounts The Company assesses the creditworthiness of its customers based on multiple sources of information, and analyzes factors such as historical bad debt experience and economic trends. Accounts receivable are written off as a decrease to the allowance for doubtful accounts when all collection efforts have been exhausted and an account is deemed uncollectible. </t>
        </is>
      </c>
    </row>
    <row r="15">
      <c r="A15" s="4" t="inlineStr">
        <is>
          <t>Prepaid Expenses</t>
        </is>
      </c>
      <c r="C15" s="4" t="inlineStr">
        <is>
          <t xml:space="preserve">Prepaid Expenses Prepaid expenses are stated at historical cost, net of any related amortization, and consist of amounts paid in advance for insurance, rent, advertising, and other operating costs, which are of continuing benefit to the Company. The amounts reported as assets on the Consolidated Balance Sheets within “Other current assets” were $3,590 and $574 as of December 31, 2021 and 2020, respectively. </t>
        </is>
      </c>
    </row>
    <row r="16">
      <c r="A16" s="4" t="inlineStr">
        <is>
          <t>Fixed Assets, Net</t>
        </is>
      </c>
      <c r="C16" s="4" t="inlineStr">
        <is>
          <t xml:space="preserve">Fixed Assets, Net Expenditures for fixed assets are capitalized and primarily include costs related to software developed or acquired for internal use and purchases of furniture and equipment. Depreciation and amortization is recorded on a straight-line basis over the estimated useful lives of the assets. Depreciation of fixed assets other than capitalized internal use software is included in “General and administrative expenses” in the Consolidated Statements of Operations. Estimated useful lives range from one seven one three one four The Company capitalizes certain costs, including stock-based compensation, associated with software developed or obtained for internal use and website and application development. The Company capitalizes development stage internal and external costs. These costs are capitalized when management has authorized and committed project funding and it is probable that the project will be completed, and the software will be used as intended. Once the software is ready for its intended use it is placed into service and such costs are amortized on a straight-line basis within “Cost of revenue” in the Consolidated Statements of Operations, generally over a four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For additional information on fixed assets and internal use software, see Note 10. </t>
        </is>
      </c>
    </row>
    <row r="17">
      <c r="A17" s="4" t="inlineStr">
        <is>
          <t>Goodwill</t>
        </is>
      </c>
      <c r="C17" s="4" t="inlineStr">
        <is>
          <t xml:space="preserve">Goodwill Goodwill recorded by the Company relates to the assets of a previously acquired business. Goodwill represents the excess of the fair value of purchase consideration paid over the estimated fair value of assets acquired and liabilities assumed in a business combination. Goodwill and intangible assets acquired are recorded at fair market value under the acquisition method of accounting as of the acquisition date. As of December 31, 2021 and 2020, “Goodwill” reported on the Consolidated Balance Sheets was $5,717. </t>
        </is>
      </c>
    </row>
    <row r="18">
      <c r="A18" s="4" t="inlineStr">
        <is>
          <t>Intangible Assets</t>
        </is>
      </c>
      <c r="C18" s="4" t="inlineStr">
        <is>
          <t xml:space="preserve">Intangible Assets Intangible assets consist solely of definite-lived trade names. Intangible assets acquired are recorded at fair market value under the acquisition method of accounting as of the acquisition date. Amortization of the definite-lived intangible assets is provided on a straight-line basis over 10 years and is included in “General and administrative expenses” in the Consolidated Statements of Operations. For additional information on intangible assets, see Note 11. </t>
        </is>
      </c>
    </row>
    <row r="19">
      <c r="A19" s="4" t="inlineStr">
        <is>
          <t>Recoverability of Assets</t>
        </is>
      </c>
      <c r="C19" s="4" t="inlineStr">
        <is>
          <t xml:space="preserve">Recoverability of Assets The Company continually evaluates whether events or circumstances have occurred which might impair the recoverability of the carrying value of its assets, including property, identifiable intangibles, and goodwill. The Company groups assets at the lowest level for which cash flows are separately identifiable. In general, an asset group is deemed impaired and written down to its fair value if estimated related undiscounted future cash flows are less than its carrying amount. The Company conducts a definite-lived asset impairment assessment when events or changes in circumstances indicate that the carrying value of an asset group may not be recoverable. For the years ended December 31, 2021, 2020, and 2019, the Company concluded there were no events or changes in circumstances indicate that would indicate an impairment of its definite-lived assets. The Company conducts a goodwill impairment qualitative assessment for its single reporting unit during the fourth quarter of each year following the annual forecasting process, or more frequently if facts and circumstances indicate that goodwill may be impaired. The goodwill impairment qualitative assessment requires an analysis to determine if it is more likely than not that the fair value of the reporting unit is less than the carrying amount. If adverse qualitative trends are identified that could negatively impact the fair value of the reporting unit to the extent that it is more likely than not that the fair value of the reporting unit is below its carrying value, a quantitative goodwill impairment test would be performed. The Company’s qualitative assessment requires management to make judgments surrounding macroeconomic, industry and market factors, as well as the overall condition and performance of the Company, and other relevant entity-specific events. For the years ended December 31, 2021, 2020, and 2019, the Company conducted qualitative goodwill impairment assessments and concluded there were no impairments of goodwill as of December 31, 2021, 2020, and 2019. These fair value measurements fall within Level 3 of the fair value hierarchy as described in Note 14. </t>
        </is>
      </c>
    </row>
    <row r="20">
      <c r="A20" s="4" t="inlineStr">
        <is>
          <t>Stock-based Compensation</t>
        </is>
      </c>
      <c r="C20" s="4" t="inlineStr">
        <is>
          <t xml:space="preserve">Stock-based Compensation The Company recognizes the cost of services received in exchange for awards of equity instruments based on the grant-date fair value of equity awards. That cost is recognized straight-line or graded (when applicable) over the period during which the employee is required to provide service in exchange for the award—the requisite service period (usually the vesting period). Any forfeitures of stock-based compensation are recorded as they occur. See Note 18 for disclosures related to stock-based compensation. </t>
        </is>
      </c>
    </row>
    <row r="21">
      <c r="A21" s="4" t="inlineStr">
        <is>
          <t>Marketing Expense</t>
        </is>
      </c>
      <c r="C21" s="4" t="inlineStr">
        <is>
          <t>Marketing Expense Marketing expenses primarily include media costs, including television, radio, podcasts, paid social, paid search, and other paid channels. Costs associated with the delivery of the Company’s large group classes, including celebrity-led StarCourse</t>
        </is>
      </c>
    </row>
    <row r="22">
      <c r="A22" s="4" t="inlineStr">
        <is>
          <t>Income Taxes</t>
        </is>
      </c>
      <c r="C22" s="4" t="inlineStr">
        <is>
          <t xml:space="preserve">Income Taxes For days and periods prior to the Reverse Recapitalization, Nerdy LLC was a partnership. As such, its net taxable income or loss and any related tax credits were allocated to its members. Subsequent to the Reverse Recapitalization, Nerdy Inc. holds an economic interest in Nerdy LLC (see Note 1), which is treated as a partnership for U.S. federal income tax purposes. As a partnership, Nerdy LLC is itself generally not subject to U.S. federal income tax under current U.S. tax laws, and any taxable income or loss is passed through and included in the taxable income or loss of its members, including Nerdy Inc. Nerdy Inc. is subject to U.S. federal income taxes, in addition to state and local income taxes, with respect to its distributive share of net taxable income or loss and any related tax credits of Nerdy LLC. Nerdy Inc. is also subject to taxes in foreign jurisdictions in which it operates.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Nerdy Inc.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Additionally, the </t>
        </is>
      </c>
    </row>
    <row r="23">
      <c r="A23" s="4" t="inlineStr">
        <is>
          <t>Net Earnings (Loss) Per Share</t>
        </is>
      </c>
      <c r="C23" s="4" t="inlineStr">
        <is>
          <t>Net Earnings (Loss) Per Share As noted above, the Company recasted Historical Nerdy LLC Equity as Nerdy Inc. common equity for all periods prior to the Reverse Recapitalization. However, as 100% of the net losses of Nerdy LLC prior to the Reverse Recapitalization were absorbed by the Legacy Nerdy Holders, basic and diluted earnings (loss) per share is zero for the years ended December 31, 2020 and 2019 and basic and diluted earnings (loss) per share for the year ended December 31, 2021 represents only the period from September 21, 2021 to December 31, 2021, when the Company had earnings (loss) attributable to Class A Common Stockholders. Class B Common Stock does not have economic rights in Nerdy Inc., including rights to dividends or distributions upon liquidation, and as a result, is not considered a participating security for basic and diluted earnings (loss) per share. As such, basic and diluted earnings (loss) per share of Class B Common Stock has not been presented. As discussed in Note 1, the Company has issued and outstanding Earnouts, which are subject to forfeiture if the achievement of certain stock price thresholds are not met within five years of the Reverse Recapitalization (assuming there is no change in control event). In accordance with ASC Topic 260, “Earnings Per Share,” Earnouts are excluded from weighted-average shares outstanding to calculate basic earnings (loss) per share as they are considered contingently issuable shares due to their potential forfeiture. Earnouts will be included in weighted-average shares outstanding to calculate basic earnings (loss) per share as of the date of their stock price thresholds are met and they are no longer subject to forfeiture. Additionally, Earnouts do not participate in losses but are eligible to receive non-forfeitable two-class Basic earnings (loss) per share is based on the average number of shares of Class A Common Stock outstanding during the period. Diluted earnings (loss) per share is based on the average number of shares of Class A Common Stock used for the basic earnings per share calculation, adjusted for the dilutive effect of stock appreciation rights (“SAR(s)”), restricted stock awards (“RSA(s)”), restricted stock units (“RSU(s)”), non-qualified after-tax</t>
        </is>
      </c>
    </row>
    <row r="24">
      <c r="A24" s="4" t="inlineStr">
        <is>
          <t>Debt Issuance Costs</t>
        </is>
      </c>
      <c r="C24" s="4" t="inlineStr">
        <is>
          <t xml:space="preserve">Debt Issuance Costs The Company presents debt issuance costs on the consolidated balance sheets as a direct deduction from the carrying value of debt. Debt issuance costs are amortized over the term of the related debt instrument using the effective-interest method. Amortization of debt issuance costs are recorded as “Interest expense” in the Consolidated Statements of Operations. </t>
        </is>
      </c>
    </row>
    <row r="25">
      <c r="A25" s="4" t="inlineStr">
        <is>
          <t>Financial Instruments</t>
        </is>
      </c>
      <c r="C25" s="4" t="inlineStr">
        <is>
          <t>Financial Instruments The Company does not use derivative instruments to hedge exposures to cash flow, market, or foreign currency risks. The Company does not hold or issue financial instruments for speculative or trading purposes. As a result of the Reverse Recapitalization (see Note 1), the Company has issued and outstanding Warrants and Earnouts. The Company evaluates the Warrants and Earnouts, to determine if such instruments should be considered stock-based compensation, pursuant to ASC Topic 718, and if not in the scope of ASC 718, if such instruments are derivatives or contain features that qualify as embedded derivatives, pursuant to ASC Topic 480 and ASC Topic 815. The classification of whether the instrument should be classified stock-based compensation or a derivative instrument, including whether such instruments should be recorded as liabilities or as equity, is re-assessed Warrants and Earnouts issued to non-employees “Non-employee “Non-employee Non-employee Non-employee non-current non-employees non-employees non-employees) Non-employee For additional information on the Non-employee Non-employee</t>
        </is>
      </c>
    </row>
    <row r="26">
      <c r="A26" s="4" t="inlineStr">
        <is>
          <t>Recently Issued Accounting Standards</t>
        </is>
      </c>
      <c r="B26" s="4" t="inlineStr">
        <is>
          <t>Recently Issued In June 2016, the FASB issued ASU 2016-13, 2016-13 off-balance In August 2020, the FASB issued ASU No. 2020-06, 470-20) 815-40): Recently Adopted In February 2016, the Financial Accounting Standards Board (the “FASB”) issued Accounting Standards Update (“ASU”) 2016-02, right-of-use 2018-11,</t>
        </is>
      </c>
      <c r="C26" s="4" t="inlineStr">
        <is>
          <t>In February 2016, the Financial Accounting Standards Board (the “FASB”) issued Accounting Standards Update (“ASU”) 2016-02, 2018-11, The Company is in the process of implementing its lease accounting and related business processes, as well as its internal controls. The Company has substantially completed its analysis of these standards’ impacts on the Company’s lease portfolio. The Company will adopt these ASUs on January 1, 2022 and expects to use the cumulative effect adjustment approach. The Company will elect certain practical expedients permitted under the transition guidance, including not reassessing whether existing contracts contain leases and carrying forward the historical classification of those leases. The Company will also elect to not recognize leases with an initial term of twelve months or less on its balance sheet. The Company expects the following to be recognized at adoption of this ASU: a sublease receivable between $2,800 and $3,500 related to its sublease of its Tempe, AZ office space, a right-of-use In June 2016, the FASB issued ASU 2016-13, 2016-13 off-balance available-for-sale In August 2020, the FASB issued ASU No. 2020-06, 470-20) 815-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LOS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tatement of Comprehensive Income [Abstract]</t>
        </is>
      </c>
    </row>
    <row r="4">
      <c r="A4" s="4" t="inlineStr">
        <is>
          <t>Net Loss</t>
        </is>
      </c>
      <c r="B4" s="5" t="n">
        <v>-31747</v>
      </c>
      <c r="C4" s="5" t="n">
        <v>-5726</v>
      </c>
      <c r="D4" s="5" t="n">
        <v>-30679</v>
      </c>
      <c r="E4" s="5" t="n">
        <v>-24663</v>
      </c>
      <c r="F4" s="5" t="n">
        <v>-22439</v>
      </c>
    </row>
    <row r="5">
      <c r="A5" s="4" t="inlineStr">
        <is>
          <t>Unrealized foreign currency translation adjustments</t>
        </is>
      </c>
      <c r="B5" s="6" t="n">
        <v>-73</v>
      </c>
      <c r="C5" s="6" t="n">
        <v>34</v>
      </c>
      <c r="D5" s="6" t="n">
        <v>-26</v>
      </c>
      <c r="E5" s="6" t="n">
        <v>120</v>
      </c>
      <c r="F5" s="6" t="n">
        <v>141</v>
      </c>
    </row>
    <row r="6">
      <c r="A6" s="4" t="inlineStr">
        <is>
          <t>Total Comprehensive Loss</t>
        </is>
      </c>
      <c r="B6" s="6" t="n">
        <v>-31820</v>
      </c>
      <c r="C6" s="6" t="n">
        <v>-5692</v>
      </c>
      <c r="D6" s="6" t="n">
        <v>-30705</v>
      </c>
      <c r="E6" s="6" t="n">
        <v>-24543</v>
      </c>
      <c r="F6" s="6" t="n">
        <v>-22298</v>
      </c>
    </row>
    <row r="7">
      <c r="A7" s="4" t="inlineStr">
        <is>
          <t>Comprehensive loss attributable to legacy Nerdy holders prior to the reverse recapitalization</t>
        </is>
      </c>
      <c r="B7" s="6" t="n">
        <v>0</v>
      </c>
      <c r="C7" s="6" t="n">
        <v>-5692</v>
      </c>
      <c r="D7" s="6" t="n">
        <v>-23533</v>
      </c>
      <c r="E7" s="6" t="n">
        <v>-24543</v>
      </c>
      <c r="F7" s="6" t="n">
        <v>-22298</v>
      </c>
    </row>
    <row r="8">
      <c r="A8" s="4" t="inlineStr">
        <is>
          <t>Comprehensive loss attributable to noncontrolling interests</t>
        </is>
      </c>
      <c r="B8" s="6" t="n">
        <v>-14936</v>
      </c>
      <c r="C8" s="6" t="n">
        <v>0</v>
      </c>
      <c r="D8" s="6" t="n">
        <v>-3372</v>
      </c>
      <c r="E8" s="6" t="n">
        <v>0</v>
      </c>
      <c r="F8" s="6" t="n">
        <v>0</v>
      </c>
    </row>
    <row r="9">
      <c r="A9" s="4" t="inlineStr">
        <is>
          <t>Total Comprehensive Loss Attributable to Class A Common Stockholders</t>
        </is>
      </c>
      <c r="B9" s="5" t="n">
        <v>-16884</v>
      </c>
      <c r="C9" s="5" t="n">
        <v>0</v>
      </c>
      <c r="D9" s="5" t="n">
        <v>-3800</v>
      </c>
      <c r="E9" s="5" t="n">
        <v>0</v>
      </c>
      <c r="F9" s="5" t="n">
        <v>0</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CENTLY ISSUED AND ADOPTED ACCOUNTING STANDARDS (Policies)</t>
        </is>
      </c>
      <c r="B1" s="2" t="inlineStr">
        <is>
          <t>3 Months Ended</t>
        </is>
      </c>
      <c r="C1" s="2" t="inlineStr">
        <is>
          <t>12 Months Ended</t>
        </is>
      </c>
    </row>
    <row r="2">
      <c r="B2" s="2" t="inlineStr">
        <is>
          <t>Mar. 31, 2022</t>
        </is>
      </c>
      <c r="C2" s="2" t="inlineStr">
        <is>
          <t>Dec. 31, 2021</t>
        </is>
      </c>
    </row>
    <row r="3">
      <c r="A3" s="3" t="inlineStr">
        <is>
          <t>Accounting Changes and Error Corrections [Abstract]</t>
        </is>
      </c>
    </row>
    <row r="4">
      <c r="A4" s="4" t="inlineStr">
        <is>
          <t>Recently Issued/Recently Adopted</t>
        </is>
      </c>
      <c r="B4" s="4" t="inlineStr">
        <is>
          <t>Recently Issued In June 2016, the FASB issued ASU 2016-13, 2016-13 off-balance In August 2020, the FASB issued ASU No. 2020-06, 470-20) 815-40): Recently Adopted In February 2016, the Financial Accounting Standards Board (the “FASB”) issued Accounting Standards Update (“ASU”) 2016-02, right-of-use 2018-11,</t>
        </is>
      </c>
      <c r="C4" s="4" t="inlineStr">
        <is>
          <t>In February 2016, the Financial Accounting Standards Board (the “FASB”) issued Accounting Standards Update (“ASU”) 2016-02, 2018-11, The Company is in the process of implementing its lease accounting and related business processes, as well as its internal controls. The Company has substantially completed its analysis of these standards’ impacts on the Company’s lease portfolio. The Company will adopt these ASUs on January 1, 2022 and expects to use the cumulative effect adjustment approach. The Company will elect certain practical expedients permitted under the transition guidance, including not reassessing whether existing contracts contain leases and carrying forward the historical classification of those leases. The Company will also elect to not recognize leases with an initial term of twelve months or less on its balance sheet. The Company expects the following to be recognized at adoption of this ASU: a sublease receivable between $2,800 and $3,500 related to its sublease of its Tempe, AZ office space, a right-of-use In June 2016, the FASB issued ASU 2016-13, 2016-13 off-balance available-for-sale In August 2020, the FASB issued ASU No. 2020-06, 470-20) 815-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Historical cost of assets and liabilities</t>
        </is>
      </c>
      <c r="B4" s="4" t="inlineStr">
        <is>
          <t xml:space="preserve">The following table provides the historical cost of assets and liabilities of Nerdy Inc. as of September 20, 2021.
Cash and cash equivalents $ 558,324
Other current assets 642
Other current liabilities (a) (41,760 )
Total net assets $ 517,206
(a) Includes historical warrants held by TPG Pace that were exchanged for Private Placement Warrants and Public Warrants of Nerdy Inc. in connection with the Reverse Recapitaliz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NCONTROLLING INTERESTS (Tables)</t>
        </is>
      </c>
      <c r="B1" s="2" t="inlineStr">
        <is>
          <t>3 Months Ended</t>
        </is>
      </c>
      <c r="C1" s="2" t="inlineStr">
        <is>
          <t>12 Months Ended</t>
        </is>
      </c>
    </row>
    <row r="2">
      <c r="B2" s="2" t="inlineStr">
        <is>
          <t>Mar. 31, 2022</t>
        </is>
      </c>
      <c r="C2" s="2" t="inlineStr">
        <is>
          <t>Dec. 31, 2021</t>
        </is>
      </c>
    </row>
    <row r="3">
      <c r="A3" s="3" t="inlineStr">
        <is>
          <t>Noncontrolling Interest [Abstract]</t>
        </is>
      </c>
    </row>
    <row r="4">
      <c r="A4" s="4" t="inlineStr">
        <is>
          <t>Summary of changes in noncontrolling interest</t>
        </is>
      </c>
      <c r="B4" s="4" t="inlineStr">
        <is>
          <t>The following table summarizes the changes in ownership of OpCo Units in Nerdy LLC, excluding Earnouts, for the three months ended March 31, 2022. OpCo Units of Nerdy LLC were not outstanding during the three months ended March 31, 2021.
OpCo Units Ownership Percentage
Nerdy Legacy Total Nerdy Legacy Total
Beginning of period 79,271 70,629 149,900 52.9 % 47.1 % 100 %
Vesting of Equity Awards 764 277 1,041 n/a n/a n/a
End of period 80,035 70,906 150,941 53.0 % 47.0 % 100 %</t>
        </is>
      </c>
      <c r="C4" s="4" t="inlineStr">
        <is>
          <t>The following table summarizes the changes in ownership of OpCo Units in Nerdy LLC, excluding Earnouts, for the period beginning September 20, 2021, the Closing Date of the Reverse Recapitalization, and ending December 31, 2021 (see Note 1).
OpCo Units Ownership Percentage
Nerdy Legacy Total Nerdy Legacy Total
Beginning of period — — — — % — % — %
Issuance of OpCo Units 79,233 70,613 149,846 52.9 % 47.1 % 100.0 %
Vesting of equity awards 38 16 54 — % — % — %
End of period 79,271 70,629 149,900 52.9 % 47.1 % 100.0 %
(a) Includes OpCo Units held by certain Legacy Nerdy Holders, who were issued 11,550 shares of Class A Common Stock of Nerdy Inc., excluding Earnouts, in connection with the Reverse Recapitalization, and therefore, indirectly, owned 11,550 OpCo Units of Nerdy LLC. As of December 31, 2021, these Legacy Nerdy Holders own 11,550 shares, excluding Earnouts, of Class A Common Stock of Nerdy Inc., and therefore, indirectly own 11,550 OpCo Units, or 7.7%, of total OpCo Units of Nerdy LLC, which are held by Nerdy In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Revenue by service category</t>
        </is>
      </c>
      <c r="B4" s="4" t="inlineStr">
        <is>
          <t>The following table presents the Company’s revenue by service category for the periods presented.
Three Months Ended March 31,
2022 % 2021 %
One-on-one $ 39,039 83 % $ 30,860 90 %
Class and group 6,354 14 % 1,850 5 %
Other (a) 1,532 3 % 1,855 5 %
Revenue $ 46,925 100 % $ 34,565 100 %</t>
        </is>
      </c>
      <c r="C4" s="4" t="inlineStr">
        <is>
          <t>The following table presents the Company’s revenue by service category:
Year ended December 31,
2021 2020 2019
Online $ 140,664 $ 97,440 $ 64,378
In-person — 6,528 26,074
$ 140,664 $ 103,968 $ 90,452</t>
        </is>
      </c>
    </row>
    <row r="5">
      <c r="A5" s="4" t="inlineStr">
        <is>
          <t>Schedule of accounts receivable</t>
        </is>
      </c>
      <c r="B5" s="4" t="inlineStr">
        <is>
          <t xml:space="preserve">The following table presents the Company’s “Accounts receivable, net” and “Deferred revenue” balances.
March 31, December 31,
Accounts receivable, net $ 4,480 $ 5,321
Deferred revenue $ 30,809 $ 30,005 </t>
        </is>
      </c>
      <c r="C5" s="4" t="inlineStr">
        <is>
          <t xml:space="preserve">The following table presents the Company’s “Accounts receivable, net” and “Deferred revenue” balances:
December 31,
2021 2020
Accounts receivable, net $ 5,321 $ 475
Deferred revenue $ 30,005 $ 17,270 </t>
        </is>
      </c>
    </row>
    <row r="6">
      <c r="A6" s="4" t="inlineStr">
        <is>
          <t>Schedule of deferred revenue</t>
        </is>
      </c>
      <c r="C6" s="4" t="inlineStr">
        <is>
          <t xml:space="preserve">The following table presents the Company’s “Accounts receivable, net” and “Deferred revenue” balances:
December 31,
2021 2020
Accounts receivable, net $ 5,321 $ 475
Deferred revenue $ 30,005 $ 17,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The expense for income taxes for the year ended December 31, 2021 consisted of the following:
Year Ended
Current:
Federal $ —
State and local 40
40
Deferred:
Federal —
State and local —
—
Income tax expense $ 40
Loss before income taxes after the Reverse Recapitalization $ (7,093 )
Effective income tax rate (0.6 )% </t>
        </is>
      </c>
    </row>
    <row r="5">
      <c r="A5" s="4" t="inlineStr">
        <is>
          <t>Schedule of reconciliation of income tax expense</t>
        </is>
      </c>
      <c r="B5" s="4" t="inlineStr">
        <is>
          <t>A reconciliation of income tax expense with amounts computed at the federal statutory tax rate is as follows:
Year Ended
Computed tax (21%) $ (1,489 )
Partnership outside basis adjustments (8,827 )
Income tax benefit attributable to NCI 797
Change in valuation allowance 9,812
State income tax benefit, net of effect on federal tax (190 )
Other, net (none in excess of 5% of computed tax) (63 )
Income tax expense $ 40</t>
        </is>
      </c>
    </row>
    <row r="6">
      <c r="A6" s="4" t="inlineStr">
        <is>
          <t>Schedule of non-current deferred tax assets (liabilities)</t>
        </is>
      </c>
      <c r="B6" s="4" t="inlineStr">
        <is>
          <t xml:space="preserve">Deferred income taxes reflect the net tax effects of temporary differences between the carrying amounts of assets and liabilities for financial reporting purposes and the amounts used for income tax purposes. Non-current
December 31, 2021
Assets Liabilities Net
Investment in Nerdy LLC (a) $ 54,527 $ — $ 54,527
Net operating loss and credit carryforwards 5,829 — 5,829
Other items 127 — 127
Total gross deferred income taxes 60,483 — 60,483
Valuation allowance (60,483 ) — (60,483 )
Total deferred taxes $ — $ — $ —
(a) The Company’s deferred tax asset for investment in partnership relates to excess tax outside basis over financial reporting outside basis in Nerdy LLC, which is treated as a partnership for U.S. federal income tax purposes. </t>
        </is>
      </c>
    </row>
    <row r="7">
      <c r="A7" s="4" t="inlineStr">
        <is>
          <t>Summary of valuation allowance</t>
        </is>
      </c>
      <c r="B7" s="4" t="inlineStr">
        <is>
          <t>The following table summarizes changes to the Company’s valuation allowance for the year ended December 31, 2021.
Year Ended
Balance, beginning of year $ —
Reverse Recapitalization (a) (50,671 )
Change in valuation allowance (9,812 )
Balance, end of year $ (60,483 )
(a) The initial recognition of the Company’s valuation allowance in connection with the Reverse Recapitalization was recorded to “Additional paid-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earnings per share, basic and diluted</t>
        </is>
      </c>
      <c r="B4" s="4" t="inlineStr">
        <is>
          <t>Net loss attributable to Class A Common Stockholders for basic and diluted loss per share $ (16,845 )
Weighted-average shares of Class A Common Stock for basic and diluted loss per share 79,619
Basic and Diluted loss per share of Class A Common Stock $ (0.21 )</t>
        </is>
      </c>
      <c r="C4" s="4" t="inlineStr">
        <is>
          <t>The following table sets forth the computation of basic and diluted net loss per share of Class A Common Stock and represents the period from September 21, 2021 to December 31, 2021, the period where the Company had Class A and Class B common stock outstanding. Class B Common Stock does not have economic rights in Nerdy Inc., including rights to dividends or distributions upon liquidation, and as a result, is not considered a participating security for basic and diluted loss per share. As such, basic and diluted loss per share of Class B Common Stock has not been presented. Earnouts do not participate in profits or losses but are eligible to receive non-forfeitable two-class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SARs, RSAs, RSUs, Stock Options, Warrants, and Earnouts, if any, using the “treasury stock” method and for the Combined Interests that convert into potential shares of Class A Common Stock, if any, using the “if converted” method. “Net loss attributable to Class A Common Stockholders for diluted loss per share” is adjusted for the Legacy Nerdy Holders’ share of Nerdy LLC’s consolidated net loss, net of Nerdy Inc. taxes, after giving effect to Nerdy LLC Combined Interests that convert into potential shares of Class A Common Stock. Additionally, “Net loss attributable to Class A Common Stockholders for diluted loss per share” is adjusted for the after-tax
Net loss attributable to Class A Common Stockholders for basic and diluted loss per share $ (3,779 )
Weighted-average shares for basic and diluted loss per share 79,236
Basic and Diluted loss per share of Class A Common Stock $ (0.05 )</t>
        </is>
      </c>
    </row>
    <row r="5">
      <c r="A5" s="4" t="inlineStr">
        <is>
          <t>Schedule of antidilutive securities excluded from computation of earnings per share</t>
        </is>
      </c>
      <c r="B5" s="4" t="inlineStr">
        <is>
          <t xml:space="preserve">The following table details the securities that have been excluded from the calculation of weighted-average shares for diluted earnings per share for the period presented as they were anti-dilutive.
Stock options 3,297
Stock appreciation rights 7,092
Restricted stock awards 2,238
Restricted stock units 9,585
Restricted stock units - founder’s award 9,258
Warrants 19,311
Earnouts 7,964
Combined Interests that can be converted into shares of Class A Common Stock 70,906 </t>
        </is>
      </c>
      <c r="C5" s="4" t="inlineStr">
        <is>
          <t xml:space="preserve">The following table details the securities that have been excluded from the calculation of weighted-average shares for diluted earnings per share for the period presented as they were anti-dilutive.
Stock options 3,347
Stock appreciation rights 7,476
Restricted stock awards 2,809
Restricted stock units 8,859
Restricted stock units—founder’s award 9,258
Warrants 19,311
Earnouts 7,964
Combined Interests that can be converted into shares of Class A Common Stock 70,6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ASH, CASH EQUIVALENTS AND RESTRICTED CASH (Tables)</t>
        </is>
      </c>
      <c r="B1" s="2" t="inlineStr">
        <is>
          <t>3 Months Ended</t>
        </is>
      </c>
      <c r="C1" s="2" t="inlineStr">
        <is>
          <t>12 Months Ended</t>
        </is>
      </c>
    </row>
    <row r="2">
      <c r="B2" s="2" t="inlineStr">
        <is>
          <t>Mar. 31, 2022</t>
        </is>
      </c>
      <c r="C2" s="2" t="inlineStr">
        <is>
          <t>Dec. 31, 2021</t>
        </is>
      </c>
    </row>
    <row r="3">
      <c r="A3" s="3" t="inlineStr">
        <is>
          <t>Cash and Cash Equivalents [Abstract]</t>
        </is>
      </c>
    </row>
    <row r="4">
      <c r="A4" s="4" t="inlineStr">
        <is>
          <t>Schedule of reconciliation cash, cash equivalents and restricted cash</t>
        </is>
      </c>
      <c r="B4" s="4" t="inlineStr">
        <is>
          <t>The following table provides a reconciliation of cash, cash equivalents, and restricted cash reported within the Condensed Consolidated Balance Sheets to the Condensed Consolidated Statements of Cash Flows.
March 31, December 31, March 31, December 31,
Cash and cash equivalents $ 141,715 $ 143,964 $ 25,565 $ 29,265
Restricted cash included in Other current assets 316 1,083 270 270
Restricted cash included in Other assets 832 832 1,147 1,147
Total Cash, Cash Equivalents, and Restricted Cash shown in the Condensed Consolidated Statements of Cash Flows $ 142,863 $ 145,879 $ 26,982 $ 30,682</t>
        </is>
      </c>
      <c r="C4" s="4" t="inlineStr">
        <is>
          <t>The following table provides a reconciliation of cash, cash equivalents, and restricted cash reported within the Consolidated Balance Sheets to the Consolidated Statements of Cash Flows.
December 31,
2021 2020 2019
Cash and cash equivalents $ 143,964 $ 29,265 $ 25,044
Restricted cash included in Other current assets 1,083 270 412
Restricted cash included in Other assets 832 1,147 2,440
Total Cash, Cash Equivalents, and Restricted Cash shown in the Consolidated Statements of Cash Flows $ 145,879 $ 30,682 $ 27,896</t>
        </is>
      </c>
    </row>
    <row r="5">
      <c r="A5" s="4" t="inlineStr">
        <is>
          <t>Restricted cash and cash equivalents</t>
        </is>
      </c>
      <c r="B5" s="4" t="inlineStr">
        <is>
          <t>The following table provides a reconciliation of cash, cash equivalents, and restricted cash reported within the Condensed Consolidated Balance Sheets to the Condensed Consolidated Statements of Cash Flows.
March 31, December 31, March 31, December 31,
Cash and cash equivalents $ 141,715 $ 143,964 $ 25,565 $ 29,265
Restricted cash included in Other current assets 316 1,083 270 270
Restricted cash included in Other assets 832 832 1,147 1,147
Total Cash, Cash Equivalents, and Restricted Cash shown in the Condensed Consolidated Statements of Cash Flows $ 142,863 $ 145,879 $ 26,982 $ 30,682</t>
        </is>
      </c>
      <c r="C5" s="4" t="inlineStr">
        <is>
          <t>The following table provides a reconciliation of cash, cash equivalents, and restricted cash reported within the Consolidated Balance Sheets to the Consolidated Statements of Cash Flows.
December 31,
2021 2020 2019
Cash and cash equivalents $ 143,964 $ 29,265 $ 25,044
Restricted cash included in Other current assets 1,083 270 412
Restricted cash included in Other assets 832 1,147 2,440
Total Cash, Cash Equivalents, and Restricted Cash shown in the Consolidated Statements of Cash Flows $ 145,879 $ 30,682 $ 27,8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NE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Schedule of fixed assets</t>
        </is>
      </c>
      <c r="B4" s="4" t="inlineStr">
        <is>
          <t xml:space="preserve">March 31, December 31,
Fixed assets $ 30,372 $ 28,467
Accumulated depreciation (19,162 ) (17,749 )
$ 11,210 $ 10,718
The following table presents amortization expense related to capitalized internal use software and depreciation expense reported by the Company in the Condensed Consolidated Statements of Operations for the periods presented.
Three Months
Statement of Operations Location 2022 2021
Amortization expense related to capitalized internal use software Cost of revenue $ 1,164 $ 1,133
Depreciation expense General and administrative expenses 258 184 </t>
        </is>
      </c>
      <c r="C4" s="4" t="inlineStr">
        <is>
          <t xml:space="preserve">Fixed assets, net consisted of:
December 31,
2021 2020
Capitalized internal use software $ 22,205 $ 17,906
Office equipment 3,032 1,702
Leasehold improvements 1,489 1,489
Furniture &amp; fixtures 941 941
Other 800 800
28,467 22,838
Accumulated depreciation (17,749 ) (12,541 )
$ 10,718 $ 10,297
The following table presents amortization expense related to capitalized internal use software and depreciation expense recorded by the Company for the periods presented.
December 31,
Statement of Operations Location 2021 2020 2019
Amortization expense related to capitalized internal use software Cost of revenue $ 4,485 $ 4,080 $ 2,885
Depreciation expense General and administrative expenses 835 917 1,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TANGIBLE ASSETS, NET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Schedule of definite-lived intangible assets, net</t>
        </is>
      </c>
      <c r="B4" s="4" t="inlineStr">
        <is>
          <t xml:space="preserve">March 31, 2022 December 31, 2021
Carrying Amount Accum. Amort. Net Amount Carrying Amount Accum. Amort. Net Amount
Trade names $ 6,073 $ (2,054 ) $ 4,019 $ 6,073 $ (1,913 ) $ 4,160
Foreign currency translation adjustment 153 31 184 252 16 $ 268
$ 6,226 $ (2,023 ) $ 4,203 $ 6,325 $ (1,897 ) $ 4,428
The following table presents amortization expense related to intangible assets reported by the Company in the Condensed Consolidated Statements of Operations for the periods presented.
Three Months
Statement of Operations Location 2022 2021
Amortization expense related to intangible assets General and administrative expenses $ 157 $ 268 </t>
        </is>
      </c>
      <c r="C4" s="4" t="inlineStr">
        <is>
          <t>Intangible assets consisted of:
December 31, 2021 December 31, 2020
Carrying Amount Accum. Amort. Net Amount Carrying Amount Accum. Amort. Net Amount
Trade names $ 6,073 $ (1,913 ) $ 4,160 $ 10,372 $ (2,099 ) $ 8,273
Foreign currency translation adjustment 252 16 268 295 (34 ) $ 261
$ 6,325 $ (1,897 ) $ 4,428 $ 10,667 $ (2,133 ) $ 8,534</t>
        </is>
      </c>
    </row>
    <row r="5">
      <c r="A5" s="4" t="inlineStr">
        <is>
          <t>Schedule of definite-lived intangible assets, amortization expense</t>
        </is>
      </c>
      <c r="C5" s="4" t="inlineStr">
        <is>
          <t xml:space="preserve"> For the definite-lived intangible assets recorded as of December 31, 2021, estimated amortization expense for the next five years is as follows:
2022 $ 632
2023 632
2024 632
2025 632
2026 6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Other current liabilities</t>
        </is>
      </c>
      <c r="B4" s="4" t="inlineStr">
        <is>
          <t>December 31,
2021 2020
Accrued payroll 1,956 742
Accrued professional services 1,093 1,037
Accrued CARES Act FICA deferral 587 589
Accrued sublease liability 211 688
Other 3,626 3,034
$ 7,473 $ 6,0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2</t>
        </is>
      </c>
      <c r="C1" s="2" t="inlineStr">
        <is>
          <t>Dec. 31, 2021</t>
        </is>
      </c>
      <c r="D1" s="2" t="inlineStr">
        <is>
          <t>Dec. 31, 2020</t>
        </is>
      </c>
    </row>
    <row r="2">
      <c r="A2" s="3" t="inlineStr">
        <is>
          <t>Current Assets</t>
        </is>
      </c>
    </row>
    <row r="3">
      <c r="A3" s="4" t="inlineStr">
        <is>
          <t>Cash and cash equivalents</t>
        </is>
      </c>
      <c r="B3" s="5" t="n">
        <v>141715</v>
      </c>
      <c r="C3" s="5" t="n">
        <v>143964</v>
      </c>
      <c r="D3" s="5" t="n">
        <v>29265</v>
      </c>
    </row>
    <row r="4">
      <c r="A4" s="4" t="inlineStr">
        <is>
          <t>Accounts receivable, net</t>
        </is>
      </c>
      <c r="B4" s="6" t="n">
        <v>4480</v>
      </c>
      <c r="C4" s="6" t="n">
        <v>5321</v>
      </c>
      <c r="D4" s="6" t="n">
        <v>475</v>
      </c>
    </row>
    <row r="5">
      <c r="A5" s="4" t="inlineStr">
        <is>
          <t>Other current assets</t>
        </is>
      </c>
      <c r="B5" s="6" t="n">
        <v>4775</v>
      </c>
      <c r="C5" s="6" t="n">
        <v>6165</v>
      </c>
      <c r="D5" s="6" t="n">
        <v>1821</v>
      </c>
    </row>
    <row r="6">
      <c r="A6" s="4" t="inlineStr">
        <is>
          <t>Total Current Assets</t>
        </is>
      </c>
      <c r="B6" s="6" t="n">
        <v>150970</v>
      </c>
      <c r="C6" s="6" t="n">
        <v>155450</v>
      </c>
      <c r="D6" s="6" t="n">
        <v>31561</v>
      </c>
    </row>
    <row r="7">
      <c r="A7" s="4" t="inlineStr">
        <is>
          <t>Fixed assets, net</t>
        </is>
      </c>
      <c r="B7" s="6" t="n">
        <v>11210</v>
      </c>
      <c r="C7" s="6" t="n">
        <v>10718</v>
      </c>
      <c r="D7" s="6" t="n">
        <v>10297</v>
      </c>
    </row>
    <row r="8">
      <c r="A8" s="4" t="inlineStr">
        <is>
          <t>Goodwill</t>
        </is>
      </c>
      <c r="B8" s="6" t="n">
        <v>5717</v>
      </c>
      <c r="C8" s="6" t="n">
        <v>5717</v>
      </c>
      <c r="D8" s="6" t="n">
        <v>5717</v>
      </c>
    </row>
    <row r="9">
      <c r="A9" s="4" t="inlineStr">
        <is>
          <t>Intangible assets, net</t>
        </is>
      </c>
      <c r="B9" s="6" t="n">
        <v>4203</v>
      </c>
      <c r="C9" s="6" t="n">
        <v>4428</v>
      </c>
      <c r="D9" s="6" t="n">
        <v>8534</v>
      </c>
    </row>
    <row r="10">
      <c r="A10" s="4" t="inlineStr">
        <is>
          <t>Other assets</t>
        </is>
      </c>
      <c r="B10" s="6" t="n">
        <v>4641</v>
      </c>
      <c r="C10" s="6" t="n">
        <v>832</v>
      </c>
      <c r="D10" s="6" t="n">
        <v>1165</v>
      </c>
    </row>
    <row r="11">
      <c r="A11" s="4" t="inlineStr">
        <is>
          <t>Total Assets</t>
        </is>
      </c>
      <c r="B11" s="6" t="n">
        <v>176741</v>
      </c>
      <c r="C11" s="6" t="n">
        <v>177145</v>
      </c>
      <c r="D11" s="6" t="n">
        <v>57274</v>
      </c>
    </row>
    <row r="12">
      <c r="A12" s="3" t="inlineStr">
        <is>
          <t>Current Liabilities</t>
        </is>
      </c>
    </row>
    <row r="13">
      <c r="A13" s="4" t="inlineStr">
        <is>
          <t>Accounts payable</t>
        </is>
      </c>
      <c r="B13" s="6" t="n">
        <v>6092</v>
      </c>
      <c r="C13" s="6" t="n">
        <v>3590</v>
      </c>
      <c r="D13" s="6" t="n">
        <v>4446</v>
      </c>
    </row>
    <row r="14">
      <c r="A14" s="4" t="inlineStr">
        <is>
          <t>Deferred revenue</t>
        </is>
      </c>
      <c r="B14" s="6" t="n">
        <v>30809</v>
      </c>
      <c r="C14" s="6" t="n">
        <v>30005</v>
      </c>
      <c r="D14" s="6" t="n">
        <v>17270</v>
      </c>
    </row>
    <row r="15">
      <c r="A15" s="4" t="inlineStr">
        <is>
          <t>Due to legacy Nerdy holders</t>
        </is>
      </c>
      <c r="B15" s="6" t="n">
        <v>0</v>
      </c>
      <c r="C15" s="6" t="n">
        <v>841</v>
      </c>
      <c r="D15" s="6" t="n">
        <v>0</v>
      </c>
    </row>
    <row r="16">
      <c r="A16" s="4" t="inlineStr">
        <is>
          <t>Current portion of long-term debt</t>
        </is>
      </c>
      <c r="C16" s="6" t="n">
        <v>0</v>
      </c>
      <c r="D16" s="6" t="n">
        <v>6535</v>
      </c>
    </row>
    <row r="17">
      <c r="A17" s="4" t="inlineStr">
        <is>
          <t>Other current liabilities</t>
        </is>
      </c>
      <c r="B17" s="6" t="n">
        <v>9928</v>
      </c>
      <c r="C17" s="6" t="n">
        <v>7473</v>
      </c>
      <c r="D17" s="6" t="n">
        <v>6090</v>
      </c>
    </row>
    <row r="18">
      <c r="A18" s="4" t="inlineStr">
        <is>
          <t>Total Current Liabilities</t>
        </is>
      </c>
      <c r="B18" s="6" t="n">
        <v>46829</v>
      </c>
      <c r="C18" s="6" t="n">
        <v>41909</v>
      </c>
      <c r="D18" s="6" t="n">
        <v>34341</v>
      </c>
    </row>
    <row r="19">
      <c r="A19" s="4" t="inlineStr">
        <is>
          <t>Other liabilities</t>
        </is>
      </c>
      <c r="B19" s="6" t="n">
        <v>52875</v>
      </c>
      <c r="C19" s="6" t="n">
        <v>39431</v>
      </c>
      <c r="D19" s="6" t="n">
        <v>1554</v>
      </c>
    </row>
    <row r="20">
      <c r="A20" s="4" t="inlineStr">
        <is>
          <t>Long-term debt</t>
        </is>
      </c>
      <c r="C20" s="6" t="n">
        <v>0</v>
      </c>
      <c r="D20" s="6" t="n">
        <v>41044</v>
      </c>
    </row>
    <row r="21">
      <c r="A21" s="4" t="inlineStr">
        <is>
          <t>Total Liabilities</t>
        </is>
      </c>
      <c r="B21" s="6" t="n">
        <v>99704</v>
      </c>
      <c r="C21" s="6" t="n">
        <v>81340</v>
      </c>
      <c r="D21" s="6" t="n">
        <v>76939</v>
      </c>
    </row>
    <row r="22">
      <c r="A22" s="4" t="inlineStr">
        <is>
          <t>Commitments and Contingencies (See Note 17)</t>
        </is>
      </c>
      <c r="C22" s="4" t="inlineStr">
        <is>
          <t xml:space="preserve"> </t>
        </is>
      </c>
      <c r="D22" s="4" t="inlineStr">
        <is>
          <t xml:space="preserve"> </t>
        </is>
      </c>
    </row>
    <row r="23">
      <c r="A23" s="4" t="inlineStr">
        <is>
          <t>Redeemable Preferred Units</t>
        </is>
      </c>
      <c r="D23" s="6" t="n">
        <v>378796</v>
      </c>
    </row>
    <row r="24">
      <c r="A24" s="3" t="inlineStr">
        <is>
          <t>Stockholders' Equity (Deficit)</t>
        </is>
      </c>
    </row>
    <row r="25">
      <c r="A25" s="4" t="inlineStr">
        <is>
          <t>Common units, $0.000001 par value—54,761 units authorized, issued and outstanding as of December 31, 2020</t>
        </is>
      </c>
      <c r="D25" s="6" t="n">
        <v>86</v>
      </c>
    </row>
    <row r="26">
      <c r="A26" s="4" t="inlineStr">
        <is>
          <t>Additional paid-in capital</t>
        </is>
      </c>
      <c r="B26" s="6" t="n">
        <v>497270</v>
      </c>
      <c r="C26" s="6" t="n">
        <v>490220</v>
      </c>
      <c r="D26" s="6" t="n">
        <v>6833</v>
      </c>
    </row>
    <row r="27">
      <c r="A27" s="4" t="inlineStr">
        <is>
          <t>Accumulated deficit</t>
        </is>
      </c>
      <c r="B27" s="6" t="n">
        <v>-456553</v>
      </c>
      <c r="C27" s="6" t="n">
        <v>-439708</v>
      </c>
      <c r="D27" s="6" t="n">
        <v>-412383</v>
      </c>
    </row>
    <row r="28">
      <c r="A28" s="4" t="inlineStr">
        <is>
          <t>Accumulated other comprehensive income</t>
        </is>
      </c>
      <c r="B28" s="6" t="n">
        <v>97</v>
      </c>
      <c r="C28" s="6" t="n">
        <v>136</v>
      </c>
      <c r="D28" s="6" t="n">
        <v>296</v>
      </c>
    </row>
    <row r="29">
      <c r="A29" s="4" t="inlineStr">
        <is>
          <t>Total Stockholders' Equity (Deficit) Excluding Noncontrolling Interests</t>
        </is>
      </c>
      <c r="B29" s="6" t="n">
        <v>40829</v>
      </c>
      <c r="C29" s="6" t="n">
        <v>50663</v>
      </c>
      <c r="D29" s="6" t="n">
        <v>-398461</v>
      </c>
    </row>
    <row r="30">
      <c r="A30" s="4" t="inlineStr">
        <is>
          <t>Noncontrolling interests</t>
        </is>
      </c>
      <c r="B30" s="6" t="n">
        <v>36208</v>
      </c>
      <c r="C30" s="6" t="n">
        <v>45142</v>
      </c>
      <c r="D30" s="6" t="n">
        <v>0</v>
      </c>
    </row>
    <row r="31">
      <c r="A31" s="4" t="inlineStr">
        <is>
          <t>Total Stockholders' Equity</t>
        </is>
      </c>
      <c r="B31" s="6" t="n">
        <v>77037</v>
      </c>
      <c r="C31" s="6" t="n">
        <v>95805</v>
      </c>
      <c r="D31" s="6" t="n">
        <v>-398461</v>
      </c>
    </row>
    <row r="32">
      <c r="A32" s="4" t="inlineStr">
        <is>
          <t>Total Liabilities, Redeemable Preferred Units and Stockholders' Equity (Deficit)</t>
        </is>
      </c>
      <c r="B32" s="6" t="n">
        <v>176741</v>
      </c>
      <c r="C32" s="6" t="n">
        <v>177145</v>
      </c>
      <c r="D32" s="6" t="n">
        <v>57274</v>
      </c>
    </row>
    <row r="33">
      <c r="A33" s="4" t="inlineStr">
        <is>
          <t>Class A Common Stock</t>
        </is>
      </c>
    </row>
    <row r="34">
      <c r="A34" s="3" t="inlineStr">
        <is>
          <t>Stockholders' Equity (Deficit)</t>
        </is>
      </c>
    </row>
    <row r="35">
      <c r="A35" s="4" t="inlineStr">
        <is>
          <t>Common stock</t>
        </is>
      </c>
      <c r="B35" s="6" t="n">
        <v>8</v>
      </c>
      <c r="C35" s="6" t="n">
        <v>8</v>
      </c>
    </row>
    <row r="36">
      <c r="A36" s="4" t="inlineStr">
        <is>
          <t>Class B Common Stock</t>
        </is>
      </c>
    </row>
    <row r="37">
      <c r="A37" s="3" t="inlineStr">
        <is>
          <t>Stockholders' Equity (Deficit)</t>
        </is>
      </c>
    </row>
    <row r="38">
      <c r="A38" s="4" t="inlineStr">
        <is>
          <t>Common stock</t>
        </is>
      </c>
      <c r="B38" s="5" t="n">
        <v>7</v>
      </c>
      <c r="C38" s="5" t="n">
        <v>7</v>
      </c>
    </row>
    <row r="39">
      <c r="A39" s="4" t="inlineStr">
        <is>
          <t>Class B Redeemable Preferred Units</t>
        </is>
      </c>
    </row>
    <row r="40">
      <c r="A40" s="3" t="inlineStr">
        <is>
          <t>Current Liabilities</t>
        </is>
      </c>
    </row>
    <row r="41">
      <c r="A41" s="4" t="inlineStr">
        <is>
          <t>Redeemable Preferred Units</t>
        </is>
      </c>
      <c r="D41" s="6" t="n">
        <v>259638</v>
      </c>
    </row>
    <row r="42">
      <c r="A42" s="4" t="inlineStr">
        <is>
          <t>Class C Redeemable Preferred Units</t>
        </is>
      </c>
    </row>
    <row r="43">
      <c r="A43" s="3" t="inlineStr">
        <is>
          <t>Current Liabilities</t>
        </is>
      </c>
    </row>
    <row r="44">
      <c r="A44" s="4" t="inlineStr">
        <is>
          <t>Redeemable Preferred Units</t>
        </is>
      </c>
      <c r="D44" s="6" t="n">
        <v>119158</v>
      </c>
    </row>
    <row r="45">
      <c r="A45" s="4" t="inlineStr">
        <is>
          <t>Class A Preferred Units</t>
        </is>
      </c>
    </row>
    <row r="46">
      <c r="A46" s="3" t="inlineStr">
        <is>
          <t>Stockholders' Equity (Deficit)</t>
        </is>
      </c>
    </row>
    <row r="47">
      <c r="A47" s="4" t="inlineStr">
        <is>
          <t>Preferred units</t>
        </is>
      </c>
      <c r="D47" s="6" t="n">
        <v>3309</v>
      </c>
    </row>
    <row r="48">
      <c r="A48" s="4" t="inlineStr">
        <is>
          <t>Class A-1 Preferred Units</t>
        </is>
      </c>
    </row>
    <row r="49">
      <c r="A49" s="3" t="inlineStr">
        <is>
          <t>Stockholders' Equity (Deficit)</t>
        </is>
      </c>
    </row>
    <row r="50">
      <c r="A50" s="4" t="inlineStr">
        <is>
          <t>Preferred units</t>
        </is>
      </c>
      <c r="D50" s="5" t="n">
        <v>33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Tables)</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Schedule of balance sheet location and fair value of derivative liability instruments</t>
        </is>
      </c>
      <c r="B4" s="4" t="inlineStr">
        <is>
          <t>The following table presents the balance sheet location and fair value of the Company’s derivative liability instruments on a gross basis, none of which are designated as hedging instruments under ASC Topic 815.
Balance Sheet Location March 31, December 31,
Non-employee Other liabilities $ 22,373 $ 17,210
Non-employee Other liabilities 27,345 21,466
$ 49,718 $ 38,676</t>
        </is>
      </c>
      <c r="C4" s="4" t="inlineStr">
        <is>
          <t>The following table presents the balance sheet location and fair value of the Company’s derivative liability instruments on a gross basis, none of which are designated as hedging instruments under ASC Topic 815, as of December 31, 2021.
Balance Sheet Location Fair Value
Non-employee Other liabilities $ 17,210
Non-employee Other liabilities 21,466
$ 38,676</t>
        </is>
      </c>
    </row>
    <row r="5">
      <c r="A5" s="4" t="inlineStr">
        <is>
          <t>Schedule of derivative instruments on company's condensed consolidated statements of operations</t>
        </is>
      </c>
      <c r="B5" s="4" t="inlineStr">
        <is>
          <t>The following table presents the effects of the Company’s derivative instruments on the Company’s Condensed Consolidated Statements of Operations for the three months ended March 31, 2022. The Company did not have derivative instruments outstanding during the three months ended March 31, 2021.
Statement of Operations Location
Non-employee Unrealized loss on derivatives $ 5,163
Non-employee Unrealized loss on derivatives 5,879
$ 11,042</t>
        </is>
      </c>
      <c r="C5" s="4" t="inlineStr">
        <is>
          <t>The following table presents the effects of the Company’s derivative instruments on the Company’s Consolidated Statement of Operations for the year ended December 31, 2021.
Statement of Operations Location
Non-employee Unrealized gain on derivatives $ 24,095
Non-employee Unrealized gain on derivatives 46,946
$ 71,0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fair value, assets and liabilities measured on recurring basis</t>
        </is>
      </c>
      <c r="B4" s="4" t="inlineStr">
        <is>
          <t>The following table represents the Company’s liabilities measured at fair value on a recurring basis and the basis for that measurement according to the levels in the fair value hierarchy in ASC Topic 820, “Fair Value Measurement.”
March 31, 2022 December 31, 2021
Total Level 1 Level 2 Level 3 Total Level 1 Level 2 Level 3
Non-employee $ 22,373 $ 10,530 $ 11,843 $ — $ 17,210 $ 8,100 $ 9,110 $ —
Non-employee 27,345 — — 27,345 21,466 — — 21,466
$ 49,718 $ 10,530 $ 11,843 $ 27,345 $ 38,676 $ 8,100 $ 9,110 $ 21,466</t>
        </is>
      </c>
      <c r="C4" s="4" t="inlineStr">
        <is>
          <t>The following table represents the Company’s assets and liabilities measured at fair value on a recurring basis and the basis for that measurement according to the levels in the fair value hierarchy in ASC Topic 820, “Fair Value Measurement.”
December 31, 2021
Total Level 1 Level 2 Level 3
Non-employee $ 17,210 $ 8,100 $ 9,110 $ —
Non-employee 21,466 — — 21,466
$ 38,676 $ 8,100 $ 9,110 $ 21,466</t>
        </is>
      </c>
    </row>
    <row r="5">
      <c r="A5" s="4" t="inlineStr">
        <is>
          <t>Schedule of level 3 activity measured on a recurring basis</t>
        </is>
      </c>
      <c r="B5" s="4" t="inlineStr">
        <is>
          <t>The following table summarizes the Level 3 activity measured on a recurring basis.
Balance, December 31, 2021 $ 21,466
Mark-to-market non-employee 5,879
Balance, March 31, 2022 $ 27,345</t>
        </is>
      </c>
      <c r="C5" s="4" t="inlineStr">
        <is>
          <t>The following table summarizes the Level 3 activity measured on a recurring basis.
Balance, December 31, 2020 $ —
Initial valuation of the Non-employee 68,412
Mark-to-market Non-employee (46,946 )
Balance, December 31, 2021 $ 21,466</t>
        </is>
      </c>
    </row>
    <row r="6">
      <c r="A6" s="4" t="inlineStr">
        <is>
          <t>Schedule of remeasuring the fair value of outstanding non-employee earnout shares liabilities</t>
        </is>
      </c>
      <c r="B6" s="4" t="inlineStr">
        <is>
          <t xml:space="preserve">The following table presents the assumptions used to remeasure the fair value of outstanding non-employee
March 31, December 31,
Expected term (in years) 4.48 4.72
Stock price $ 5.09 $ 4.50
Expected stock price volatility 70.0 % 65.0 %
Risk-free interest rate 2.4 % 1.2 %
Expected Dividends — % — %
Fair Value (per earnout) $ 3.57 $ 2.80 </t>
        </is>
      </c>
      <c r="C6" s="4" t="inlineStr">
        <is>
          <t xml:space="preserve">The following table presents the assumptions used for the initial measurement of the Earnouts (both employee and non-employee) Non-employee
September 20, December 31,
Expected term (in years) 5.00 4.72
Stock price $ 11.20 $ 4.50
Expected stock price volatility 35.0 % 65.0 %
Risk-free interest rate 0.8 % 1.2 %
Expected dividends — % — %
Fair Value (per Earnout) $ 8.94 $ 2.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Company’s long-term debt, all of which was held by Nerdy LLC, consisted of the following:
December 31,
2021 2020
Loan and security agreement $ — $ 39,000
Promissory note — 8,293
Paid-in-kind — 283
End of term charge — 399
Less: Debt issuance costs, net — (396 )
Total debt $ — $ 47,579
Less: Current portion of long-term debt — 6,535
Total long-term debt $ — $ 41,0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Disclosure Text Block [Abstract]</t>
        </is>
      </c>
    </row>
    <row r="4">
      <c r="A4" s="4" t="inlineStr">
        <is>
          <t>Schedule of Assets And Liabilities Lessee</t>
        </is>
      </c>
      <c r="B4" s="4" t="inlineStr">
        <is>
          <t>The following table presents the balance sheet location of the Company’s operating leases.
March 31,
ROU assets
Other assets $ 3,809
Lease liabilities:
Other current liabilities $ 1,648
Other liabilities 2,970
Total lease liabilities $ 4,618</t>
        </is>
      </c>
    </row>
    <row r="5">
      <c r="A5" s="4" t="inlineStr">
        <is>
          <t>Schedule of Lessee, Operating Lease, Liability, Maturity</t>
        </is>
      </c>
      <c r="B5" s="4" t="inlineStr">
        <is>
          <t>The following table presents maturities of the Company’s operating lease liabilities as of March 31, 2022, presented under ASC Topic 842.
March 31,
Remaining 2022 $ 1,334
2023 1,622
2024 1,273
2025 644
2026 —
Thereafter —
Total future minimum payments $ 4,873
Less: Implied interest 255
Total lease liabilities $ 4,618</t>
        </is>
      </c>
    </row>
    <row r="6">
      <c r="A6" s="4" t="inlineStr">
        <is>
          <t>Schedule of future minimum lease payments due under noncancelable operating lease</t>
        </is>
      </c>
      <c r="B6" s="4" t="inlineStr">
        <is>
          <t>The following table presents future minimum rental payments under the Company’s noncancelable operating lease agreements as of December 31, 2021, presented under ASC Topic 840.
2022 $ 1,749
2023 1,599
2024 1,250
2025 632
2026 —
Thereafter —
Total $ 5,230</t>
        </is>
      </c>
      <c r="C6" s="4" t="inlineStr">
        <is>
          <t>As of December 31, 2021, future minimum lease payments due under noncancelable operating lease agreements are shown in the following table.
2022 $ 1,749
2023 1,599
2024 1,250
2025 632
2026 —
Thereafter —
Total $ 5,230
As of December 31, 2021, future income due under noncancelable operating sublease agreements are shown in the following table.
2022 $ 981
2023 1,000
2024 1,019
2025 516
2026 —
Thereafter —
Total $ 3,516</t>
        </is>
      </c>
    </row>
    <row r="7">
      <c r="A7" s="4" t="inlineStr">
        <is>
          <t>Schedule of Lease, Cost</t>
        </is>
      </c>
      <c r="B7" s="4" t="inlineStr">
        <is>
          <t xml:space="preserve">The following table presents supplemental operations statement information related to the Company’s operating leases and sublease agreements for the periods presented.
Three Months Ended
Statement of Operations Location 2022 2021 (a)
Operating lease expense General and administrative expenses $ 385 $ 267
Variable lease expense General and administrative expenses 17 —
Sublease income General and administrative expenses (250 ) (103 )
(a) Rent expense and sublease income as reported under ASC Topic 8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 Leas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Schedule of future minimum lease payments due under noncancelable operating lease</t>
        </is>
      </c>
      <c r="B4" s="4" t="inlineStr">
        <is>
          <t>The following table presents future minimum rental payments under the Company’s noncancelable operating lease agreements as of December 31, 2021, presented under ASC Topic 840.
2022 $ 1,749
2023 1,599
2024 1,250
2025 632
2026 —
Thereafter —
Total $ 5,230</t>
        </is>
      </c>
      <c r="C4" s="4" t="inlineStr">
        <is>
          <t>As of December 31, 2021, future minimum lease payments due under noncancelable operating lease agreements are shown in the following table.
2022 $ 1,749
2023 1,599
2024 1,250
2025 632
2026 —
Thereafter —
Total $ 5,230
As of December 31, 2021, future income due under noncancelable operating sublease agreements are shown in the following table.
2022 $ 981
2023 1,000
2024 1,019
2025 516
2026 —
Thereafter —
Total $ 3,5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non-cash stock-based compensation awards</t>
        </is>
      </c>
      <c r="B4" s="4" t="inlineStr">
        <is>
          <t>Total compensation cost for the Company’s non-cash
Year ended December 31,
Financial Statement Location 2021 2020 2019
Sales and marketing expenses $ 3,378 $ — $ —
General and administrative expenses 51,039 1,730 1,747
Fixed assets, net (capitalized internal use software) 543 — —
Total non-cash $ 54,960 $ 1,730 $ 1,747</t>
        </is>
      </c>
    </row>
    <row r="5">
      <c r="A5" s="4" t="inlineStr">
        <is>
          <t>Schedule of SARs (formerly UARs)</t>
        </is>
      </c>
      <c r="B5" s="4" t="inlineStr">
        <is>
          <t>in thousands, except UARs and SARs, which are in ones, or where SARs Weighted- Weighted- Aggregate
Outstanding UARs at December 31, 2020 13,428,010 $ 1.35
UARs granted prior to the Reverse Recapitalization 474,200 4.24
UARs exercised prior to the Reverse Recapitalization — —
UARs forfeited prior to the Reverse Recapitalization (656,770 ) 1.50
UARs expired prior to the Reverse Recapitalization — —
Conversion to SARs (5,383,455 ) —
SARs granted after the Reverse Recapitalization — —
SARs exercised after the Reverse Recapitalization — —
SARs forfeited after the Reverse Recapitalization — —
SARs expired after the Reverse Recapitalization (385,808 ) 3.27
Outstanding SARs at December 31, 2021 7,476,177 2.19 7.49 $ 17,703
SARs vested and expected to vest as of December 31, 2021 7,476,177 2.19 7.49 17,703
SARs exercisable at December 31, 2021 3,650,736 1.97 6.92 9,263</t>
        </is>
      </c>
    </row>
    <row r="6">
      <c r="A6" s="4" t="inlineStr">
        <is>
          <t>Weighted-average assumptions and fair values</t>
        </is>
      </c>
      <c r="B6" s="4" t="inlineStr">
        <is>
          <t xml:space="preserve">The fair value of each SAR that was modified was estimated on the modification date using the Black-Scholes Model. The Company used the simplified method for estimating a SAR term as it did not have sufficient historical exercise experience upon which to estimate an expected term. The expected term is estimated based on the award’s vesting period and contractual term. Expected volatilities are based on historical volatility trends of peer companies as of the modification date. The risk-free rate is the interpolated U.S. Treasury rate for a term equal to the expected term. The dividend yield was set at zero as the underlying security as the Company does not intend to pay a dividend in the foreseeable future. The weighted-average assumptions and fair values for SARs modified are summarized in the table below.
2021
Expected term (in years) 4.28
Expected stock price volatility 57.8 %
Risk-free interest rate 0.7 %
Expected dividends — %
Fair Value (per SAR) $ 8.84
2020 2019
Expected term (in years) 7.00 7.05
Expected stock price volatility 50.0 % 50.0 %
Risk-free interest rate 0.5 % 2.4 %
Expected dividends — % — %
Fair Value (per PIU) $ 0.83 $ 0.59
2021
Expected term (in years) 7.00
Stock price $ 11.20
Expected stock price volatility 36.0 %
Risk-free interest rate 1.1 %
Fair Value (per award) $ 5.06 </t>
        </is>
      </c>
    </row>
    <row r="7">
      <c r="A7" s="4" t="inlineStr">
        <is>
          <t>Schedule of restricted stock activity</t>
        </is>
      </c>
      <c r="B7" s="4" t="inlineStr">
        <is>
          <t>PIUs and RSAs are in ones and where otherwise indicated RSAs Weighted-
Nonvested PIUs at December 31, 2020 10,513,291 $ 0.57
PIUs granted prior to the Reverse Recapitalization — —
PIUs vested prior to the Reverse Recapitalization (3,079,371 ) 0.49
PIUs forfeited prior to the Reverse Recapitalization — —
Conversion to RSAs (4,377,597 ) —
RSAs granted after the Reverse Recapitalization — —
RSAs vested after the Reverse Recapitalization (16,645 ) 1.97
RSAs forfeited after the Reverse Recapitalization (230,700 ) 1.10
Nonvested RSAs at December 31, 2021 2,808,978 1.01</t>
        </is>
      </c>
    </row>
    <row r="8">
      <c r="A8" s="4" t="inlineStr">
        <is>
          <t>Share-based payment arrangement, option, activity</t>
        </is>
      </c>
      <c r="B8" s="4" t="inlineStr">
        <is>
          <t>Stock Options are in ones and where otherwise indicated Stock Weighted- Weighted- Aggregate
Outstanding at December 31, 2020 — $ —
Granted after the Reverse Recapitalization 3,799,100 11.20
Exercised after the Reverse Recapitalization — —
Forfeited after the Reverse Recapitalization (452,000 ) 11.20
Expired after the Reverse Recapitalization — 11.20
Outstanding at December 31, 2021 3,347,100 11.20 9.72 $ —
Vested and expected to vest as of December 31, 2021 3,347,100 11.20 9.72 —
Exercisable at December 31, 2021 — — — —</t>
        </is>
      </c>
    </row>
    <row r="9">
      <c r="A9" s="4" t="inlineStr">
        <is>
          <t>Schedule of share-based payment award, stock options, valuation assumptions</t>
        </is>
      </c>
      <c r="B9" s="4" t="inlineStr">
        <is>
          <t>The weighted-average assumptions and fair values for stock options granted are summarized in the table below.</t>
        </is>
      </c>
    </row>
    <row r="10">
      <c r="A10" s="4" t="inlineStr">
        <is>
          <t>Share-based Payment Arrangement, Restricted Stock Unit, Activity</t>
        </is>
      </c>
      <c r="B10" s="4" t="inlineStr">
        <is>
          <t>RSUs in ones and where otherwise indicated RSUs Weighted-
Nonvested at December 31, 2020 — $ —
Granted after the Reverse Recapitalization 8,905,388 5.71
Vested after the Reverse Recapitalization (37,500 ) 5.70
Forfeited after the Reverse Recapitalization (8,681 ) 5.70
Nonvested at December 31, 2021 8,859,207 5.71
RSUs - Founder’s Award in ones and where otherwise indicated RSUs - Weighted-
Nonvested at December 31, 2020 — $ —
Granted after the Reverse Recapitalization 9,258,298 5.06
Vested after the Reverse Recapitalization — —
Forfeited after the Reverse Recapitalization — —
Nonvested at December 31, 2021 9,258,298 5.06</t>
        </is>
      </c>
    </row>
    <row r="11">
      <c r="A11" s="4" t="inlineStr">
        <is>
          <t>Share based payment arrangement, outstanding award, activity, excluding option</t>
        </is>
      </c>
      <c r="B11" s="4" t="inlineStr">
        <is>
          <t>Employee Warrants are in ones and where otherwise Employee Weighted- Weighted- Aggregate
Outstanding at December 31, 2020 — $ —
Granted in connection with the Reverse Recapitalization 188,958 11.50
Exercised after the Reverse Recapitalization — —
Forfeited after the Reverse Recapitalization — —
Expired after the Reverse Recapitalization — —
Outstanding at December 31, 2021 188,958 11.50 4.72 $ —
Employee earnouts in ones and where otherwise indicated Employee Weighted-
Nonvested at December 31, 2020 — $ —
Granted in connection with the Reverse Recapitalization 309,179 8.94
Vested after the Reverse Recapitalization — —
Forfeited after the Reverse Recapitalization — —
Nonvested at December 31, 2021 309,179 8.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MEMBERS' EQUITY OF NERDY LLC (Table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Schedule of changes to Class B and C units</t>
        </is>
      </c>
      <c r="B4" s="4" t="inlineStr">
        <is>
          <t xml:space="preserve">As Of and For The March 31, 2021
Class B Units, value
Beginning of period and end of period $ 259,638
Class C Units, value
Beginning of period and end of period $ 119,158
Class B Units, units
Beginning of period and end of period 25,920
Class C Units, units
Beginning of period and end of period 11,895 </t>
        </is>
      </c>
      <c r="C4" s="4" t="inlineStr">
        <is>
          <t>Redeemable Preferred Units
Class B Class C
Units Value Units Value
Balance, December 31, 2019 and 2018 25,920 $ 109,492 11,895 $ 50,047
Redeemable preferred unit accretion — 150,146 — 69,111
Balance, December 31, 2020 25,920 $ 259,638 11,895 $ 119,158
Reverse Recapitalization (25,920 ) (259,638 ) (11,895 ) (119,158 )
Balance, December 31, 2021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cols>
    <col width="80" customWidth="1" min="1" max="1"/>
    <col width="20" customWidth="1" min="2" max="2"/>
    <col width="37" customWidth="1" min="3" max="3"/>
    <col width="14" customWidth="1" min="4" max="4"/>
    <col width="47" customWidth="1" min="5" max="5"/>
    <col width="20" customWidth="1" min="6" max="6"/>
    <col width="37" customWidth="1" min="7" max="7"/>
    <col width="27" customWidth="1" min="8" max="8"/>
    <col width="37" customWidth="1" min="9" max="9"/>
    <col width="27" customWidth="1" min="10" max="10"/>
  </cols>
  <sheetData>
    <row r="1">
      <c r="A1" s="1" t="inlineStr">
        <is>
          <t>BACKGROUND - Narrative (Details) $ / shares in Units, $ in Thousands</t>
        </is>
      </c>
      <c r="B1" s="2" t="inlineStr">
        <is>
          <t>Mar. 31, 2022shares</t>
        </is>
      </c>
      <c r="C1" s="2" t="inlineStr">
        <is>
          <t>Dec. 31, 2021USD ($)$ / sharesshares</t>
        </is>
      </c>
      <c r="D1" s="2" t="inlineStr">
        <is>
          <t>Sep. 30, 2021</t>
        </is>
      </c>
      <c r="E1" s="2" t="inlineStr">
        <is>
          <t>Sep. 20, 2021USD ($)daymanager$ / sharesshares</t>
        </is>
      </c>
      <c r="F1" s="2" t="inlineStr">
        <is>
          <t>Mar. 31, 2022shares</t>
        </is>
      </c>
      <c r="G1" s="2" t="inlineStr">
        <is>
          <t>Dec. 31, 2021USD ($)$ / sharesshares</t>
        </is>
      </c>
      <c r="H1" s="2" t="inlineStr">
        <is>
          <t>Mar. 31, 2021USD ($)shares</t>
        </is>
      </c>
      <c r="I1" s="2" t="inlineStr">
        <is>
          <t>Dec. 31, 2021USD ($)$ / sharesshares</t>
        </is>
      </c>
      <c r="J1" s="2" t="inlineStr">
        <is>
          <t>Dec. 31, 2020USD ($)shares</t>
        </is>
      </c>
    </row>
    <row r="2">
      <c r="A2" s="3" t="inlineStr">
        <is>
          <t>Schedule of Organization And Business Operations Plan [Line Items]</t>
        </is>
      </c>
    </row>
    <row r="3">
      <c r="A3" s="4" t="inlineStr">
        <is>
          <t>Payments of transaction expenses | $</t>
        </is>
      </c>
      <c r="E3" s="5" t="n">
        <v>30099</v>
      </c>
    </row>
    <row r="4">
      <c r="A4" s="4" t="inlineStr">
        <is>
          <t>Warrant, trading days | day</t>
        </is>
      </c>
      <c r="E4" s="6" t="n">
        <v>20</v>
      </c>
    </row>
    <row r="5">
      <c r="A5" s="4" t="inlineStr">
        <is>
          <t>Warrant, consecutive trading days | day</t>
        </is>
      </c>
      <c r="E5" s="6" t="n">
        <v>30</v>
      </c>
    </row>
    <row r="6">
      <c r="A6" s="4" t="inlineStr">
        <is>
          <t>Warrants and Rights Outstanding, Term</t>
        </is>
      </c>
      <c r="E6" s="4" t="inlineStr">
        <is>
          <t>5 years</t>
        </is>
      </c>
    </row>
    <row r="7">
      <c r="A7" s="4" t="inlineStr">
        <is>
          <t>Warrants held by Nerdy Inc.</t>
        </is>
      </c>
      <c r="B7" s="6" t="n">
        <v>22000</v>
      </c>
      <c r="C7" s="6" t="n">
        <v>22000</v>
      </c>
      <c r="F7" s="6" t="n">
        <v>22000</v>
      </c>
      <c r="G7" s="6" t="n">
        <v>22000</v>
      </c>
      <c r="H7" s="6" t="n">
        <v>22000</v>
      </c>
      <c r="I7" s="6" t="n">
        <v>22000</v>
      </c>
    </row>
    <row r="8">
      <c r="A8" s="4" t="inlineStr">
        <is>
          <t>Shares agreed to forfeit if threshold not achieved (in shares)</t>
        </is>
      </c>
      <c r="E8" s="6" t="n">
        <v>8000</v>
      </c>
    </row>
    <row r="9">
      <c r="A9" s="4" t="inlineStr">
        <is>
          <t>Earnouts held by Nerdy Inc.</t>
        </is>
      </c>
      <c r="B9" s="6" t="n">
        <v>36000</v>
      </c>
      <c r="C9" s="6" t="n">
        <v>36000</v>
      </c>
      <c r="F9" s="6" t="n">
        <v>36000</v>
      </c>
      <c r="G9" s="6" t="n">
        <v>36000</v>
      </c>
      <c r="I9" s="6" t="n">
        <v>36000</v>
      </c>
    </row>
    <row r="10">
      <c r="A10" s="4" t="inlineStr">
        <is>
          <t>Earnout Shares</t>
        </is>
      </c>
    </row>
    <row r="11">
      <c r="A11" s="3" t="inlineStr">
        <is>
          <t>Schedule of Organization And Business Operations Plan [Line Items]</t>
        </is>
      </c>
    </row>
    <row r="12">
      <c r="A12" s="4" t="inlineStr">
        <is>
          <t>Shares agreed to forfeit if threshold not achieved (in shares)</t>
        </is>
      </c>
      <c r="E12" s="6" t="n">
        <v>8000000</v>
      </c>
    </row>
    <row r="13">
      <c r="A13" s="4" t="inlineStr">
        <is>
          <t>Earn-out consideration subject to forfeiture if achievement of stock price thresholds are not met within closing date</t>
        </is>
      </c>
      <c r="E13" s="4" t="inlineStr">
        <is>
          <t>5 years</t>
        </is>
      </c>
    </row>
    <row r="14">
      <c r="A14" s="4" t="inlineStr">
        <is>
          <t>Common Stock, conversion basis for earnout</t>
        </is>
      </c>
      <c r="E14" s="6" t="n">
        <v>1</v>
      </c>
    </row>
    <row r="15">
      <c r="A15" s="4" t="inlineStr">
        <is>
          <t>Nerdy LLC</t>
        </is>
      </c>
    </row>
    <row r="16">
      <c r="A16" s="3" t="inlineStr">
        <is>
          <t>Schedule of Organization And Business Operations Plan [Line Items]</t>
        </is>
      </c>
    </row>
    <row r="17">
      <c r="A17" s="4" t="inlineStr">
        <is>
          <t>Common units, outstanding (in units)</t>
        </is>
      </c>
      <c r="B17" s="6" t="n">
        <v>150941000</v>
      </c>
      <c r="C17" s="6" t="n">
        <v>149900000</v>
      </c>
      <c r="E17" s="6" t="n">
        <v>79233000</v>
      </c>
      <c r="F17" s="6" t="n">
        <v>150941000</v>
      </c>
      <c r="G17" s="6" t="n">
        <v>149900000</v>
      </c>
      <c r="I17" s="6" t="n">
        <v>149900000</v>
      </c>
      <c r="J17" s="6" t="n">
        <v>149900000</v>
      </c>
    </row>
    <row r="18">
      <c r="A18" s="4" t="inlineStr">
        <is>
          <t>Economic interest, LLC ownership percentage</t>
        </is>
      </c>
      <c r="B18" s="4" t="inlineStr">
        <is>
          <t>100.00%</t>
        </is>
      </c>
      <c r="C18" s="4" t="inlineStr">
        <is>
          <t>100.00%</t>
        </is>
      </c>
      <c r="G18" s="4" t="inlineStr">
        <is>
          <t>100.00%</t>
        </is>
      </c>
    </row>
    <row r="19">
      <c r="A19" s="4" t="inlineStr">
        <is>
          <t>Tax Receivable Agreement | Legacy Nerdy LLC Holders</t>
        </is>
      </c>
    </row>
    <row r="20">
      <c r="A20" s="3" t="inlineStr">
        <is>
          <t>Schedule of Organization And Business Operations Plan [Line Items]</t>
        </is>
      </c>
    </row>
    <row r="21">
      <c r="A21" s="4" t="inlineStr">
        <is>
          <t>Net cash savings percentage</t>
        </is>
      </c>
      <c r="B21" s="4" t="inlineStr">
        <is>
          <t>85.00%</t>
        </is>
      </c>
      <c r="C21" s="4" t="inlineStr">
        <is>
          <t>85.00%</t>
        </is>
      </c>
      <c r="F21" s="4" t="inlineStr">
        <is>
          <t>85.00%</t>
        </is>
      </c>
      <c r="G21" s="4" t="inlineStr">
        <is>
          <t>85.00%</t>
        </is>
      </c>
      <c r="I21" s="4" t="inlineStr">
        <is>
          <t>85.00%</t>
        </is>
      </c>
    </row>
    <row r="22">
      <c r="A22" s="4" t="inlineStr">
        <is>
          <t>Legacy Nerdy Holders</t>
        </is>
      </c>
    </row>
    <row r="23">
      <c r="A23" s="3" t="inlineStr">
        <is>
          <t>Schedule of Organization And Business Operations Plan [Line Items]</t>
        </is>
      </c>
    </row>
    <row r="24">
      <c r="A24" s="4" t="inlineStr">
        <is>
          <t>Cash consideration in reverse recapitalization | $</t>
        </is>
      </c>
      <c r="E24" s="5" t="n">
        <v>336846</v>
      </c>
    </row>
    <row r="25">
      <c r="A25" s="4" t="inlineStr">
        <is>
          <t>Nerdy LLC</t>
        </is>
      </c>
    </row>
    <row r="26">
      <c r="A26" s="3" t="inlineStr">
        <is>
          <t>Schedule of Organization And Business Operations Plan [Line Items]</t>
        </is>
      </c>
    </row>
    <row r="27">
      <c r="A27" s="4" t="inlineStr">
        <is>
          <t>Number of board managers | manager</t>
        </is>
      </c>
      <c r="E27" s="6" t="n">
        <v>5</v>
      </c>
    </row>
    <row r="28">
      <c r="A28" s="4" t="inlineStr">
        <is>
          <t>Proceeds received from reverse recapitalization | $</t>
        </is>
      </c>
      <c r="E28" s="5" t="n">
        <v>557574</v>
      </c>
    </row>
    <row r="29">
      <c r="A29" s="4" t="inlineStr">
        <is>
          <t>Cash received held in trust account from initial public offering | $</t>
        </is>
      </c>
      <c r="E29" s="6" t="n">
        <v>287673</v>
      </c>
    </row>
    <row r="30">
      <c r="A30" s="4" t="inlineStr">
        <is>
          <t>Payments of transaction expenses | $</t>
        </is>
      </c>
      <c r="E30" s="5" t="n">
        <v>29636</v>
      </c>
    </row>
    <row r="31">
      <c r="A31" s="4" t="inlineStr">
        <is>
          <t>Outstanding, warrants (in shares)</t>
        </is>
      </c>
      <c r="E31" s="6" t="n">
        <v>2052000</v>
      </c>
    </row>
    <row r="32">
      <c r="A32" s="4" t="inlineStr">
        <is>
          <t>Common units, outstanding (in units)</t>
        </is>
      </c>
      <c r="E32" s="6" t="n">
        <v>157846000</v>
      </c>
      <c r="J32" s="6" t="n">
        <v>54761</v>
      </c>
    </row>
    <row r="33">
      <c r="A33" s="4" t="inlineStr">
        <is>
          <t>Number of board managers designated by Nerdy Inc. | manager</t>
        </is>
      </c>
      <c r="E33" s="6" t="n">
        <v>3</v>
      </c>
    </row>
    <row r="34">
      <c r="A34" s="4" t="inlineStr">
        <is>
          <t>Number of board managers designated by holders of OpCo unit holders | manager</t>
        </is>
      </c>
      <c r="E34" s="6" t="n">
        <v>2</v>
      </c>
    </row>
    <row r="35">
      <c r="A35" s="4" t="inlineStr">
        <is>
          <t>Transaction expense related to Reverse Recapitalization | $</t>
        </is>
      </c>
      <c r="H35" s="5" t="n">
        <v>3834</v>
      </c>
      <c r="I35" s="5" t="n">
        <v>29636</v>
      </c>
      <c r="J35" s="5" t="n">
        <v>1288</v>
      </c>
    </row>
    <row r="36">
      <c r="A36" s="4" t="inlineStr">
        <is>
          <t>Nerdy LLC | Additional Paid-in Capital</t>
        </is>
      </c>
    </row>
    <row r="37">
      <c r="A37" s="3" t="inlineStr">
        <is>
          <t>Schedule of Organization And Business Operations Plan [Line Items]</t>
        </is>
      </c>
    </row>
    <row r="38">
      <c r="A38" s="4" t="inlineStr">
        <is>
          <t>Transaction expense related to Reverse Recapitalization | $</t>
        </is>
      </c>
      <c r="I38" s="6" t="n">
        <v>20034</v>
      </c>
    </row>
    <row r="39">
      <c r="A39" s="4" t="inlineStr">
        <is>
          <t>Nerdy LLC | General and administrative expenses</t>
        </is>
      </c>
    </row>
    <row r="40">
      <c r="A40" s="3" t="inlineStr">
        <is>
          <t>Schedule of Organization And Business Operations Plan [Line Items]</t>
        </is>
      </c>
    </row>
    <row r="41">
      <c r="A41" s="4" t="inlineStr">
        <is>
          <t>Transaction expense related to Reverse Recapitalization | $</t>
        </is>
      </c>
      <c r="H41" s="5" t="n">
        <v>2046</v>
      </c>
      <c r="I41" s="6" t="n">
        <v>9602</v>
      </c>
    </row>
    <row r="42">
      <c r="A42" s="4" t="inlineStr">
        <is>
          <t>Nerdy LLC | Legacy Nerdy Holders</t>
        </is>
      </c>
    </row>
    <row r="43">
      <c r="A43" s="3" t="inlineStr">
        <is>
          <t>Schedule of Organization And Business Operations Plan [Line Items]</t>
        </is>
      </c>
    </row>
    <row r="44">
      <c r="A44" s="4" t="inlineStr">
        <is>
          <t>Cash considerations | $</t>
        </is>
      </c>
      <c r="E44" s="5" t="n">
        <v>336079</v>
      </c>
    </row>
    <row r="45">
      <c r="A45" s="4" t="inlineStr">
        <is>
          <t>Nerdy LLC | Legacy Nerdy Holders | Loan and security agreement</t>
        </is>
      </c>
    </row>
    <row r="46">
      <c r="A46" s="3" t="inlineStr">
        <is>
          <t>Schedule of Organization And Business Operations Plan [Line Items]</t>
        </is>
      </c>
    </row>
    <row r="47">
      <c r="A47" s="4" t="inlineStr">
        <is>
          <t>Repayment of outstanding principal and interest under the LSA | $</t>
        </is>
      </c>
      <c r="E47" s="5" t="n">
        <v>52343</v>
      </c>
    </row>
    <row r="48">
      <c r="A48" s="4" t="inlineStr">
        <is>
          <t>Legacy Nerdy Holders</t>
        </is>
      </c>
    </row>
    <row r="49">
      <c r="A49" s="3" t="inlineStr">
        <is>
          <t>Schedule of Organization And Business Operations Plan [Line Items]</t>
        </is>
      </c>
    </row>
    <row r="50">
      <c r="A50" s="4" t="inlineStr">
        <is>
          <t>Accrued consideration reported in other current liabilities | $</t>
        </is>
      </c>
      <c r="C50" s="5" t="n">
        <v>767</v>
      </c>
      <c r="G50" s="5" t="n">
        <v>767</v>
      </c>
      <c r="I50" s="5" t="n">
        <v>767</v>
      </c>
    </row>
    <row r="51">
      <c r="A51" s="4" t="inlineStr">
        <is>
          <t>Legacy Nerdy Holders | Nerdy LLC</t>
        </is>
      </c>
    </row>
    <row r="52">
      <c r="A52" s="3" t="inlineStr">
        <is>
          <t>Schedule of Organization And Business Operations Plan [Line Items]</t>
        </is>
      </c>
    </row>
    <row r="53">
      <c r="A53" s="4" t="inlineStr">
        <is>
          <t>Common units, outstanding (in units)</t>
        </is>
      </c>
      <c r="B53" s="6" t="n">
        <v>70906000</v>
      </c>
      <c r="C53" s="6" t="n">
        <v>70629000</v>
      </c>
      <c r="E53" s="6" t="n">
        <v>0</v>
      </c>
      <c r="F53" s="6" t="n">
        <v>70906000</v>
      </c>
      <c r="G53" s="6" t="n">
        <v>70629000</v>
      </c>
      <c r="I53" s="6" t="n">
        <v>70629000</v>
      </c>
      <c r="J53" s="6" t="n">
        <v>70629000</v>
      </c>
    </row>
    <row r="54">
      <c r="A54" s="4" t="inlineStr">
        <is>
          <t>Investment owned (in shares)</t>
        </is>
      </c>
      <c r="C54" s="6" t="n">
        <v>11550000</v>
      </c>
      <c r="E54" s="6" t="n">
        <v>70613000</v>
      </c>
      <c r="G54" s="6" t="n">
        <v>11550000</v>
      </c>
      <c r="I54" s="6" t="n">
        <v>11550000</v>
      </c>
    </row>
    <row r="55">
      <c r="A55" s="4" t="inlineStr">
        <is>
          <t>Economic interest, LLC ownership percentage</t>
        </is>
      </c>
      <c r="B55" s="4" t="inlineStr">
        <is>
          <t>47.00%</t>
        </is>
      </c>
      <c r="C55" s="4" t="inlineStr">
        <is>
          <t>47.10%</t>
        </is>
      </c>
      <c r="D55" s="4" t="inlineStr">
        <is>
          <t>47.10%</t>
        </is>
      </c>
    </row>
    <row r="56">
      <c r="A56" s="4" t="inlineStr">
        <is>
          <t>OpCo Warrants</t>
        </is>
      </c>
    </row>
    <row r="57">
      <c r="A57" s="3" t="inlineStr">
        <is>
          <t>Schedule of Organization And Business Operations Plan [Line Items]</t>
        </is>
      </c>
    </row>
    <row r="58">
      <c r="A58" s="4" t="inlineStr">
        <is>
          <t>Exercise price of warrants or rights (in usd per share) | $ / shares</t>
        </is>
      </c>
      <c r="E58" s="10" t="n">
        <v>11.5</v>
      </c>
    </row>
    <row r="59">
      <c r="A59" s="4" t="inlineStr">
        <is>
          <t>Private Placement Warrants</t>
        </is>
      </c>
    </row>
    <row r="60">
      <c r="A60" s="3" t="inlineStr">
        <is>
          <t>Schedule of Organization And Business Operations Plan [Line Items]</t>
        </is>
      </c>
    </row>
    <row r="61">
      <c r="A61" s="4" t="inlineStr">
        <is>
          <t>Exercise price of warrants or rights (in usd per share) | $ / shares</t>
        </is>
      </c>
      <c r="E61" s="10" t="n">
        <v>11.5</v>
      </c>
    </row>
    <row r="62">
      <c r="A62" s="4" t="inlineStr">
        <is>
          <t>Warrant To Purchase Class A Common Stock</t>
        </is>
      </c>
    </row>
    <row r="63">
      <c r="A63" s="3" t="inlineStr">
        <is>
          <t>Schedule of Organization And Business Operations Plan [Line Items]</t>
        </is>
      </c>
    </row>
    <row r="64">
      <c r="A64" s="4" t="inlineStr">
        <is>
          <t>Outstanding, warrants (in shares)</t>
        </is>
      </c>
      <c r="E64" s="6" t="n">
        <v>17281000</v>
      </c>
    </row>
    <row r="65">
      <c r="A65" s="4" t="inlineStr">
        <is>
          <t>Redemption, Option One</t>
        </is>
      </c>
    </row>
    <row r="66">
      <c r="A66" s="3" t="inlineStr">
        <is>
          <t>Schedule of Organization And Business Operations Plan [Line Items]</t>
        </is>
      </c>
    </row>
    <row r="67">
      <c r="A67" s="4" t="inlineStr">
        <is>
          <t>Exercise price of warrants or rights (in usd per share) | $ / shares</t>
        </is>
      </c>
      <c r="E67" s="7" t="n">
        <v>0.01</v>
      </c>
    </row>
    <row r="68">
      <c r="A68" s="4" t="inlineStr">
        <is>
          <t>Sale price of share to redeem outstanding warrants (in dollars per share) | $ / shares</t>
        </is>
      </c>
      <c r="E68" s="6" t="n">
        <v>18</v>
      </c>
    </row>
    <row r="69">
      <c r="A69" s="4" t="inlineStr">
        <is>
          <t>Redemption, Option Two</t>
        </is>
      </c>
    </row>
    <row r="70">
      <c r="A70" s="3" t="inlineStr">
        <is>
          <t>Schedule of Organization And Business Operations Plan [Line Items]</t>
        </is>
      </c>
    </row>
    <row r="71">
      <c r="A71" s="4" t="inlineStr">
        <is>
          <t>Exercise price of warrants or rights (in usd per share) | $ / shares</t>
        </is>
      </c>
      <c r="E71" s="11" t="n">
        <v>0.1</v>
      </c>
    </row>
    <row r="72">
      <c r="A72" s="4" t="inlineStr">
        <is>
          <t>Sale price of share to redeem outstanding warrants (in dollars per share) | $ / shares</t>
        </is>
      </c>
      <c r="E72" s="6" t="n">
        <v>10</v>
      </c>
    </row>
    <row r="73">
      <c r="A73" s="4" t="inlineStr">
        <is>
          <t>Class A Common Stock</t>
        </is>
      </c>
    </row>
    <row r="74">
      <c r="A74" s="3" t="inlineStr">
        <is>
          <t>Schedule of Organization And Business Operations Plan [Line Items]</t>
        </is>
      </c>
    </row>
    <row r="75">
      <c r="A75" s="4" t="inlineStr">
        <is>
          <t>Common stock, par value (in usd per share) | $ / shares</t>
        </is>
      </c>
      <c r="C75" s="9" t="n">
        <v>0.0001</v>
      </c>
      <c r="E75" s="9" t="n">
        <v>0.0001</v>
      </c>
      <c r="G75" s="9" t="n">
        <v>0.0001</v>
      </c>
      <c r="I75" s="9" t="n">
        <v>0.0001</v>
      </c>
    </row>
    <row r="76">
      <c r="A76" s="4" t="inlineStr">
        <is>
          <t>Common stock, shares outstanding (in shares)</t>
        </is>
      </c>
      <c r="C76" s="6" t="n">
        <v>83913000</v>
      </c>
      <c r="E76" s="6" t="n">
        <v>83875000</v>
      </c>
      <c r="G76" s="6" t="n">
        <v>83913000</v>
      </c>
      <c r="I76" s="6" t="n">
        <v>83913000</v>
      </c>
    </row>
    <row r="77">
      <c r="A77" s="4" t="inlineStr">
        <is>
          <t>Redemption settlement term</t>
        </is>
      </c>
      <c r="E77" s="4" t="inlineStr">
        <is>
          <t>5 days</t>
        </is>
      </c>
      <c r="F77" s="4" t="inlineStr">
        <is>
          <t>5 days</t>
        </is>
      </c>
      <c r="I77" s="4" t="inlineStr">
        <is>
          <t>5 days</t>
        </is>
      </c>
    </row>
    <row r="78">
      <c r="A78" s="4" t="inlineStr">
        <is>
          <t>Class A Common Stock | Triggering Event 1</t>
        </is>
      </c>
    </row>
    <row r="79">
      <c r="A79" s="3" t="inlineStr">
        <is>
          <t>Schedule of Organization And Business Operations Plan [Line Items]</t>
        </is>
      </c>
    </row>
    <row r="80">
      <c r="A80" s="4" t="inlineStr">
        <is>
          <t>Earnout not subject to forfeiture after triggering event</t>
        </is>
      </c>
      <c r="E80" s="4" t="inlineStr">
        <is>
          <t>33.00%</t>
        </is>
      </c>
    </row>
    <row r="81">
      <c r="A81" s="4" t="inlineStr">
        <is>
          <t>Class A Common Stock | Triggering Event 2</t>
        </is>
      </c>
    </row>
    <row r="82">
      <c r="A82" s="3" t="inlineStr">
        <is>
          <t>Schedule of Organization And Business Operations Plan [Line Items]</t>
        </is>
      </c>
    </row>
    <row r="83">
      <c r="A83" s="4" t="inlineStr">
        <is>
          <t>Earnout not subject to forfeiture after triggering event</t>
        </is>
      </c>
      <c r="E83" s="4" t="inlineStr">
        <is>
          <t>33.00%</t>
        </is>
      </c>
    </row>
    <row r="84">
      <c r="A84" s="4" t="inlineStr">
        <is>
          <t>Class A Common Stock | Triggering Event 3</t>
        </is>
      </c>
    </row>
    <row r="85">
      <c r="A85" s="3" t="inlineStr">
        <is>
          <t>Schedule of Organization And Business Operations Plan [Line Items]</t>
        </is>
      </c>
    </row>
    <row r="86">
      <c r="A86" s="4" t="inlineStr">
        <is>
          <t>Earnout not subject to forfeiture after triggering event</t>
        </is>
      </c>
      <c r="E86" s="4" t="inlineStr">
        <is>
          <t>33.00%</t>
        </is>
      </c>
    </row>
    <row r="87">
      <c r="A87" s="4" t="inlineStr">
        <is>
          <t>Class A Common Stock | Earnout Shares | Triggering Event 1</t>
        </is>
      </c>
    </row>
    <row r="88">
      <c r="A88" s="3" t="inlineStr">
        <is>
          <t>Schedule of Organization And Business Operations Plan [Line Items]</t>
        </is>
      </c>
    </row>
    <row r="89">
      <c r="A89" s="4" t="inlineStr">
        <is>
          <t>Closing price during earnout period (in dollars per share) | $ / shares</t>
        </is>
      </c>
      <c r="E89" s="5" t="n">
        <v>12</v>
      </c>
    </row>
    <row r="90">
      <c r="A90" s="4" t="inlineStr">
        <is>
          <t>Earnout, trading days | day</t>
        </is>
      </c>
      <c r="E90" s="6" t="n">
        <v>20</v>
      </c>
    </row>
    <row r="91">
      <c r="A91" s="4" t="inlineStr">
        <is>
          <t>Earnout, consecutive trading days | day</t>
        </is>
      </c>
      <c r="E91" s="6" t="n">
        <v>30</v>
      </c>
    </row>
    <row r="92">
      <c r="A92" s="4" t="inlineStr">
        <is>
          <t>Class A Common Stock | Earnout Shares | Triggering Event 2</t>
        </is>
      </c>
    </row>
    <row r="93">
      <c r="A93" s="3" t="inlineStr">
        <is>
          <t>Schedule of Organization And Business Operations Plan [Line Items]</t>
        </is>
      </c>
    </row>
    <row r="94">
      <c r="A94" s="4" t="inlineStr">
        <is>
          <t>Closing price during earnout period (in dollars per share) | $ / shares</t>
        </is>
      </c>
      <c r="E94" s="5" t="n">
        <v>14</v>
      </c>
    </row>
    <row r="95">
      <c r="A95" s="4" t="inlineStr">
        <is>
          <t>Earnout, trading days | day</t>
        </is>
      </c>
      <c r="E95" s="6" t="n">
        <v>20</v>
      </c>
    </row>
    <row r="96">
      <c r="A96" s="4" t="inlineStr">
        <is>
          <t>Earnout, consecutive trading days | day</t>
        </is>
      </c>
      <c r="E96" s="6" t="n">
        <v>30</v>
      </c>
    </row>
    <row r="97">
      <c r="A97" s="4" t="inlineStr">
        <is>
          <t>Class A Common Stock | Earnout Shares | Triggering Event 3</t>
        </is>
      </c>
    </row>
    <row r="98">
      <c r="A98" s="3" t="inlineStr">
        <is>
          <t>Schedule of Organization And Business Operations Plan [Line Items]</t>
        </is>
      </c>
    </row>
    <row r="99">
      <c r="A99" s="4" t="inlineStr">
        <is>
          <t>Closing price during earnout period (in dollars per share) | $ / shares</t>
        </is>
      </c>
      <c r="E99" s="5" t="n">
        <v>16</v>
      </c>
    </row>
    <row r="100">
      <c r="A100" s="4" t="inlineStr">
        <is>
          <t>Earnout, trading days | day</t>
        </is>
      </c>
      <c r="E100" s="6" t="n">
        <v>20</v>
      </c>
    </row>
    <row r="101">
      <c r="A101" s="4" t="inlineStr">
        <is>
          <t>Earnout, consecutive trading days | day</t>
        </is>
      </c>
      <c r="E101" s="6" t="n">
        <v>30</v>
      </c>
    </row>
    <row r="102">
      <c r="A102" s="4" t="inlineStr">
        <is>
          <t>Class A Common Stock | Nerdy LLC</t>
        </is>
      </c>
    </row>
    <row r="103">
      <c r="A103" s="3" t="inlineStr">
        <is>
          <t>Schedule of Organization And Business Operations Plan [Line Items]</t>
        </is>
      </c>
    </row>
    <row r="104">
      <c r="A104" s="4" t="inlineStr">
        <is>
          <t>Economic interest, LLC ownership percentage</t>
        </is>
      </c>
      <c r="C104" s="4" t="inlineStr">
        <is>
          <t>52.90%</t>
        </is>
      </c>
      <c r="I104" s="4" t="inlineStr">
        <is>
          <t>52.90%</t>
        </is>
      </c>
    </row>
    <row r="105">
      <c r="A105" s="4" t="inlineStr">
        <is>
          <t>Class A Common Stock | Private Placement</t>
        </is>
      </c>
    </row>
    <row r="106">
      <c r="A106" s="3" t="inlineStr">
        <is>
          <t>Schedule of Organization And Business Operations Plan [Line Items]</t>
        </is>
      </c>
    </row>
    <row r="107">
      <c r="A107" s="4" t="inlineStr">
        <is>
          <t>Sale of stock (in shares)</t>
        </is>
      </c>
      <c r="E107" s="6" t="n">
        <v>15000000</v>
      </c>
    </row>
    <row r="108">
      <c r="A108" s="4" t="inlineStr">
        <is>
          <t>Issuance of private placement | $</t>
        </is>
      </c>
      <c r="E108" s="5" t="n">
        <v>150000</v>
      </c>
    </row>
    <row r="109">
      <c r="A109" s="4" t="inlineStr">
        <is>
          <t>Class A Common Stock | FPA Warrants</t>
        </is>
      </c>
    </row>
    <row r="110">
      <c r="A110" s="3" t="inlineStr">
        <is>
          <t>Schedule of Organization And Business Operations Plan [Line Items]</t>
        </is>
      </c>
    </row>
    <row r="111">
      <c r="A111" s="4" t="inlineStr">
        <is>
          <t>Sale of stock (in shares)</t>
        </is>
      </c>
      <c r="E111" s="6" t="n">
        <v>16117000</v>
      </c>
    </row>
    <row r="112">
      <c r="A112" s="4" t="inlineStr">
        <is>
          <t>Class A Common Stock | FPA Financing</t>
        </is>
      </c>
    </row>
    <row r="113">
      <c r="A113" s="3" t="inlineStr">
        <is>
          <t>Schedule of Organization And Business Operations Plan [Line Items]</t>
        </is>
      </c>
    </row>
    <row r="114">
      <c r="A114" s="4" t="inlineStr">
        <is>
          <t>Sale of stock (in shares)</t>
        </is>
      </c>
      <c r="E114" s="6" t="n">
        <v>150000000</v>
      </c>
    </row>
    <row r="115">
      <c r="A115" s="4" t="inlineStr">
        <is>
          <t>Issuance of private placement | $</t>
        </is>
      </c>
      <c r="E115" s="5" t="n">
        <v>150000</v>
      </c>
    </row>
    <row r="116">
      <c r="A116" s="4" t="inlineStr">
        <is>
          <t>Class A Common Stock | Legacy Nerdy Holders | Nerdy LLC</t>
        </is>
      </c>
    </row>
    <row r="117">
      <c r="A117" s="3" t="inlineStr">
        <is>
          <t>Schedule of Organization And Business Operations Plan [Line Items]</t>
        </is>
      </c>
    </row>
    <row r="118">
      <c r="A118" s="4" t="inlineStr">
        <is>
          <t>Investment owned (in shares)</t>
        </is>
      </c>
      <c r="E118" s="6" t="n">
        <v>11550000</v>
      </c>
    </row>
    <row r="119">
      <c r="A119" s="4" t="inlineStr">
        <is>
          <t>Conversion basis (in shares)</t>
        </is>
      </c>
      <c r="E119" s="6" t="n">
        <v>1</v>
      </c>
    </row>
    <row r="120">
      <c r="A120" s="4" t="inlineStr">
        <is>
          <t>Class A Common Stock | Legacy Nerdy Holders | Nerdy Inc.</t>
        </is>
      </c>
    </row>
    <row r="121">
      <c r="A121" s="3" t="inlineStr">
        <is>
          <t>Schedule of Organization And Business Operations Plan [Line Items]</t>
        </is>
      </c>
    </row>
    <row r="122">
      <c r="A122" s="4" t="inlineStr">
        <is>
          <t>Common stock, shares outstanding (in shares)</t>
        </is>
      </c>
      <c r="E122" s="6" t="n">
        <v>79233000</v>
      </c>
    </row>
    <row r="123">
      <c r="A123" s="4" t="inlineStr">
        <is>
          <t>Combined voting power, percentage</t>
        </is>
      </c>
      <c r="E123" s="4" t="inlineStr">
        <is>
          <t>52.90%</t>
        </is>
      </c>
    </row>
    <row r="124">
      <c r="A124" s="4" t="inlineStr">
        <is>
          <t>Economic interest, Company ownership percentage</t>
        </is>
      </c>
      <c r="B124" s="4" t="inlineStr">
        <is>
          <t>100.00%</t>
        </is>
      </c>
      <c r="E124" s="4" t="inlineStr">
        <is>
          <t>100.00%</t>
        </is>
      </c>
      <c r="F124" s="4" t="inlineStr">
        <is>
          <t>100.00%</t>
        </is>
      </c>
    </row>
    <row r="125">
      <c r="A125" s="4" t="inlineStr">
        <is>
          <t>Class A Common Stock | Private Placement And Public Warrants</t>
        </is>
      </c>
    </row>
    <row r="126">
      <c r="A126" s="3" t="inlineStr">
        <is>
          <t>Schedule of Organization And Business Operations Plan [Line Items]</t>
        </is>
      </c>
    </row>
    <row r="127">
      <c r="A127" s="4" t="inlineStr">
        <is>
          <t>Right to purchase common stock in private placement (in shares)</t>
        </is>
      </c>
      <c r="E127" s="6" t="n">
        <v>1</v>
      </c>
    </row>
    <row r="128">
      <c r="A128" s="4" t="inlineStr">
        <is>
          <t>Exercise price of warrants or rights (in usd per share) | $ / shares</t>
        </is>
      </c>
      <c r="E128" s="10" t="n">
        <v>11.5</v>
      </c>
    </row>
    <row r="129">
      <c r="A129" s="4" t="inlineStr">
        <is>
          <t>Class A Common Stock | Warrant To Purchase Class A Common Stock</t>
        </is>
      </c>
    </row>
    <row r="130">
      <c r="A130" s="3" t="inlineStr">
        <is>
          <t>Schedule of Organization And Business Operations Plan [Line Items]</t>
        </is>
      </c>
    </row>
    <row r="131">
      <c r="A131" s="4" t="inlineStr">
        <is>
          <t>Right to purchase common stock in private placement (in shares)</t>
        </is>
      </c>
      <c r="E131" s="6" t="n">
        <v>1</v>
      </c>
    </row>
    <row r="132">
      <c r="A132" s="4" t="inlineStr">
        <is>
          <t>Exercise price of warrants or rights (in usd per share) | $ / shares</t>
        </is>
      </c>
      <c r="E132" s="10" t="n">
        <v>11.5</v>
      </c>
    </row>
    <row r="133">
      <c r="A133" s="4" t="inlineStr">
        <is>
          <t>Class A Common Stock | Warrant To Purchase Class A Common Stock | FPA Warrants</t>
        </is>
      </c>
    </row>
    <row r="134">
      <c r="A134" s="3" t="inlineStr">
        <is>
          <t>Schedule of Organization And Business Operations Plan [Line Items]</t>
        </is>
      </c>
    </row>
    <row r="135">
      <c r="A135" s="4" t="inlineStr">
        <is>
          <t>Warrants issued in transaction (in shares)</t>
        </is>
      </c>
      <c r="E135" s="6" t="n">
        <v>3000000</v>
      </c>
    </row>
    <row r="136">
      <c r="A136" s="4" t="inlineStr">
        <is>
          <t>Class A Common Stock | FPA Warrants</t>
        </is>
      </c>
    </row>
    <row r="137">
      <c r="A137" s="3" t="inlineStr">
        <is>
          <t>Schedule of Organization And Business Operations Plan [Line Items]</t>
        </is>
      </c>
    </row>
    <row r="138">
      <c r="A138" s="4" t="inlineStr">
        <is>
          <t>Right to purchase common stock in private placement (in shares)</t>
        </is>
      </c>
      <c r="E138" s="6" t="n">
        <v>1</v>
      </c>
    </row>
    <row r="139">
      <c r="A139" s="4" t="inlineStr">
        <is>
          <t>Exercise price of warrants or rights (in usd per share) | $ / shares</t>
        </is>
      </c>
      <c r="E139" s="10" t="n">
        <v>11.5</v>
      </c>
    </row>
    <row r="140">
      <c r="A140" s="4" t="inlineStr">
        <is>
          <t>Common Class F</t>
        </is>
      </c>
    </row>
    <row r="141">
      <c r="A141" s="3" t="inlineStr">
        <is>
          <t>Schedule of Organization And Business Operations Plan [Line Items]</t>
        </is>
      </c>
    </row>
    <row r="142">
      <c r="A142" s="4" t="inlineStr">
        <is>
          <t>Common stock, par value (in usd per share) | $ / shares</t>
        </is>
      </c>
      <c r="E142" s="12" t="n">
        <v>0.0001</v>
      </c>
    </row>
    <row r="143">
      <c r="A143" s="4" t="inlineStr">
        <is>
          <t>Class B Common Stock</t>
        </is>
      </c>
    </row>
    <row r="144">
      <c r="A144" s="3" t="inlineStr">
        <is>
          <t>Schedule of Organization And Business Operations Plan [Line Items]</t>
        </is>
      </c>
    </row>
    <row r="145">
      <c r="A145" s="4" t="inlineStr">
        <is>
          <t>Common stock, par value (in usd per share) | $ / shares</t>
        </is>
      </c>
      <c r="C145" s="9" t="n">
        <v>0.0001</v>
      </c>
      <c r="E145" s="9" t="n">
        <v>0.0001</v>
      </c>
      <c r="G145" s="9" t="n">
        <v>0.0001</v>
      </c>
      <c r="I145" s="9" t="n">
        <v>0.0001</v>
      </c>
    </row>
    <row r="146">
      <c r="A146" s="4" t="inlineStr">
        <is>
          <t>Common stock, shares outstanding (in shares)</t>
        </is>
      </c>
      <c r="C146" s="6" t="n">
        <v>73987000</v>
      </c>
      <c r="E146" s="6" t="n">
        <v>73971000</v>
      </c>
      <c r="G146" s="6" t="n">
        <v>73987000</v>
      </c>
      <c r="I146" s="6" t="n">
        <v>73987000</v>
      </c>
    </row>
    <row r="147">
      <c r="A147" s="4" t="inlineStr">
        <is>
          <t>Class B Common Stock | Legacy Nerdy Holders | Nerdy LLC</t>
        </is>
      </c>
    </row>
    <row r="148">
      <c r="A148" s="3" t="inlineStr">
        <is>
          <t>Schedule of Organization And Business Operations Plan [Line Items]</t>
        </is>
      </c>
    </row>
    <row r="149">
      <c r="A149" s="4" t="inlineStr">
        <is>
          <t>Common stock, shares outstanding (in shares)</t>
        </is>
      </c>
      <c r="E149" s="6" t="n">
        <v>70613000</v>
      </c>
    </row>
    <row r="150">
      <c r="A150" s="4" t="inlineStr">
        <is>
          <t>Common units, outstanding (in units)</t>
        </is>
      </c>
      <c r="B150" s="6" t="n">
        <v>70906000</v>
      </c>
      <c r="C150" s="6" t="n">
        <v>70629000</v>
      </c>
      <c r="F150" s="6" t="n">
        <v>70906000</v>
      </c>
      <c r="G150" s="6" t="n">
        <v>70629000</v>
      </c>
      <c r="I150" s="6" t="n">
        <v>70629000</v>
      </c>
    </row>
    <row r="151">
      <c r="A151" s="4" t="inlineStr">
        <is>
          <t>Economic interest, LLC ownership percentage</t>
        </is>
      </c>
      <c r="F151" s="4" t="inlineStr">
        <is>
          <t>47.00%</t>
        </is>
      </c>
    </row>
    <row r="152">
      <c r="A152" s="4" t="inlineStr">
        <is>
          <t>Class B Common Stock | Legacy Nerdy Holders | Nerdy Inc.</t>
        </is>
      </c>
    </row>
    <row r="153">
      <c r="A153" s="3" t="inlineStr">
        <is>
          <t>Schedule of Organization And Business Operations Plan [Line Items]</t>
        </is>
      </c>
    </row>
    <row r="154">
      <c r="A154" s="4" t="inlineStr">
        <is>
          <t>Common units, outstanding (in units)</t>
        </is>
      </c>
      <c r="C154" s="6" t="n">
        <v>70906000</v>
      </c>
      <c r="G154" s="6" t="n">
        <v>70906000</v>
      </c>
      <c r="I154" s="6" t="n">
        <v>70906000</v>
      </c>
    </row>
    <row r="155">
      <c r="A155" s="4" t="inlineStr">
        <is>
          <t>Class B Common Stock | OpCo Warrants</t>
        </is>
      </c>
    </row>
    <row r="156">
      <c r="A156" s="3" t="inlineStr">
        <is>
          <t>Schedule of Organization And Business Operations Plan [Line Items]</t>
        </is>
      </c>
    </row>
    <row r="157">
      <c r="A157" s="4" t="inlineStr">
        <is>
          <t>Right to purchase common stock in private placement (in shares)</t>
        </is>
      </c>
      <c r="E157"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0" customWidth="1" min="2" max="2"/>
    <col width="30" customWidth="1" min="3" max="3"/>
    <col width="14" customWidth="1" min="4" max="4"/>
    <col width="37" customWidth="1" min="5" max="5"/>
    <col width="27" customWidth="1" min="6" max="6"/>
    <col width="30" customWidth="1" min="7" max="7"/>
    <col width="27" customWidth="1" min="8" max="8"/>
    <col width="37" customWidth="1" min="9" max="9"/>
    <col width="27" customWidth="1" min="10" max="10"/>
    <col width="21" customWidth="1" min="11" max="11"/>
  </cols>
  <sheetData>
    <row r="1">
      <c r="A1" s="1" t="inlineStr">
        <is>
          <t>BASIS OF PRESENTATION - Narrative (Details) $ / shares in Units, $ in Thousands</t>
        </is>
      </c>
      <c r="B1" s="2" t="inlineStr">
        <is>
          <t>Mar. 31, 2022shares</t>
        </is>
      </c>
      <c r="C1" s="2" t="inlineStr">
        <is>
          <t>Dec. 31, 2021$ / sharesshares</t>
        </is>
      </c>
      <c r="D1" s="2" t="inlineStr">
        <is>
          <t>Sep. 30, 2021</t>
        </is>
      </c>
      <c r="E1" s="2" t="inlineStr">
        <is>
          <t>Sep. 20, 2021manager$ / sharesshares</t>
        </is>
      </c>
      <c r="F1" s="2" t="inlineStr">
        <is>
          <t>Mar. 31, 2022USD ($)shares</t>
        </is>
      </c>
      <c r="G1" s="2" t="inlineStr">
        <is>
          <t>Dec. 31, 2021$ / sharesshares</t>
        </is>
      </c>
      <c r="H1" s="2" t="inlineStr">
        <is>
          <t>Mar. 31, 2021USD ($)shares</t>
        </is>
      </c>
      <c r="I1" s="2" t="inlineStr">
        <is>
          <t>Dec. 31, 2021USD ($)$ / sharesshares</t>
        </is>
      </c>
      <c r="J1" s="2" t="inlineStr">
        <is>
          <t>Dec. 31, 2020USD ($)shares</t>
        </is>
      </c>
      <c r="K1" s="2" t="inlineStr">
        <is>
          <t>Dec. 31, 2019USD ($)</t>
        </is>
      </c>
    </row>
    <row r="2">
      <c r="A2" s="3" t="inlineStr">
        <is>
          <t>schedule of Organization And Business Operations Plan [Line Items]</t>
        </is>
      </c>
    </row>
    <row r="3">
      <c r="A3" s="4" t="inlineStr">
        <is>
          <t>Warrants held by Nerdy Inc. (in shares)</t>
        </is>
      </c>
      <c r="B3" s="6" t="n">
        <v>22000</v>
      </c>
      <c r="C3" s="6" t="n">
        <v>22000</v>
      </c>
      <c r="F3" s="6" t="n">
        <v>22000</v>
      </c>
      <c r="G3" s="6" t="n">
        <v>22000</v>
      </c>
      <c r="H3" s="6" t="n">
        <v>22000</v>
      </c>
      <c r="I3" s="6" t="n">
        <v>22000</v>
      </c>
    </row>
    <row r="4">
      <c r="A4" s="4" t="inlineStr">
        <is>
          <t>Shares agreed to forfeit if threshold not achieved (in shares)</t>
        </is>
      </c>
      <c r="E4" s="6" t="n">
        <v>8000</v>
      </c>
    </row>
    <row r="5">
      <c r="A5" s="4" t="inlineStr">
        <is>
          <t>Earnouts held by Nerdy Inc. (in shares)</t>
        </is>
      </c>
      <c r="B5" s="6" t="n">
        <v>36000</v>
      </c>
      <c r="C5" s="6" t="n">
        <v>36000</v>
      </c>
      <c r="F5" s="6" t="n">
        <v>36000</v>
      </c>
      <c r="G5" s="6" t="n">
        <v>36000</v>
      </c>
      <c r="I5" s="6" t="n">
        <v>36000</v>
      </c>
    </row>
    <row r="6">
      <c r="A6" s="4" t="inlineStr">
        <is>
          <t>Net loss attributable to legacy Nerdy holders prior to the reverse recapitalization | $</t>
        </is>
      </c>
      <c r="F6" s="5" t="n">
        <v>0</v>
      </c>
      <c r="H6" s="5" t="n">
        <v>5726</v>
      </c>
      <c r="I6" s="5" t="n">
        <v>23546</v>
      </c>
      <c r="J6" s="5" t="n">
        <v>24663</v>
      </c>
      <c r="K6" s="5" t="n">
        <v>22439</v>
      </c>
    </row>
    <row r="7">
      <c r="A7" s="4" t="inlineStr">
        <is>
          <t>Exchange ratio in reverse recapitalization</t>
        </is>
      </c>
      <c r="E7" s="13" t="n">
        <v>0.64</v>
      </c>
    </row>
    <row r="8">
      <c r="A8" s="4" t="inlineStr">
        <is>
          <t>Nerdy LLC</t>
        </is>
      </c>
    </row>
    <row r="9">
      <c r="A9" s="3" t="inlineStr">
        <is>
          <t>schedule of Organization And Business Operations Plan [Line Items]</t>
        </is>
      </c>
    </row>
    <row r="10">
      <c r="A10" s="4" t="inlineStr">
        <is>
          <t>Common units, outstanding (in units)</t>
        </is>
      </c>
      <c r="B10" s="6" t="n">
        <v>150941000</v>
      </c>
      <c r="C10" s="6" t="n">
        <v>149900000</v>
      </c>
      <c r="E10" s="6" t="n">
        <v>79233000</v>
      </c>
      <c r="F10" s="6" t="n">
        <v>150941000</v>
      </c>
      <c r="G10" s="6" t="n">
        <v>149900000</v>
      </c>
      <c r="I10" s="6" t="n">
        <v>149900000</v>
      </c>
      <c r="J10" s="6" t="n">
        <v>149900000</v>
      </c>
    </row>
    <row r="11">
      <c r="A11" s="4" t="inlineStr">
        <is>
          <t>Economic interest, LLC ownership percentage</t>
        </is>
      </c>
      <c r="B11" s="4" t="inlineStr">
        <is>
          <t>100.00%</t>
        </is>
      </c>
      <c r="C11" s="4" t="inlineStr">
        <is>
          <t>100.00%</t>
        </is>
      </c>
      <c r="G11" s="4" t="inlineStr">
        <is>
          <t>100.00%</t>
        </is>
      </c>
    </row>
    <row r="12">
      <c r="A12" s="4" t="inlineStr">
        <is>
          <t>Earnout Shares</t>
        </is>
      </c>
    </row>
    <row r="13">
      <c r="A13" s="3" t="inlineStr">
        <is>
          <t>schedule of Organization And Business Operations Plan [Line Items]</t>
        </is>
      </c>
    </row>
    <row r="14">
      <c r="A14" s="4" t="inlineStr">
        <is>
          <t>Shares agreed to forfeit if threshold not achieved (in shares)</t>
        </is>
      </c>
      <c r="E14" s="6" t="n">
        <v>8000000</v>
      </c>
    </row>
    <row r="15">
      <c r="A15" s="4" t="inlineStr">
        <is>
          <t>Earn-out consideration subject to forfeiture if achievement of stock price thresholds are not met within closing date</t>
        </is>
      </c>
      <c r="E15" s="4" t="inlineStr">
        <is>
          <t>5 years</t>
        </is>
      </c>
    </row>
    <row r="16">
      <c r="A16" s="4" t="inlineStr">
        <is>
          <t>Nerdy LLC</t>
        </is>
      </c>
    </row>
    <row r="17">
      <c r="A17" s="3" t="inlineStr">
        <is>
          <t>schedule of Organization And Business Operations Plan [Line Items]</t>
        </is>
      </c>
    </row>
    <row r="18">
      <c r="A18" s="4" t="inlineStr">
        <is>
          <t>Outstanding, warrants (in shares)</t>
        </is>
      </c>
      <c r="E18" s="6" t="n">
        <v>2052000</v>
      </c>
    </row>
    <row r="19">
      <c r="A19" s="4" t="inlineStr">
        <is>
          <t>Common units, outstanding (in units)</t>
        </is>
      </c>
      <c r="E19" s="6" t="n">
        <v>157846000</v>
      </c>
      <c r="J19" s="6" t="n">
        <v>54761</v>
      </c>
    </row>
    <row r="20">
      <c r="A20" s="4" t="inlineStr">
        <is>
          <t>Ratio maintained between number of shares of Class A and Class B Common Stock</t>
        </is>
      </c>
      <c r="B20" s="6" t="n">
        <v>1</v>
      </c>
      <c r="F20" s="6" t="n">
        <v>1</v>
      </c>
    </row>
    <row r="21">
      <c r="A21" s="4" t="inlineStr">
        <is>
          <t>Number of board managers | manager</t>
        </is>
      </c>
      <c r="E21" s="6" t="n">
        <v>5</v>
      </c>
    </row>
    <row r="22">
      <c r="A22" s="4" t="inlineStr">
        <is>
          <t>Number of board managers designated by Nerdy Inc. | manager</t>
        </is>
      </c>
      <c r="E22" s="6" t="n">
        <v>3</v>
      </c>
    </row>
    <row r="23">
      <c r="A23" s="4" t="inlineStr">
        <is>
          <t>Number of board managers designated by holders of OpCo unit holders | manager</t>
        </is>
      </c>
      <c r="E23" s="6" t="n">
        <v>2</v>
      </c>
    </row>
    <row r="24">
      <c r="A24" s="4" t="inlineStr">
        <is>
          <t>Reverse recapitalization, transaction expense | $</t>
        </is>
      </c>
      <c r="H24" s="6" t="n">
        <v>3834</v>
      </c>
      <c r="I24" s="5" t="n">
        <v>29636</v>
      </c>
      <c r="J24" s="5" t="n">
        <v>1288</v>
      </c>
    </row>
    <row r="25">
      <c r="A25" s="4" t="inlineStr">
        <is>
          <t>Payment of transaction expense | $</t>
        </is>
      </c>
      <c r="F25" s="5" t="n">
        <v>0</v>
      </c>
      <c r="H25" s="6" t="n">
        <v>444</v>
      </c>
    </row>
    <row r="26">
      <c r="A26" s="4" t="inlineStr">
        <is>
          <t>Nerdy LLC | Other Assets</t>
        </is>
      </c>
    </row>
    <row r="27">
      <c r="A27" s="3" t="inlineStr">
        <is>
          <t>schedule of Organization And Business Operations Plan [Line Items]</t>
        </is>
      </c>
    </row>
    <row r="28">
      <c r="A28" s="4" t="inlineStr">
        <is>
          <t>Reverse recapitalization, transaction expense | $</t>
        </is>
      </c>
      <c r="H28" s="6" t="n">
        <v>1788</v>
      </c>
    </row>
    <row r="29">
      <c r="A29" s="4" t="inlineStr">
        <is>
          <t>Nerdy LLC | General and administrative expenses</t>
        </is>
      </c>
    </row>
    <row r="30">
      <c r="A30" s="3" t="inlineStr">
        <is>
          <t>schedule of Organization And Business Operations Plan [Line Items]</t>
        </is>
      </c>
    </row>
    <row r="31">
      <c r="A31" s="4" t="inlineStr">
        <is>
          <t>Reverse recapitalization, transaction expense | $</t>
        </is>
      </c>
      <c r="H31" s="5" t="n">
        <v>2046</v>
      </c>
      <c r="I31" s="5" t="n">
        <v>9602</v>
      </c>
    </row>
    <row r="32">
      <c r="A32" s="4" t="inlineStr">
        <is>
          <t>OpCo Warrants</t>
        </is>
      </c>
    </row>
    <row r="33">
      <c r="A33" s="3" t="inlineStr">
        <is>
          <t>schedule of Organization And Business Operations Plan [Line Items]</t>
        </is>
      </c>
    </row>
    <row r="34">
      <c r="A34" s="4" t="inlineStr">
        <is>
          <t>Exercise price of warrants or rights (in usd per share) | $ / shares</t>
        </is>
      </c>
      <c r="E34" s="10" t="n">
        <v>11.5</v>
      </c>
    </row>
    <row r="35">
      <c r="A35" s="4" t="inlineStr">
        <is>
          <t>Nerdy Inc.</t>
        </is>
      </c>
    </row>
    <row r="36">
      <c r="A36" s="3" t="inlineStr">
        <is>
          <t>schedule of Organization And Business Operations Plan [Line Items]</t>
        </is>
      </c>
    </row>
    <row r="37">
      <c r="A37" s="4" t="inlineStr">
        <is>
          <t>Ratio maintained between number of shares of Class A and Class B Common Stock</t>
        </is>
      </c>
      <c r="B37" s="6" t="n">
        <v>1</v>
      </c>
      <c r="F37" s="6" t="n">
        <v>1</v>
      </c>
    </row>
    <row r="38">
      <c r="A38" s="4" t="inlineStr">
        <is>
          <t>Nerdy Inc. | Nerdy LLC</t>
        </is>
      </c>
    </row>
    <row r="39">
      <c r="A39" s="3" t="inlineStr">
        <is>
          <t>schedule of Organization And Business Operations Plan [Line Items]</t>
        </is>
      </c>
    </row>
    <row r="40">
      <c r="A40" s="4" t="inlineStr">
        <is>
          <t>Common units, outstanding (in units)</t>
        </is>
      </c>
      <c r="B40" s="6" t="n">
        <v>80035000</v>
      </c>
      <c r="C40" s="6" t="n">
        <v>79271000</v>
      </c>
      <c r="E40" s="6" t="n">
        <v>0</v>
      </c>
      <c r="F40" s="6" t="n">
        <v>80035000</v>
      </c>
      <c r="G40" s="6" t="n">
        <v>79271000</v>
      </c>
      <c r="I40" s="6" t="n">
        <v>79271000</v>
      </c>
      <c r="J40" s="6" t="n">
        <v>79271000</v>
      </c>
    </row>
    <row r="41">
      <c r="A41" s="4" t="inlineStr">
        <is>
          <t>Economic interest, LLC ownership percentage</t>
        </is>
      </c>
      <c r="B41" s="4" t="inlineStr">
        <is>
          <t>53.00%</t>
        </is>
      </c>
      <c r="C41" s="4" t="inlineStr">
        <is>
          <t>52.90%</t>
        </is>
      </c>
      <c r="F41" s="4" t="inlineStr">
        <is>
          <t>53.00%</t>
        </is>
      </c>
      <c r="I41" s="4" t="inlineStr">
        <is>
          <t>52.90%</t>
        </is>
      </c>
    </row>
    <row r="42">
      <c r="A42" s="4" t="inlineStr">
        <is>
          <t>Legacy Nerdy Holders | Nerdy LLC</t>
        </is>
      </c>
    </row>
    <row r="43">
      <c r="A43" s="3" t="inlineStr">
        <is>
          <t>schedule of Organization And Business Operations Plan [Line Items]</t>
        </is>
      </c>
    </row>
    <row r="44">
      <c r="A44" s="4" t="inlineStr">
        <is>
          <t>Common units, outstanding (in units)</t>
        </is>
      </c>
      <c r="B44" s="6" t="n">
        <v>70906000</v>
      </c>
      <c r="C44" s="6" t="n">
        <v>70629000</v>
      </c>
      <c r="E44" s="6" t="n">
        <v>0</v>
      </c>
      <c r="F44" s="6" t="n">
        <v>70906000</v>
      </c>
      <c r="G44" s="6" t="n">
        <v>70629000</v>
      </c>
      <c r="I44" s="6" t="n">
        <v>70629000</v>
      </c>
      <c r="J44" s="6" t="n">
        <v>70629000</v>
      </c>
    </row>
    <row r="45">
      <c r="A45" s="4" t="inlineStr">
        <is>
          <t>Economic interest, LLC ownership percentage</t>
        </is>
      </c>
      <c r="B45" s="4" t="inlineStr">
        <is>
          <t>47.00%</t>
        </is>
      </c>
      <c r="C45" s="4" t="inlineStr">
        <is>
          <t>47.10%</t>
        </is>
      </c>
      <c r="D45" s="4" t="inlineStr">
        <is>
          <t>47.10%</t>
        </is>
      </c>
    </row>
    <row r="46">
      <c r="A46" s="4" t="inlineStr">
        <is>
          <t>Warrant To Purchase Class A Common Stock</t>
        </is>
      </c>
    </row>
    <row r="47">
      <c r="A47" s="3" t="inlineStr">
        <is>
          <t>schedule of Organization And Business Operations Plan [Line Items]</t>
        </is>
      </c>
    </row>
    <row r="48">
      <c r="A48" s="4" t="inlineStr">
        <is>
          <t>Outstanding, warrants (in shares)</t>
        </is>
      </c>
      <c r="E48" s="6" t="n">
        <v>17281000</v>
      </c>
    </row>
    <row r="49">
      <c r="A49" s="4" t="inlineStr">
        <is>
          <t>Class A Common Stock</t>
        </is>
      </c>
    </row>
    <row r="50">
      <c r="A50" s="3" t="inlineStr">
        <is>
          <t>schedule of Organization And Business Operations Plan [Line Items]</t>
        </is>
      </c>
    </row>
    <row r="51">
      <c r="A51" s="4" t="inlineStr">
        <is>
          <t>Common stock, shares outstanding (in shares)</t>
        </is>
      </c>
      <c r="C51" s="6" t="n">
        <v>83913000</v>
      </c>
      <c r="E51" s="6" t="n">
        <v>83875000</v>
      </c>
      <c r="G51" s="6" t="n">
        <v>83913000</v>
      </c>
      <c r="I51" s="6" t="n">
        <v>83913000</v>
      </c>
    </row>
    <row r="52">
      <c r="A52" s="4" t="inlineStr">
        <is>
          <t>Common stock, par value (in usd per share) | $ / shares</t>
        </is>
      </c>
      <c r="C52" s="9" t="n">
        <v>0.0001</v>
      </c>
      <c r="E52" s="9" t="n">
        <v>0.0001</v>
      </c>
      <c r="G52" s="9" t="n">
        <v>0.0001</v>
      </c>
      <c r="I52" s="9" t="n">
        <v>0.0001</v>
      </c>
    </row>
    <row r="53">
      <c r="A53" s="4" t="inlineStr">
        <is>
          <t>Class A Common Stock | Nerdy LLC</t>
        </is>
      </c>
    </row>
    <row r="54">
      <c r="A54" s="3" t="inlineStr">
        <is>
          <t>schedule of Organization And Business Operations Plan [Line Items]</t>
        </is>
      </c>
    </row>
    <row r="55">
      <c r="A55" s="4" t="inlineStr">
        <is>
          <t>Economic interest, LLC ownership percentage</t>
        </is>
      </c>
      <c r="C55" s="4" t="inlineStr">
        <is>
          <t>52.90%</t>
        </is>
      </c>
      <c r="I55" s="4" t="inlineStr">
        <is>
          <t>52.90%</t>
        </is>
      </c>
    </row>
    <row r="56">
      <c r="A56" s="4" t="inlineStr">
        <is>
          <t>Class A Common Stock | Nerdy Inc. | Nerdy LLC</t>
        </is>
      </c>
    </row>
    <row r="57">
      <c r="A57" s="3" t="inlineStr">
        <is>
          <t>schedule of Organization And Business Operations Plan [Line Items]</t>
        </is>
      </c>
    </row>
    <row r="58">
      <c r="A58" s="4" t="inlineStr">
        <is>
          <t>Common units, outstanding (in units)</t>
        </is>
      </c>
      <c r="B58" s="6" t="n">
        <v>80035000</v>
      </c>
      <c r="F58" s="6" t="n">
        <v>80035000</v>
      </c>
    </row>
    <row r="59">
      <c r="A59" s="4" t="inlineStr">
        <is>
          <t>Economic interest, LLC ownership percentage</t>
        </is>
      </c>
      <c r="B59" s="4" t="inlineStr">
        <is>
          <t>53.00%</t>
        </is>
      </c>
    </row>
    <row r="60">
      <c r="A60" s="4" t="inlineStr">
        <is>
          <t>Class A Common Stock | Legacy Nerdy Holders | Nerdy Inc.</t>
        </is>
      </c>
    </row>
    <row r="61">
      <c r="A61" s="3" t="inlineStr">
        <is>
          <t>schedule of Organization And Business Operations Plan [Line Items]</t>
        </is>
      </c>
    </row>
    <row r="62">
      <c r="A62" s="4" t="inlineStr">
        <is>
          <t>Common stock, shares outstanding (in shares)</t>
        </is>
      </c>
      <c r="E62" s="6" t="n">
        <v>79233000</v>
      </c>
    </row>
    <row r="63">
      <c r="A63" s="4" t="inlineStr">
        <is>
          <t>Economic interest, Company ownership percentage</t>
        </is>
      </c>
      <c r="B63" s="4" t="inlineStr">
        <is>
          <t>100.00%</t>
        </is>
      </c>
      <c r="E63" s="4" t="inlineStr">
        <is>
          <t>100.00%</t>
        </is>
      </c>
      <c r="F63" s="4" t="inlineStr">
        <is>
          <t>100.00%</t>
        </is>
      </c>
    </row>
    <row r="64">
      <c r="A64" s="4" t="inlineStr">
        <is>
          <t>Class A Common Stock | Warrant To Purchase Class A Common Stock</t>
        </is>
      </c>
    </row>
    <row r="65">
      <c r="A65" s="3" t="inlineStr">
        <is>
          <t>schedule of Organization And Business Operations Plan [Line Items]</t>
        </is>
      </c>
    </row>
    <row r="66">
      <c r="A66" s="4" t="inlineStr">
        <is>
          <t>Exercise price of warrants or rights (in usd per share) | $ / shares</t>
        </is>
      </c>
      <c r="E66" s="10" t="n">
        <v>11.5</v>
      </c>
    </row>
    <row r="67">
      <c r="A67" s="4" t="inlineStr">
        <is>
          <t>Right to purchase common stock in private placement (in shares)</t>
        </is>
      </c>
      <c r="E67" s="6" t="n">
        <v>1</v>
      </c>
    </row>
    <row r="68">
      <c r="A68" s="4" t="inlineStr">
        <is>
          <t>Class A Common Stock | Private Placement And Public Warrants</t>
        </is>
      </c>
    </row>
    <row r="69">
      <c r="A69" s="3" t="inlineStr">
        <is>
          <t>schedule of Organization And Business Operations Plan [Line Items]</t>
        </is>
      </c>
    </row>
    <row r="70">
      <c r="A70" s="4" t="inlineStr">
        <is>
          <t>Exercise price of warrants or rights (in usd per share) | $ / shares</t>
        </is>
      </c>
      <c r="E70" s="10" t="n">
        <v>11.5</v>
      </c>
    </row>
    <row r="71">
      <c r="A71" s="4" t="inlineStr">
        <is>
          <t>Right to purchase common stock in private placement (in shares)</t>
        </is>
      </c>
      <c r="E71" s="6" t="n">
        <v>1</v>
      </c>
    </row>
    <row r="72">
      <c r="A72" s="4" t="inlineStr">
        <is>
          <t>Class A Common Stock | FPA Warrants</t>
        </is>
      </c>
    </row>
    <row r="73">
      <c r="A73" s="3" t="inlineStr">
        <is>
          <t>schedule of Organization And Business Operations Plan [Line Items]</t>
        </is>
      </c>
    </row>
    <row r="74">
      <c r="A74" s="4" t="inlineStr">
        <is>
          <t>Exercise price of warrants or rights (in usd per share) | $ / shares</t>
        </is>
      </c>
      <c r="E74" s="10" t="n">
        <v>11.5</v>
      </c>
    </row>
    <row r="75">
      <c r="A75" s="4" t="inlineStr">
        <is>
          <t>Right to purchase common stock in private placement (in shares)</t>
        </is>
      </c>
      <c r="E75" s="6" t="n">
        <v>1</v>
      </c>
    </row>
    <row r="76">
      <c r="A76" s="4" t="inlineStr">
        <is>
          <t>Class B Common Stock</t>
        </is>
      </c>
    </row>
    <row r="77">
      <c r="A77" s="3" t="inlineStr">
        <is>
          <t>schedule of Organization And Business Operations Plan [Line Items]</t>
        </is>
      </c>
    </row>
    <row r="78">
      <c r="A78" s="4" t="inlineStr">
        <is>
          <t>Common stock, shares outstanding (in shares)</t>
        </is>
      </c>
      <c r="C78" s="6" t="n">
        <v>73987000</v>
      </c>
      <c r="E78" s="6" t="n">
        <v>73971000</v>
      </c>
      <c r="G78" s="6" t="n">
        <v>73987000</v>
      </c>
      <c r="I78" s="6" t="n">
        <v>73987000</v>
      </c>
    </row>
    <row r="79">
      <c r="A79" s="4" t="inlineStr">
        <is>
          <t>Common stock, par value (in usd per share) | $ / shares</t>
        </is>
      </c>
      <c r="C79" s="9" t="n">
        <v>0.0001</v>
      </c>
      <c r="E79" s="9" t="n">
        <v>0.0001</v>
      </c>
      <c r="G79" s="9" t="n">
        <v>0.0001</v>
      </c>
      <c r="I79" s="9" t="n">
        <v>0.0001</v>
      </c>
    </row>
    <row r="80">
      <c r="A80" s="4" t="inlineStr">
        <is>
          <t>Class B Common Stock | OpCo Warrants</t>
        </is>
      </c>
    </row>
    <row r="81">
      <c r="A81" s="3" t="inlineStr">
        <is>
          <t>schedule of Organization And Business Operations Plan [Line Items]</t>
        </is>
      </c>
    </row>
    <row r="82">
      <c r="A82" s="4" t="inlineStr">
        <is>
          <t>Right to purchase common stock in private placement (in shares)</t>
        </is>
      </c>
      <c r="E82" s="6" t="n">
        <v>1</v>
      </c>
    </row>
    <row r="83">
      <c r="A83" s="4" t="inlineStr">
        <is>
          <t>Class B Common Stock | Legacy Nerdy Holders | Nerdy LLC</t>
        </is>
      </c>
    </row>
    <row r="84">
      <c r="A84" s="3" t="inlineStr">
        <is>
          <t>schedule of Organization And Business Operations Plan [Line Items]</t>
        </is>
      </c>
    </row>
    <row r="85">
      <c r="A85" s="4" t="inlineStr">
        <is>
          <t>Common stock, shares outstanding (in shares)</t>
        </is>
      </c>
      <c r="E85" s="6" t="n">
        <v>70613000</v>
      </c>
    </row>
    <row r="86">
      <c r="A86" s="4" t="inlineStr">
        <is>
          <t>Common units, outstanding (in units)</t>
        </is>
      </c>
      <c r="B86" s="6" t="n">
        <v>70906000</v>
      </c>
      <c r="C86" s="6" t="n">
        <v>70629000</v>
      </c>
      <c r="F86" s="6" t="n">
        <v>70906000</v>
      </c>
      <c r="G86" s="6" t="n">
        <v>70629000</v>
      </c>
      <c r="I86" s="6" t="n">
        <v>70629000</v>
      </c>
    </row>
    <row r="87">
      <c r="A87" s="4" t="inlineStr">
        <is>
          <t>Economic interest, LLC ownership percentage</t>
        </is>
      </c>
      <c r="F87" s="4" t="inlineStr">
        <is>
          <t>47.00%</t>
        </is>
      </c>
    </row>
    <row r="88">
      <c r="A88" s="4" t="inlineStr">
        <is>
          <t>Class B Common Stock | Legacy Nerdy Holders | Nerdy Inc.</t>
        </is>
      </c>
    </row>
    <row r="89">
      <c r="A89" s="3" t="inlineStr">
        <is>
          <t>schedule of Organization And Business Operations Plan [Line Items]</t>
        </is>
      </c>
    </row>
    <row r="90">
      <c r="A90" s="4" t="inlineStr">
        <is>
          <t>Common units, outstanding (in units)</t>
        </is>
      </c>
      <c r="C90" s="6" t="n">
        <v>70906000</v>
      </c>
      <c r="G90" s="6" t="n">
        <v>70906000</v>
      </c>
      <c r="I90" s="6" t="n">
        <v>7090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6" customWidth="1" min="5" max="5"/>
    <col width="21" customWidth="1" min="6" max="6"/>
    <col width="21" customWidth="1" min="7" max="7"/>
    <col width="21" customWidth="1" min="8" max="8"/>
  </cols>
  <sheetData>
    <row r="1">
      <c r="A1" s="1" t="inlineStr">
        <is>
          <t>BASIS OF PRESENTATION AND SUMMARY OF SIGNIFICANT ACCOUNTING POLICIES - Narrative (Details) $ in Thousands</t>
        </is>
      </c>
      <c r="B1" s="2" t="inlineStr">
        <is>
          <t>Sep. 20, 2021</t>
        </is>
      </c>
      <c r="C1" s="2" t="inlineStr">
        <is>
          <t>Mar. 31, 2022USD ($)</t>
        </is>
      </c>
      <c r="D1" s="2" t="inlineStr">
        <is>
          <t>Mar. 31, 2021USD ($)</t>
        </is>
      </c>
      <c r="E1" s="2" t="inlineStr">
        <is>
          <t>Dec. 31, 2021USD ($)segmentdirector</t>
        </is>
      </c>
      <c r="F1" s="2" t="inlineStr">
        <is>
          <t>Dec. 31, 2020USD ($)</t>
        </is>
      </c>
      <c r="G1" s="2" t="inlineStr">
        <is>
          <t>Dec. 31, 2019USD ($)</t>
        </is>
      </c>
      <c r="H1" s="2" t="inlineStr">
        <is>
          <t>Jan. 01, 2019USD ($)</t>
        </is>
      </c>
    </row>
    <row r="2">
      <c r="A2" s="3" t="inlineStr">
        <is>
          <t>Franchisor Disclosure [Line Items]</t>
        </is>
      </c>
    </row>
    <row r="3">
      <c r="A3" s="4" t="inlineStr">
        <is>
          <t>Exchange ratio in reverse recapitalization</t>
        </is>
      </c>
      <c r="B3" s="13" t="n">
        <v>0.64</v>
      </c>
    </row>
    <row r="4">
      <c r="A4" s="4" t="inlineStr">
        <is>
          <t>Net Loss</t>
        </is>
      </c>
      <c r="C4" s="5" t="n">
        <v>-16845</v>
      </c>
      <c r="D4" s="5" t="n">
        <v>0</v>
      </c>
      <c r="E4" s="5" t="n">
        <v>-3779</v>
      </c>
      <c r="F4" s="5" t="n">
        <v>0</v>
      </c>
      <c r="G4" s="5" t="n">
        <v>0</v>
      </c>
    </row>
    <row r="5">
      <c r="A5" s="4" t="inlineStr">
        <is>
          <t>Net loss after the reverse recapitalization</t>
        </is>
      </c>
      <c r="C5" s="6" t="n">
        <v>14902</v>
      </c>
      <c r="E5" s="6" t="n">
        <v>3354</v>
      </c>
      <c r="F5" s="6" t="n">
        <v>0</v>
      </c>
      <c r="G5" s="6" t="n">
        <v>0</v>
      </c>
    </row>
    <row r="6">
      <c r="A6" s="4" t="inlineStr">
        <is>
          <t>Net loss attributable to legacy Nerdy holders prior to the reverse recapitalization</t>
        </is>
      </c>
      <c r="C6" s="6" t="n">
        <v>0</v>
      </c>
      <c r="D6" s="5" t="n">
        <v>5726</v>
      </c>
      <c r="E6" s="5" t="n">
        <v>23546</v>
      </c>
      <c r="F6" s="6" t="n">
        <v>24663</v>
      </c>
      <c r="G6" s="6" t="n">
        <v>22439</v>
      </c>
    </row>
    <row r="7">
      <c r="A7" s="4" t="inlineStr">
        <is>
          <t>Right to appoint, number of directors | director</t>
        </is>
      </c>
      <c r="E7" s="6" t="n">
        <v>3</v>
      </c>
    </row>
    <row r="8">
      <c r="A8" s="4" t="inlineStr">
        <is>
          <t>Total number of directors | director</t>
        </is>
      </c>
      <c r="E8" s="6" t="n">
        <v>5</v>
      </c>
    </row>
    <row r="9">
      <c r="A9" s="4" t="inlineStr">
        <is>
          <t>Number of operating segments | segment</t>
        </is>
      </c>
      <c r="E9" s="6" t="n">
        <v>1</v>
      </c>
    </row>
    <row r="10">
      <c r="A10" s="4" t="inlineStr">
        <is>
          <t>Accumulated deficit</t>
        </is>
      </c>
      <c r="C10" s="6" t="n">
        <v>-456553</v>
      </c>
      <c r="E10" s="5" t="n">
        <v>-439708</v>
      </c>
      <c r="F10" s="6" t="n">
        <v>-412383</v>
      </c>
      <c r="H10" s="5" t="n">
        <v>16767</v>
      </c>
    </row>
    <row r="11">
      <c r="A11" s="4" t="inlineStr">
        <is>
          <t>Deferred revenue</t>
        </is>
      </c>
      <c r="G11" s="6" t="n">
        <v>3911</v>
      </c>
    </row>
    <row r="12">
      <c r="A12" s="4" t="inlineStr">
        <is>
          <t>Prepaid expenses</t>
        </is>
      </c>
      <c r="E12" s="6" t="n">
        <v>3590</v>
      </c>
      <c r="F12" s="6" t="n">
        <v>574</v>
      </c>
    </row>
    <row r="13">
      <c r="A13" s="4" t="inlineStr">
        <is>
          <t>Goodwill</t>
        </is>
      </c>
      <c r="C13" s="5" t="n">
        <v>5717</v>
      </c>
      <c r="E13" s="5" t="n">
        <v>5717</v>
      </c>
      <c r="F13" s="6" t="n">
        <v>5717</v>
      </c>
    </row>
    <row r="14">
      <c r="A14" s="4" t="inlineStr">
        <is>
          <t>Useful life of definite-lived intangible assets</t>
        </is>
      </c>
      <c r="E14" s="4" t="inlineStr">
        <is>
          <t>10 years</t>
        </is>
      </c>
    </row>
    <row r="15">
      <c r="A15" s="4" t="inlineStr">
        <is>
          <t>Advertising expenses</t>
        </is>
      </c>
      <c r="E15" s="5" t="n">
        <v>44393</v>
      </c>
      <c r="F15" s="6" t="n">
        <v>29293</v>
      </c>
      <c r="G15" s="6" t="n">
        <v>20550</v>
      </c>
    </row>
    <row r="16">
      <c r="A16" s="4" t="inlineStr">
        <is>
          <t>Defined contribution plan</t>
        </is>
      </c>
      <c r="E16" s="5" t="n">
        <v>337</v>
      </c>
      <c r="F16" s="5" t="n">
        <v>138</v>
      </c>
      <c r="G16" s="5" t="n">
        <v>269</v>
      </c>
    </row>
    <row r="17">
      <c r="A17" s="4" t="inlineStr">
        <is>
          <t>Earnout Shares</t>
        </is>
      </c>
    </row>
    <row r="18">
      <c r="A18" s="3" t="inlineStr">
        <is>
          <t>Franchisor Disclosure [Line Items]</t>
        </is>
      </c>
    </row>
    <row r="19">
      <c r="A19" s="4" t="inlineStr">
        <is>
          <t>Earn-out consideration subject to forfeiture if achievement of stock price thresholds are not met within closing date</t>
        </is>
      </c>
      <c r="B19" s="4" t="inlineStr">
        <is>
          <t>5 years</t>
        </is>
      </c>
    </row>
    <row r="20">
      <c r="A20" s="4" t="inlineStr">
        <is>
          <t>Leasehold improvements</t>
        </is>
      </c>
    </row>
    <row r="21">
      <c r="A21" s="3" t="inlineStr">
        <is>
          <t>Franchisor Disclosure [Line Items]</t>
        </is>
      </c>
    </row>
    <row r="22">
      <c r="A22" s="4" t="inlineStr">
        <is>
          <t>Useful life of long-lived assets</t>
        </is>
      </c>
      <c r="E22" s="4" t="inlineStr">
        <is>
          <t>7 years</t>
        </is>
      </c>
    </row>
    <row r="23">
      <c r="A23" s="4" t="inlineStr">
        <is>
          <t>Capitalized internal use software</t>
        </is>
      </c>
    </row>
    <row r="24">
      <c r="A24" s="3" t="inlineStr">
        <is>
          <t>Franchisor Disclosure [Line Items]</t>
        </is>
      </c>
    </row>
    <row r="25">
      <c r="A25" s="4" t="inlineStr">
        <is>
          <t>Useful life of long-lived assets</t>
        </is>
      </c>
      <c r="E25" s="4" t="inlineStr">
        <is>
          <t>4 years</t>
        </is>
      </c>
    </row>
    <row r="26">
      <c r="A26" s="4" t="inlineStr">
        <is>
          <t>Minimum | Furniture &amp; fixtures</t>
        </is>
      </c>
    </row>
    <row r="27">
      <c r="A27" s="3" t="inlineStr">
        <is>
          <t>Franchisor Disclosure [Line Items]</t>
        </is>
      </c>
    </row>
    <row r="28">
      <c r="A28" s="4" t="inlineStr">
        <is>
          <t>Useful life of long-lived assets</t>
        </is>
      </c>
      <c r="E28" s="4" t="inlineStr">
        <is>
          <t>1 year</t>
        </is>
      </c>
    </row>
    <row r="29">
      <c r="A29" s="4" t="inlineStr">
        <is>
          <t>Minimum | Office equipment</t>
        </is>
      </c>
    </row>
    <row r="30">
      <c r="A30" s="3" t="inlineStr">
        <is>
          <t>Franchisor Disclosure [Line Items]</t>
        </is>
      </c>
    </row>
    <row r="31">
      <c r="A31" s="4" t="inlineStr">
        <is>
          <t>Useful life of long-lived assets</t>
        </is>
      </c>
      <c r="E31" s="4" t="inlineStr">
        <is>
          <t>1 year</t>
        </is>
      </c>
    </row>
    <row r="32">
      <c r="A32" s="4" t="inlineStr">
        <is>
          <t>Minimum | Other</t>
        </is>
      </c>
    </row>
    <row r="33">
      <c r="A33" s="3" t="inlineStr">
        <is>
          <t>Franchisor Disclosure [Line Items]</t>
        </is>
      </c>
    </row>
    <row r="34">
      <c r="A34" s="4" t="inlineStr">
        <is>
          <t>Useful life of long-lived assets</t>
        </is>
      </c>
      <c r="E34" s="4" t="inlineStr">
        <is>
          <t>1 year</t>
        </is>
      </c>
    </row>
    <row r="35">
      <c r="A35" s="4" t="inlineStr">
        <is>
          <t>Maximum | Furniture &amp; fixtures</t>
        </is>
      </c>
    </row>
    <row r="36">
      <c r="A36" s="3" t="inlineStr">
        <is>
          <t>Franchisor Disclosure [Line Items]</t>
        </is>
      </c>
    </row>
    <row r="37">
      <c r="A37" s="4" t="inlineStr">
        <is>
          <t>Useful life of long-lived assets</t>
        </is>
      </c>
      <c r="E37" s="4" t="inlineStr">
        <is>
          <t>7 years</t>
        </is>
      </c>
    </row>
    <row r="38">
      <c r="A38" s="4" t="inlineStr">
        <is>
          <t>Maximum | Office equipment</t>
        </is>
      </c>
    </row>
    <row r="39">
      <c r="A39" s="3" t="inlineStr">
        <is>
          <t>Franchisor Disclosure [Line Items]</t>
        </is>
      </c>
    </row>
    <row r="40">
      <c r="A40" s="4" t="inlineStr">
        <is>
          <t>Useful life of long-lived assets</t>
        </is>
      </c>
      <c r="E40" s="4" t="inlineStr">
        <is>
          <t>3 years</t>
        </is>
      </c>
    </row>
    <row r="41">
      <c r="A41" s="4" t="inlineStr">
        <is>
          <t>Maximum | Other</t>
        </is>
      </c>
    </row>
    <row r="42">
      <c r="A42" s="3" t="inlineStr">
        <is>
          <t>Franchisor Disclosure [Line Items]</t>
        </is>
      </c>
    </row>
    <row r="43">
      <c r="A43" s="4" t="inlineStr">
        <is>
          <t>Useful life of long-lived assets</t>
        </is>
      </c>
      <c r="E43"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Member Units</t>
        </is>
      </c>
    </row>
    <row r="3">
      <c r="A3" s="4" t="inlineStr">
        <is>
          <t>Common stock, par value (in usd per share)</t>
        </is>
      </c>
      <c r="C3" s="8" t="n">
        <v>1e-06</v>
      </c>
    </row>
    <row r="4">
      <c r="A4" s="4" t="inlineStr">
        <is>
          <t>Common unit, authorized (in units)</t>
        </is>
      </c>
      <c r="C4" s="6" t="n">
        <v>54761000</v>
      </c>
    </row>
    <row r="5">
      <c r="A5" s="4" t="inlineStr">
        <is>
          <t>Common unit, issued (in units)</t>
        </is>
      </c>
      <c r="C5" s="6" t="n">
        <v>54761000</v>
      </c>
    </row>
    <row r="6">
      <c r="A6" s="4" t="inlineStr">
        <is>
          <t>Common units, outstanding (in units)</t>
        </is>
      </c>
      <c r="C6" s="6" t="n">
        <v>54761000</v>
      </c>
    </row>
    <row r="7">
      <c r="A7" s="4" t="inlineStr">
        <is>
          <t>Class A Common Stock</t>
        </is>
      </c>
    </row>
    <row r="8">
      <c r="A8" s="4" t="inlineStr">
        <is>
          <t>Common stock, par value (in usd per share)</t>
        </is>
      </c>
      <c r="B8" s="9" t="n">
        <v>0.0001</v>
      </c>
    </row>
    <row r="9">
      <c r="A9" s="4" t="inlineStr">
        <is>
          <t>Common stock shares authorized (in shares)</t>
        </is>
      </c>
      <c r="B9" s="6" t="n">
        <v>1000000000</v>
      </c>
    </row>
    <row r="10">
      <c r="A10" s="4" t="inlineStr">
        <is>
          <t>Common stock issued (in shares)</t>
        </is>
      </c>
      <c r="B10" s="6" t="n">
        <v>83913000</v>
      </c>
    </row>
    <row r="11">
      <c r="A11" s="4" t="inlineStr">
        <is>
          <t>Common stock, shares outstanding (in shares)</t>
        </is>
      </c>
      <c r="B11" s="6" t="n">
        <v>83913000</v>
      </c>
    </row>
    <row r="12">
      <c r="A12" s="4" t="inlineStr">
        <is>
          <t>Class B Common Stock</t>
        </is>
      </c>
    </row>
    <row r="13">
      <c r="A13" s="4" t="inlineStr">
        <is>
          <t>Common stock, par value (in usd per share)</t>
        </is>
      </c>
      <c r="B13" s="9" t="n">
        <v>0.0001</v>
      </c>
    </row>
    <row r="14">
      <c r="A14" s="4" t="inlineStr">
        <is>
          <t>Common stock shares authorized (in shares)</t>
        </is>
      </c>
      <c r="B14" s="6" t="n">
        <v>150000000</v>
      </c>
    </row>
    <row r="15">
      <c r="A15" s="4" t="inlineStr">
        <is>
          <t>Common stock issued (in shares)</t>
        </is>
      </c>
      <c r="B15" s="6" t="n">
        <v>73987000</v>
      </c>
    </row>
    <row r="16">
      <c r="A16" s="4" t="inlineStr">
        <is>
          <t>Common stock, shares outstanding (in shares)</t>
        </is>
      </c>
      <c r="B16" s="6" t="n">
        <v>73987000</v>
      </c>
    </row>
    <row r="17">
      <c r="A17" s="4" t="inlineStr">
        <is>
          <t>Class B Redeemable Preferred Units</t>
        </is>
      </c>
    </row>
    <row r="18">
      <c r="A18" s="4" t="inlineStr">
        <is>
          <t>Redeemable Preferred Units, authorized (in units)</t>
        </is>
      </c>
      <c r="C18" s="6" t="n">
        <v>25920000</v>
      </c>
    </row>
    <row r="19">
      <c r="A19" s="4" t="inlineStr">
        <is>
          <t>Redeemable Preferred Units, issued (in units)</t>
        </is>
      </c>
      <c r="C19" s="6" t="n">
        <v>25920000</v>
      </c>
    </row>
    <row r="20">
      <c r="A20" s="4" t="inlineStr">
        <is>
          <t>Redeemable Preferred Units, outstanding (in units)</t>
        </is>
      </c>
      <c r="B20" s="6" t="n">
        <v>0</v>
      </c>
      <c r="C20" s="6" t="n">
        <v>25920000</v>
      </c>
    </row>
    <row r="21">
      <c r="A21" s="4" t="inlineStr">
        <is>
          <t>Class C Redeemable Preferred Units</t>
        </is>
      </c>
    </row>
    <row r="22">
      <c r="A22" s="4" t="inlineStr">
        <is>
          <t>Redeemable Preferred Units, authorized (in units)</t>
        </is>
      </c>
      <c r="C22" s="6" t="n">
        <v>11895000</v>
      </c>
    </row>
    <row r="23">
      <c r="A23" s="4" t="inlineStr">
        <is>
          <t>Redeemable Preferred Units, issued (in units)</t>
        </is>
      </c>
      <c r="C23" s="6" t="n">
        <v>11895000</v>
      </c>
    </row>
    <row r="24">
      <c r="A24" s="4" t="inlineStr">
        <is>
          <t>Redeemable Preferred Units, outstanding (in units)</t>
        </is>
      </c>
      <c r="B24" s="6" t="n">
        <v>0</v>
      </c>
      <c r="C24" s="6" t="n">
        <v>11895000</v>
      </c>
    </row>
    <row r="25">
      <c r="A25" s="4" t="inlineStr">
        <is>
          <t>Class A Preferred Units</t>
        </is>
      </c>
    </row>
    <row r="26">
      <c r="A26" s="4" t="inlineStr">
        <is>
          <t>Preferred unit, authorized (in units)</t>
        </is>
      </c>
      <c r="C26" s="6" t="n">
        <v>5060000</v>
      </c>
    </row>
    <row r="27">
      <c r="A27" s="4" t="inlineStr">
        <is>
          <t>Preferred units, issued (in units)</t>
        </is>
      </c>
      <c r="C27" s="6" t="n">
        <v>5060000</v>
      </c>
    </row>
    <row r="28">
      <c r="A28" s="4" t="inlineStr">
        <is>
          <t>Preferred units, outstanding (in units)</t>
        </is>
      </c>
      <c r="C28" s="6" t="n">
        <v>5060000</v>
      </c>
    </row>
    <row r="29">
      <c r="A29" s="4" t="inlineStr">
        <is>
          <t>Class A Preferred Units | Member Units</t>
        </is>
      </c>
    </row>
    <row r="30">
      <c r="A30" s="4" t="inlineStr">
        <is>
          <t>Preferred units, outstanding (in units)</t>
        </is>
      </c>
      <c r="C30" s="6" t="n">
        <v>5060000</v>
      </c>
    </row>
    <row r="31">
      <c r="A31" s="4" t="inlineStr">
        <is>
          <t>Class A-1 Preferred Units</t>
        </is>
      </c>
    </row>
    <row r="32">
      <c r="A32" s="4" t="inlineStr">
        <is>
          <t>Preferred unit, authorized (in units)</t>
        </is>
      </c>
      <c r="C32" s="6" t="n">
        <v>5007000</v>
      </c>
    </row>
    <row r="33">
      <c r="A33" s="4" t="inlineStr">
        <is>
          <t>Preferred units, issued (in units)</t>
        </is>
      </c>
      <c r="C33" s="6" t="n">
        <v>5007000</v>
      </c>
    </row>
    <row r="34">
      <c r="A34" s="4" t="inlineStr">
        <is>
          <t>Preferred units, outstanding (in units)</t>
        </is>
      </c>
      <c r="C34" s="6" t="n">
        <v>5007000</v>
      </c>
    </row>
    <row r="35">
      <c r="A35" s="4" t="inlineStr">
        <is>
          <t>Class A-1 Preferred Units | Member Units</t>
        </is>
      </c>
    </row>
    <row r="36">
      <c r="A36" s="4" t="inlineStr">
        <is>
          <t>Preferred units, outstanding (in units)</t>
        </is>
      </c>
      <c r="C36" s="6" t="n">
        <v>500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ND ADOPTED ACCOUNTING STANDARDS (Details) - USD ($) $ in Thousands</t>
        </is>
      </c>
      <c r="B1" s="2" t="inlineStr">
        <is>
          <t>Mar. 31, 2022</t>
        </is>
      </c>
      <c r="C1" s="2" t="inlineStr">
        <is>
          <t>Jan. 01, 2022</t>
        </is>
      </c>
    </row>
    <row r="2">
      <c r="A2" s="3" t="inlineStr">
        <is>
          <t>New Accounting Pronouncements or Change in Accounting Principle [Line Items]</t>
        </is>
      </c>
    </row>
    <row r="3">
      <c r="A3" s="4" t="inlineStr">
        <is>
          <t>Right-of-use assets</t>
        </is>
      </c>
      <c r="B3" s="5" t="n">
        <v>3809</v>
      </c>
    </row>
    <row r="4">
      <c r="A4" s="4" t="inlineStr">
        <is>
          <t>Lease liabilities</t>
        </is>
      </c>
      <c r="B4" s="5" t="n">
        <v>4618</v>
      </c>
    </row>
    <row r="5">
      <c r="A5" s="4" t="inlineStr">
        <is>
          <t>Cumulative Effect, Period of Adoption, Adjustment | Accounting Standards Update 2016-02</t>
        </is>
      </c>
    </row>
    <row r="6">
      <c r="A6" s="3" t="inlineStr">
        <is>
          <t>New Accounting Pronouncements or Change in Accounting Principle [Line Items]</t>
        </is>
      </c>
    </row>
    <row r="7">
      <c r="A7" s="4" t="inlineStr">
        <is>
          <t>Right-of-use assets</t>
        </is>
      </c>
      <c r="C7" s="5" t="n">
        <v>4154</v>
      </c>
    </row>
    <row r="8">
      <c r="A8" s="4" t="inlineStr">
        <is>
          <t>Lease liabilities</t>
        </is>
      </c>
      <c r="C8" s="6" t="n">
        <v>4870</v>
      </c>
    </row>
    <row r="9">
      <c r="A9" s="4" t="inlineStr">
        <is>
          <t>Cumulative Effect, Period of Adoption, Adjustment | Accounting Standards Update 2016-02 | Forecast | Minimum</t>
        </is>
      </c>
    </row>
    <row r="10">
      <c r="A10" s="3" t="inlineStr">
        <is>
          <t>New Accounting Pronouncements or Change in Accounting Principle [Line Items]</t>
        </is>
      </c>
    </row>
    <row r="11">
      <c r="A11" s="4" t="inlineStr">
        <is>
          <t>Sublease receivable</t>
        </is>
      </c>
      <c r="C11" s="6" t="n">
        <v>2800</v>
      </c>
    </row>
    <row r="12">
      <c r="A12" s="4" t="inlineStr">
        <is>
          <t>Right-of-use assets</t>
        </is>
      </c>
      <c r="C12" s="6" t="n">
        <v>800</v>
      </c>
    </row>
    <row r="13">
      <c r="A13" s="4" t="inlineStr">
        <is>
          <t>Lease liabilities</t>
        </is>
      </c>
      <c r="C13" s="6" t="n">
        <v>4200</v>
      </c>
    </row>
    <row r="14">
      <c r="A14" s="4" t="inlineStr">
        <is>
          <t>Cumulative Effect, Period of Adoption, Adjustment | Accounting Standards Update 2016-02 | Forecast | Maximum</t>
        </is>
      </c>
    </row>
    <row r="15">
      <c r="A15" s="3" t="inlineStr">
        <is>
          <t>New Accounting Pronouncements or Change in Accounting Principle [Line Items]</t>
        </is>
      </c>
    </row>
    <row r="16">
      <c r="A16" s="4" t="inlineStr">
        <is>
          <t>Sublease receivable</t>
        </is>
      </c>
      <c r="C16" s="6" t="n">
        <v>3500</v>
      </c>
    </row>
    <row r="17">
      <c r="A17" s="4" t="inlineStr">
        <is>
          <t>Right-of-use assets</t>
        </is>
      </c>
      <c r="C17" s="6" t="n">
        <v>1000</v>
      </c>
    </row>
    <row r="18">
      <c r="A18" s="4" t="inlineStr">
        <is>
          <t>Lease liabilities</t>
        </is>
      </c>
      <c r="C18" s="5" t="n">
        <v>5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21" customWidth="1" min="2" max="2"/>
    <col width="29" customWidth="1" min="3" max="3"/>
    <col width="36" customWidth="1" min="4" max="4"/>
    <col width="21" customWidth="1" min="5" max="5"/>
    <col width="21" customWidth="1" min="6" max="6"/>
    <col width="21" customWidth="1" min="7" max="7"/>
  </cols>
  <sheetData>
    <row r="1">
      <c r="A1" s="1" t="inlineStr">
        <is>
          <t>REVERSE RECAPITALIZATION (Details) $ in Thousands</t>
        </is>
      </c>
      <c r="B1" s="2" t="inlineStr">
        <is>
          <t>Mar. 31, 2022USD ($)</t>
        </is>
      </c>
      <c r="C1" s="2" t="inlineStr">
        <is>
          <t>Dec. 31, 2021USD ($)director</t>
        </is>
      </c>
      <c r="D1" s="2" t="inlineStr">
        <is>
          <t>Sep. 20, 2021USD ($)directormanager</t>
        </is>
      </c>
      <c r="E1" s="2" t="inlineStr">
        <is>
          <t>Mar. 31, 2021USD ($)</t>
        </is>
      </c>
      <c r="F1" s="2" t="inlineStr">
        <is>
          <t>Dec. 31, 2020USD ($)</t>
        </is>
      </c>
      <c r="G1" s="2" t="inlineStr">
        <is>
          <t>Dec. 31, 2019USD ($)</t>
        </is>
      </c>
    </row>
    <row r="2">
      <c r="A2" s="3" t="inlineStr">
        <is>
          <t>Reverse Recapitalization [Line Items]</t>
        </is>
      </c>
    </row>
    <row r="3">
      <c r="A3" s="4" t="inlineStr">
        <is>
          <t>Right to appoint, number of directors | director</t>
        </is>
      </c>
      <c r="C3" s="6" t="n">
        <v>3</v>
      </c>
    </row>
    <row r="4">
      <c r="A4" s="4" t="inlineStr">
        <is>
          <t>Total number of directors | director</t>
        </is>
      </c>
      <c r="C4" s="6" t="n">
        <v>5</v>
      </c>
    </row>
    <row r="5">
      <c r="A5" s="4" t="inlineStr">
        <is>
          <t>Cash and cash equivalents</t>
        </is>
      </c>
      <c r="B5" s="5" t="n">
        <v>141715</v>
      </c>
      <c r="C5" s="5" t="n">
        <v>143964</v>
      </c>
      <c r="E5" s="5" t="n">
        <v>25565</v>
      </c>
      <c r="F5" s="5" t="n">
        <v>29265</v>
      </c>
      <c r="G5" s="5" t="n">
        <v>25044</v>
      </c>
    </row>
    <row r="6">
      <c r="A6" s="4" t="inlineStr">
        <is>
          <t>Other current assets</t>
        </is>
      </c>
      <c r="B6" s="6" t="n">
        <v>4775</v>
      </c>
      <c r="C6" s="6" t="n">
        <v>6165</v>
      </c>
      <c r="F6" s="6" t="n">
        <v>1821</v>
      </c>
    </row>
    <row r="7">
      <c r="A7" s="4" t="inlineStr">
        <is>
          <t>Other current liabilities</t>
        </is>
      </c>
      <c r="B7" s="5" t="n">
        <v>-9928</v>
      </c>
      <c r="C7" s="5" t="n">
        <v>-7473</v>
      </c>
      <c r="F7" s="5" t="n">
        <v>-6090</v>
      </c>
    </row>
    <row r="8">
      <c r="A8" s="4" t="inlineStr">
        <is>
          <t>Nerdy LLC</t>
        </is>
      </c>
    </row>
    <row r="9">
      <c r="A9" s="3" t="inlineStr">
        <is>
          <t>Reverse Recapitalization [Line Items]</t>
        </is>
      </c>
    </row>
    <row r="10">
      <c r="A10" s="4" t="inlineStr">
        <is>
          <t>Number of board managers designated by Nerdy Inc. | manager</t>
        </is>
      </c>
      <c r="D10" s="6" t="n">
        <v>3</v>
      </c>
    </row>
    <row r="11">
      <c r="A11" s="4" t="inlineStr">
        <is>
          <t>Number of board managers designated by holders of OpCo unit holders | manager</t>
        </is>
      </c>
      <c r="D11" s="6" t="n">
        <v>2</v>
      </c>
    </row>
    <row r="12">
      <c r="A12" s="4" t="inlineStr">
        <is>
          <t>Legacy Nerdy Holders</t>
        </is>
      </c>
    </row>
    <row r="13">
      <c r="A13" s="3" t="inlineStr">
        <is>
          <t>Reverse Recapitalization [Line Items]</t>
        </is>
      </c>
    </row>
    <row r="14">
      <c r="A14" s="4" t="inlineStr">
        <is>
          <t>Right to appoint, number of directors | director</t>
        </is>
      </c>
      <c r="D14" s="6" t="n">
        <v>5</v>
      </c>
    </row>
    <row r="15">
      <c r="A15" s="4" t="inlineStr">
        <is>
          <t>Total number of directors | director</t>
        </is>
      </c>
      <c r="D15" s="6" t="n">
        <v>7</v>
      </c>
    </row>
    <row r="16">
      <c r="A16" s="4" t="inlineStr">
        <is>
          <t>Nerdy Inc.</t>
        </is>
      </c>
    </row>
    <row r="17">
      <c r="A17" s="3" t="inlineStr">
        <is>
          <t>Reverse Recapitalization [Line Items]</t>
        </is>
      </c>
    </row>
    <row r="18">
      <c r="A18" s="4" t="inlineStr">
        <is>
          <t>Cash and cash equivalents</t>
        </is>
      </c>
      <c r="D18" s="5" t="n">
        <v>558324</v>
      </c>
    </row>
    <row r="19">
      <c r="A19" s="4" t="inlineStr">
        <is>
          <t>Other current assets</t>
        </is>
      </c>
      <c r="D19" s="6" t="n">
        <v>642</v>
      </c>
    </row>
    <row r="20">
      <c r="A20" s="4" t="inlineStr">
        <is>
          <t>Other current liabilities</t>
        </is>
      </c>
      <c r="D20" s="6" t="n">
        <v>-41760</v>
      </c>
    </row>
    <row r="21">
      <c r="A21" s="4" t="inlineStr">
        <is>
          <t>Total net assets</t>
        </is>
      </c>
      <c r="D21" s="5" t="n">
        <v>5172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76" customWidth="1" min="1" max="1"/>
    <col width="20" customWidth="1" min="2" max="2"/>
    <col width="20" customWidth="1" min="3" max="3"/>
    <col width="20" customWidth="1" min="4" max="4"/>
    <col width="20" customWidth="1" min="5" max="5"/>
    <col width="20" customWidth="1" min="6" max="6"/>
    <col width="27" customWidth="1" min="7" max="7"/>
    <col width="20" customWidth="1" min="8" max="8"/>
    <col width="20" customWidth="1" min="9" max="9"/>
    <col width="20" customWidth="1" min="10" max="10"/>
    <col width="20" customWidth="1" min="11" max="11"/>
  </cols>
  <sheetData>
    <row r="1">
      <c r="A1" s="1" t="inlineStr">
        <is>
          <t>NONCONTROLLING INTERESTS - Narrative (Details) $ in Thousands</t>
        </is>
      </c>
      <c r="B1" s="2" t="inlineStr">
        <is>
          <t>Mar. 31, 2022shares</t>
        </is>
      </c>
      <c r="C1" s="2" t="inlineStr">
        <is>
          <t>Dec. 31, 2021shares</t>
        </is>
      </c>
      <c r="D1" s="2" t="inlineStr">
        <is>
          <t>Sep. 30, 2021shares</t>
        </is>
      </c>
      <c r="E1" s="2" t="inlineStr">
        <is>
          <t>Sep. 20, 2021shares</t>
        </is>
      </c>
      <c r="F1" s="2" t="inlineStr">
        <is>
          <t>Mar. 31, 2022shares</t>
        </is>
      </c>
      <c r="G1" s="2" t="inlineStr">
        <is>
          <t>Dec. 31, 2021USD ($)shares</t>
        </is>
      </c>
      <c r="H1" s="2" t="inlineStr">
        <is>
          <t>Dec. 31, 2021shares</t>
        </is>
      </c>
      <c r="I1" s="2" t="inlineStr">
        <is>
          <t>Mar. 31, 2021shares</t>
        </is>
      </c>
      <c r="J1" s="2" t="inlineStr">
        <is>
          <t>Dec. 31, 2019shares</t>
        </is>
      </c>
      <c r="K1" s="2" t="inlineStr">
        <is>
          <t>Dec. 31, 2018shares</t>
        </is>
      </c>
    </row>
    <row r="2">
      <c r="A2" s="4" t="inlineStr">
        <is>
          <t>Member Units</t>
        </is>
      </c>
    </row>
    <row r="3">
      <c r="A3" s="3" t="inlineStr">
        <is>
          <t>Noncontrolling Interest [Line Items]</t>
        </is>
      </c>
    </row>
    <row r="4">
      <c r="A4" s="4" t="inlineStr">
        <is>
          <t>Common units</t>
        </is>
      </c>
      <c r="I4" s="6" t="n">
        <v>54761000</v>
      </c>
      <c r="J4" s="6" t="n">
        <v>54761000</v>
      </c>
      <c r="K4" s="6" t="n">
        <v>54761000</v>
      </c>
    </row>
    <row r="5">
      <c r="A5" s="3" t="inlineStr">
        <is>
          <t>Stockholders' Equity Attributable to Noncontrolling Interest [Roll Forward]</t>
        </is>
      </c>
    </row>
    <row r="6">
      <c r="A6" s="4" t="inlineStr">
        <is>
          <t>Beginning balance, common (in units)</t>
        </is>
      </c>
      <c r="H6" s="6" t="n">
        <v>54761000</v>
      </c>
    </row>
    <row r="7">
      <c r="A7" s="4" t="inlineStr">
        <is>
          <t>Nerdy LLC | Member Units</t>
        </is>
      </c>
    </row>
    <row r="8">
      <c r="A8" s="3" t="inlineStr">
        <is>
          <t>Stockholders' Equity Attributable to Noncontrolling Interest [Roll Forward]</t>
        </is>
      </c>
    </row>
    <row r="9">
      <c r="A9" s="4" t="inlineStr">
        <is>
          <t>Vesting of equity awards | $</t>
        </is>
      </c>
      <c r="G9" s="5" t="n">
        <v>54</v>
      </c>
    </row>
    <row r="10">
      <c r="A10" s="4" t="inlineStr">
        <is>
          <t>Vesting of equity awards</t>
        </is>
      </c>
      <c r="G10" s="4" t="inlineStr">
        <is>
          <t>0.00%</t>
        </is>
      </c>
    </row>
    <row r="11">
      <c r="A11" s="4" t="inlineStr">
        <is>
          <t>Class B Common Stock</t>
        </is>
      </c>
    </row>
    <row r="12">
      <c r="A12" s="3" t="inlineStr">
        <is>
          <t>Noncontrolling Interest [Line Items]</t>
        </is>
      </c>
    </row>
    <row r="13">
      <c r="A13" s="4" t="inlineStr">
        <is>
          <t>Common shares held</t>
        </is>
      </c>
      <c r="C13" s="6" t="n">
        <v>73987000</v>
      </c>
      <c r="E13" s="6" t="n">
        <v>73971000</v>
      </c>
      <c r="G13" s="6" t="n">
        <v>73987000</v>
      </c>
      <c r="H13" s="6" t="n">
        <v>73987000</v>
      </c>
    </row>
    <row r="14">
      <c r="A14" s="4" t="inlineStr">
        <is>
          <t>Class B Common Stock | Nerdy LLC</t>
        </is>
      </c>
    </row>
    <row r="15">
      <c r="A15" s="3" t="inlineStr">
        <is>
          <t>Noncontrolling Interest [Line Items]</t>
        </is>
      </c>
    </row>
    <row r="16">
      <c r="A16" s="4" t="inlineStr">
        <is>
          <t>Common shares held</t>
        </is>
      </c>
      <c r="C16" s="6" t="n">
        <v>70629000</v>
      </c>
      <c r="G16" s="6" t="n">
        <v>70629000</v>
      </c>
      <c r="H16" s="6" t="n">
        <v>70629000</v>
      </c>
    </row>
    <row r="17">
      <c r="A17" s="4" t="inlineStr">
        <is>
          <t>Class A Common Stock</t>
        </is>
      </c>
    </row>
    <row r="18">
      <c r="A18" s="3" t="inlineStr">
        <is>
          <t>Noncontrolling Interest [Line Items]</t>
        </is>
      </c>
    </row>
    <row r="19">
      <c r="A19" s="4" t="inlineStr">
        <is>
          <t>Common shares held</t>
        </is>
      </c>
      <c r="C19" s="6" t="n">
        <v>83913000</v>
      </c>
      <c r="E19" s="6" t="n">
        <v>83875000</v>
      </c>
      <c r="G19" s="6" t="n">
        <v>83913000</v>
      </c>
      <c r="H19" s="6" t="n">
        <v>83913000</v>
      </c>
    </row>
    <row r="20">
      <c r="A20" s="4" t="inlineStr">
        <is>
          <t>Redemption settlement term</t>
        </is>
      </c>
      <c r="E20" s="4" t="inlineStr">
        <is>
          <t>5 days</t>
        </is>
      </c>
      <c r="F20" s="4" t="inlineStr">
        <is>
          <t>5 days</t>
        </is>
      </c>
      <c r="H20" s="4" t="inlineStr">
        <is>
          <t>5 days</t>
        </is>
      </c>
    </row>
    <row r="21">
      <c r="A21" s="4" t="inlineStr">
        <is>
          <t>Nerdy LLC</t>
        </is>
      </c>
    </row>
    <row r="22">
      <c r="A22" s="3" t="inlineStr">
        <is>
          <t>Noncontrolling Interest [Line Items]</t>
        </is>
      </c>
    </row>
    <row r="23">
      <c r="A23" s="4" t="inlineStr">
        <is>
          <t>Common units</t>
        </is>
      </c>
      <c r="B23" s="6" t="n">
        <v>150941000</v>
      </c>
      <c r="C23" s="6" t="n">
        <v>149900000</v>
      </c>
      <c r="E23" s="6" t="n">
        <v>79233000</v>
      </c>
      <c r="F23" s="6" t="n">
        <v>150941000</v>
      </c>
      <c r="G23" s="6" t="n">
        <v>149900000</v>
      </c>
      <c r="H23" s="6" t="n">
        <v>149900000</v>
      </c>
    </row>
    <row r="24">
      <c r="A24" s="4" t="inlineStr">
        <is>
          <t>Economic interest, LLC ownership percentage</t>
        </is>
      </c>
      <c r="B24" s="4" t="inlineStr">
        <is>
          <t>100.00%</t>
        </is>
      </c>
      <c r="C24" s="4" t="inlineStr">
        <is>
          <t>100.00%</t>
        </is>
      </c>
      <c r="G24" s="4" t="inlineStr">
        <is>
          <t>100.00%</t>
        </is>
      </c>
    </row>
    <row r="25">
      <c r="A25" s="3" t="inlineStr">
        <is>
          <t>Stockholders' Equity Attributable to Noncontrolling Interest [Roll Forward]</t>
        </is>
      </c>
    </row>
    <row r="26">
      <c r="A26" s="4" t="inlineStr">
        <is>
          <t>Beginning balance, common (in units)</t>
        </is>
      </c>
      <c r="D26" s="6" t="n">
        <v>79233000</v>
      </c>
      <c r="F26" s="6" t="n">
        <v>149900000</v>
      </c>
      <c r="G26" s="6" t="n">
        <v>79233000</v>
      </c>
      <c r="H26" s="6" t="n">
        <v>149900000</v>
      </c>
    </row>
    <row r="27">
      <c r="A27" s="4" t="inlineStr">
        <is>
          <t>Issuance of OpCo Units (in units)</t>
        </is>
      </c>
      <c r="G27" s="6" t="n">
        <v>149846000</v>
      </c>
    </row>
    <row r="28">
      <c r="A28" s="4" t="inlineStr">
        <is>
          <t>Ending balance, common (in units)</t>
        </is>
      </c>
      <c r="B28" s="6" t="n">
        <v>150941000</v>
      </c>
      <c r="C28" s="6" t="n">
        <v>149900000</v>
      </c>
      <c r="E28" s="6" t="n">
        <v>79233000</v>
      </c>
      <c r="F28" s="6" t="n">
        <v>150941000</v>
      </c>
      <c r="G28" s="6" t="n">
        <v>149900000</v>
      </c>
      <c r="H28" s="6" t="n">
        <v>149900000</v>
      </c>
    </row>
    <row r="29">
      <c r="A29" s="4" t="inlineStr">
        <is>
          <t>Issuance of OpCo Units</t>
        </is>
      </c>
      <c r="G29" s="4" t="inlineStr">
        <is>
          <t>100.00%</t>
        </is>
      </c>
    </row>
    <row r="30">
      <c r="A30" s="4" t="inlineStr">
        <is>
          <t>Ending balance, common</t>
        </is>
      </c>
      <c r="B30" s="4" t="inlineStr">
        <is>
          <t>100.00%</t>
        </is>
      </c>
      <c r="C30" s="4" t="inlineStr">
        <is>
          <t>100.00%</t>
        </is>
      </c>
      <c r="G30" s="4" t="inlineStr">
        <is>
          <t>100.00%</t>
        </is>
      </c>
    </row>
    <row r="31">
      <c r="A31" s="4" t="inlineStr">
        <is>
          <t>Nerdy LLC | Nerdy LLC</t>
        </is>
      </c>
    </row>
    <row r="32">
      <c r="A32" s="3" t="inlineStr">
        <is>
          <t>Noncontrolling Interest [Line Items]</t>
        </is>
      </c>
    </row>
    <row r="33">
      <c r="A33" s="4" t="inlineStr">
        <is>
          <t>Economic interest, LLC ownership percentage</t>
        </is>
      </c>
      <c r="G33" s="4" t="inlineStr">
        <is>
          <t>52.90%</t>
        </is>
      </c>
    </row>
    <row r="34">
      <c r="A34" s="3" t="inlineStr">
        <is>
          <t>Stockholders' Equity Attributable to Noncontrolling Interest [Roll Forward]</t>
        </is>
      </c>
    </row>
    <row r="35">
      <c r="A35" s="4" t="inlineStr">
        <is>
          <t>Ending balance, common</t>
        </is>
      </c>
      <c r="G35" s="4" t="inlineStr">
        <is>
          <t>52.90%</t>
        </is>
      </c>
    </row>
    <row r="36">
      <c r="A36" s="4" t="inlineStr">
        <is>
          <t>Nerdy LLC | Class A Common Stock</t>
        </is>
      </c>
    </row>
    <row r="37">
      <c r="A37" s="3" t="inlineStr">
        <is>
          <t>Noncontrolling Interest [Line Items]</t>
        </is>
      </c>
    </row>
    <row r="38">
      <c r="A38" s="4" t="inlineStr">
        <is>
          <t>Economic interest, LLC ownership percentage</t>
        </is>
      </c>
      <c r="C38" s="4" t="inlineStr">
        <is>
          <t>52.90%</t>
        </is>
      </c>
      <c r="H38" s="4" t="inlineStr">
        <is>
          <t>52.90%</t>
        </is>
      </c>
    </row>
    <row r="39">
      <c r="A39" s="3" t="inlineStr">
        <is>
          <t>Stockholders' Equity Attributable to Noncontrolling Interest [Roll Forward]</t>
        </is>
      </c>
    </row>
    <row r="40">
      <c r="A40" s="4" t="inlineStr">
        <is>
          <t>Ending balance, common</t>
        </is>
      </c>
      <c r="C40" s="4" t="inlineStr">
        <is>
          <t>52.90%</t>
        </is>
      </c>
      <c r="H40" s="4" t="inlineStr">
        <is>
          <t>52.90%</t>
        </is>
      </c>
    </row>
    <row r="41">
      <c r="A41" s="4" t="inlineStr">
        <is>
          <t>Nerdy LLC | Legacy Nerdy Holders</t>
        </is>
      </c>
    </row>
    <row r="42">
      <c r="A42" s="3" t="inlineStr">
        <is>
          <t>Noncontrolling Interest [Line Items]</t>
        </is>
      </c>
    </row>
    <row r="43">
      <c r="A43" s="4" t="inlineStr">
        <is>
          <t>Common units</t>
        </is>
      </c>
      <c r="B43" s="6" t="n">
        <v>70906000</v>
      </c>
      <c r="C43" s="6" t="n">
        <v>70629000</v>
      </c>
      <c r="E43" s="6" t="n">
        <v>0</v>
      </c>
      <c r="F43" s="6" t="n">
        <v>70906000</v>
      </c>
      <c r="G43" s="6" t="n">
        <v>70629000</v>
      </c>
      <c r="H43" s="6" t="n">
        <v>70629000</v>
      </c>
    </row>
    <row r="44">
      <c r="A44" s="4" t="inlineStr">
        <is>
          <t>Economic interest, LLC ownership percentage</t>
        </is>
      </c>
      <c r="B44" s="4" t="inlineStr">
        <is>
          <t>47.00%</t>
        </is>
      </c>
      <c r="C44" s="4" t="inlineStr">
        <is>
          <t>47.10%</t>
        </is>
      </c>
      <c r="D44" s="4" t="inlineStr">
        <is>
          <t>47.10%</t>
        </is>
      </c>
    </row>
    <row r="45">
      <c r="A45" s="3" t="inlineStr">
        <is>
          <t>Stockholders' Equity Attributable to Noncontrolling Interest [Roll Forward]</t>
        </is>
      </c>
    </row>
    <row r="46">
      <c r="A46" s="4" t="inlineStr">
        <is>
          <t>Beginning balance, common (in units)</t>
        </is>
      </c>
      <c r="D46" s="6" t="n">
        <v>0</v>
      </c>
      <c r="F46" s="6" t="n">
        <v>70629000</v>
      </c>
      <c r="G46" s="6" t="n">
        <v>0</v>
      </c>
      <c r="H46" s="6" t="n">
        <v>70629000</v>
      </c>
    </row>
    <row r="47">
      <c r="A47" s="4" t="inlineStr">
        <is>
          <t>Issuance of OpCo Units (in units)</t>
        </is>
      </c>
      <c r="G47" s="6" t="n">
        <v>70613000</v>
      </c>
    </row>
    <row r="48">
      <c r="A48" s="4" t="inlineStr">
        <is>
          <t>Ending balance, common (in units)</t>
        </is>
      </c>
      <c r="B48" s="6" t="n">
        <v>70906000</v>
      </c>
      <c r="C48" s="6" t="n">
        <v>70629000</v>
      </c>
      <c r="E48" s="6" t="n">
        <v>0</v>
      </c>
      <c r="F48" s="6" t="n">
        <v>70906000</v>
      </c>
      <c r="G48" s="6" t="n">
        <v>70629000</v>
      </c>
      <c r="H48" s="6" t="n">
        <v>70629000</v>
      </c>
    </row>
    <row r="49">
      <c r="A49" s="4" t="inlineStr">
        <is>
          <t>Issuance of OpCo Units</t>
        </is>
      </c>
      <c r="G49" s="4" t="inlineStr">
        <is>
          <t>47.10%</t>
        </is>
      </c>
    </row>
    <row r="50">
      <c r="A50" s="4" t="inlineStr">
        <is>
          <t>Ending balance, common</t>
        </is>
      </c>
      <c r="B50" s="4" t="inlineStr">
        <is>
          <t>47.00%</t>
        </is>
      </c>
      <c r="C50" s="4" t="inlineStr">
        <is>
          <t>47.10%</t>
        </is>
      </c>
      <c r="D50" s="4" t="inlineStr">
        <is>
          <t>47.10%</t>
        </is>
      </c>
    </row>
    <row r="51">
      <c r="A51" s="4" t="inlineStr">
        <is>
          <t>Investment owned (in shares)</t>
        </is>
      </c>
      <c r="C51" s="6" t="n">
        <v>11550000</v>
      </c>
      <c r="E51" s="6" t="n">
        <v>70613000</v>
      </c>
      <c r="G51" s="6" t="n">
        <v>11550000</v>
      </c>
      <c r="H51" s="6" t="n">
        <v>11550000</v>
      </c>
    </row>
    <row r="52">
      <c r="A52" s="4" t="inlineStr">
        <is>
          <t>Indirect ownership in connection with Reverse Recapitalization (in shares)</t>
        </is>
      </c>
      <c r="G52" s="6" t="n">
        <v>11550000</v>
      </c>
    </row>
    <row r="53">
      <c r="A53" s="4" t="inlineStr">
        <is>
          <t>Percentage of investment owned</t>
        </is>
      </c>
      <c r="C53" s="4" t="inlineStr">
        <is>
          <t>7.70%</t>
        </is>
      </c>
      <c r="G53" s="4" t="inlineStr">
        <is>
          <t>7.70%</t>
        </is>
      </c>
      <c r="H53" s="4" t="inlineStr">
        <is>
          <t>7.70%</t>
        </is>
      </c>
    </row>
    <row r="54">
      <c r="A54" s="4" t="inlineStr">
        <is>
          <t>Nerdy LLC | Legacy Nerdy Holders | Class B Common Stock</t>
        </is>
      </c>
    </row>
    <row r="55">
      <c r="A55" s="3" t="inlineStr">
        <is>
          <t>Noncontrolling Interest [Line Items]</t>
        </is>
      </c>
    </row>
    <row r="56">
      <c r="A56" s="4" t="inlineStr">
        <is>
          <t>Common units</t>
        </is>
      </c>
      <c r="B56" s="6" t="n">
        <v>70906000</v>
      </c>
      <c r="C56" s="6" t="n">
        <v>70629000</v>
      </c>
      <c r="F56" s="6" t="n">
        <v>70906000</v>
      </c>
      <c r="G56" s="6" t="n">
        <v>70629000</v>
      </c>
      <c r="H56" s="6" t="n">
        <v>70629000</v>
      </c>
    </row>
    <row r="57">
      <c r="A57" s="4" t="inlineStr">
        <is>
          <t>Economic interest, LLC ownership percentage</t>
        </is>
      </c>
      <c r="F57" s="4" t="inlineStr">
        <is>
          <t>47.00%</t>
        </is>
      </c>
    </row>
    <row r="58">
      <c r="A58" s="4" t="inlineStr">
        <is>
          <t>Common shares held</t>
        </is>
      </c>
      <c r="E58" s="6" t="n">
        <v>70613000</v>
      </c>
    </row>
    <row r="59">
      <c r="A59" s="3" t="inlineStr">
        <is>
          <t>Stockholders' Equity Attributable to Noncontrolling Interest [Roll Forward]</t>
        </is>
      </c>
    </row>
    <row r="60">
      <c r="A60" s="4" t="inlineStr">
        <is>
          <t>Beginning balance, common (in units)</t>
        </is>
      </c>
      <c r="F60" s="6" t="n">
        <v>70629000</v>
      </c>
    </row>
    <row r="61">
      <c r="A61" s="4" t="inlineStr">
        <is>
          <t>Ending balance, common (in units)</t>
        </is>
      </c>
      <c r="B61" s="6" t="n">
        <v>70906000</v>
      </c>
      <c r="C61" s="6" t="n">
        <v>70629000</v>
      </c>
      <c r="F61" s="6" t="n">
        <v>70906000</v>
      </c>
      <c r="G61" s="6" t="n">
        <v>70629000</v>
      </c>
      <c r="H61" s="6" t="n">
        <v>70629000</v>
      </c>
    </row>
    <row r="62">
      <c r="A62" s="4" t="inlineStr">
        <is>
          <t>Ending balance, common</t>
        </is>
      </c>
      <c r="F62" s="4" t="inlineStr">
        <is>
          <t>47.00%</t>
        </is>
      </c>
    </row>
    <row r="63">
      <c r="A63" s="4" t="inlineStr">
        <is>
          <t>Nerdy LLC | Legacy Nerdy Holders | Class A Common Stock</t>
        </is>
      </c>
    </row>
    <row r="64">
      <c r="A64" s="3" t="inlineStr">
        <is>
          <t>Noncontrolling Interest [Line Items]</t>
        </is>
      </c>
    </row>
    <row r="65">
      <c r="A65" s="4" t="inlineStr">
        <is>
          <t>Conversion basis (in shares)</t>
        </is>
      </c>
      <c r="E65" s="6" t="n">
        <v>1</v>
      </c>
    </row>
    <row r="66">
      <c r="A66" s="3" t="inlineStr">
        <is>
          <t>Stockholders' Equity Attributable to Noncontrolling Interest [Roll Forward]</t>
        </is>
      </c>
    </row>
    <row r="67">
      <c r="A67" s="4" t="inlineStr">
        <is>
          <t>Investment owned (in shares)</t>
        </is>
      </c>
      <c r="E67" s="6" t="n">
        <v>11550000</v>
      </c>
    </row>
    <row r="68">
      <c r="A68" s="4" t="inlineStr">
        <is>
          <t>Nerdy LLC | Nerdy Inc.</t>
        </is>
      </c>
    </row>
    <row r="69">
      <c r="A69" s="3" t="inlineStr">
        <is>
          <t>Noncontrolling Interest [Line Items]</t>
        </is>
      </c>
    </row>
    <row r="70">
      <c r="A70" s="4" t="inlineStr">
        <is>
          <t>Common units</t>
        </is>
      </c>
      <c r="B70" s="6" t="n">
        <v>80035000</v>
      </c>
      <c r="C70" s="6" t="n">
        <v>79271000</v>
      </c>
      <c r="E70" s="6" t="n">
        <v>0</v>
      </c>
      <c r="F70" s="6" t="n">
        <v>80035000</v>
      </c>
      <c r="G70" s="6" t="n">
        <v>79271000</v>
      </c>
      <c r="H70" s="6" t="n">
        <v>79271000</v>
      </c>
    </row>
    <row r="71">
      <c r="A71" s="4" t="inlineStr">
        <is>
          <t>Economic interest, LLC ownership percentage</t>
        </is>
      </c>
      <c r="B71" s="4" t="inlineStr">
        <is>
          <t>53.00%</t>
        </is>
      </c>
      <c r="C71" s="4" t="inlineStr">
        <is>
          <t>52.90%</t>
        </is>
      </c>
      <c r="F71" s="4" t="inlineStr">
        <is>
          <t>53.00%</t>
        </is>
      </c>
      <c r="H71" s="4" t="inlineStr">
        <is>
          <t>52.90%</t>
        </is>
      </c>
    </row>
    <row r="72">
      <c r="A72" s="3" t="inlineStr">
        <is>
          <t>Stockholders' Equity Attributable to Noncontrolling Interest [Roll Forward]</t>
        </is>
      </c>
    </row>
    <row r="73">
      <c r="A73" s="4" t="inlineStr">
        <is>
          <t>Beginning balance, common (in units)</t>
        </is>
      </c>
      <c r="D73" s="6" t="n">
        <v>0</v>
      </c>
      <c r="F73" s="6" t="n">
        <v>79271000</v>
      </c>
      <c r="G73" s="6" t="n">
        <v>0</v>
      </c>
      <c r="H73" s="6" t="n">
        <v>79271000</v>
      </c>
    </row>
    <row r="74">
      <c r="A74" s="4" t="inlineStr">
        <is>
          <t>Issuance of OpCo Units (in units)</t>
        </is>
      </c>
      <c r="G74" s="6" t="n">
        <v>79233000</v>
      </c>
    </row>
    <row r="75">
      <c r="A75" s="4" t="inlineStr">
        <is>
          <t>Ending balance, common (in units)</t>
        </is>
      </c>
      <c r="B75" s="6" t="n">
        <v>80035000</v>
      </c>
      <c r="C75" s="6" t="n">
        <v>79271000</v>
      </c>
      <c r="E75" s="6" t="n">
        <v>0</v>
      </c>
      <c r="F75" s="6" t="n">
        <v>80035000</v>
      </c>
      <c r="G75" s="6" t="n">
        <v>79271000</v>
      </c>
      <c r="H75" s="6" t="n">
        <v>79271000</v>
      </c>
    </row>
    <row r="76">
      <c r="A76" s="4" t="inlineStr">
        <is>
          <t>Issuance of OpCo Units</t>
        </is>
      </c>
      <c r="G76" s="4" t="inlineStr">
        <is>
          <t>52.90%</t>
        </is>
      </c>
    </row>
    <row r="77">
      <c r="A77" s="4" t="inlineStr">
        <is>
          <t>Ending balance, common</t>
        </is>
      </c>
      <c r="B77" s="4" t="inlineStr">
        <is>
          <t>53.00%</t>
        </is>
      </c>
      <c r="C77" s="4" t="inlineStr">
        <is>
          <t>52.90%</t>
        </is>
      </c>
      <c r="F77" s="4" t="inlineStr">
        <is>
          <t>53.00%</t>
        </is>
      </c>
      <c r="H77" s="4" t="inlineStr">
        <is>
          <t>52.90%</t>
        </is>
      </c>
    </row>
    <row r="78">
      <c r="A78" s="4" t="inlineStr">
        <is>
          <t>Nerdy LLC | Nerdy Inc. | Class A Common Stock</t>
        </is>
      </c>
    </row>
    <row r="79">
      <c r="A79" s="3" t="inlineStr">
        <is>
          <t>Noncontrolling Interest [Line Items]</t>
        </is>
      </c>
    </row>
    <row r="80">
      <c r="A80" s="4" t="inlineStr">
        <is>
          <t>Common units</t>
        </is>
      </c>
      <c r="B80" s="6" t="n">
        <v>80035000</v>
      </c>
      <c r="F80" s="6" t="n">
        <v>80035000</v>
      </c>
    </row>
    <row r="81">
      <c r="A81" s="4" t="inlineStr">
        <is>
          <t>Economic interest, LLC ownership percentage</t>
        </is>
      </c>
      <c r="B81" s="4" t="inlineStr">
        <is>
          <t>53.00%</t>
        </is>
      </c>
    </row>
    <row r="82">
      <c r="A82" s="3" t="inlineStr">
        <is>
          <t>Stockholders' Equity Attributable to Noncontrolling Interest [Roll Forward]</t>
        </is>
      </c>
    </row>
    <row r="83">
      <c r="A83" s="4" t="inlineStr">
        <is>
          <t>Ending balance, common (in units)</t>
        </is>
      </c>
      <c r="B83" s="6" t="n">
        <v>80035000</v>
      </c>
      <c r="F83" s="6" t="n">
        <v>80035000</v>
      </c>
    </row>
    <row r="84">
      <c r="A84" s="4" t="inlineStr">
        <is>
          <t>Ending balance, common</t>
        </is>
      </c>
      <c r="B84" s="4" t="inlineStr">
        <is>
          <t>53.00%</t>
        </is>
      </c>
    </row>
    <row r="85">
      <c r="A85" s="4" t="inlineStr">
        <is>
          <t>Nerdy Inc. | Nerdy LLC | Member Units</t>
        </is>
      </c>
    </row>
    <row r="86">
      <c r="A86" s="3" t="inlineStr">
        <is>
          <t>Stockholders' Equity Attributable to Noncontrolling Interest [Roll Forward]</t>
        </is>
      </c>
    </row>
    <row r="87">
      <c r="A87" s="4" t="inlineStr">
        <is>
          <t>Vesting of equity awards | $</t>
        </is>
      </c>
      <c r="G87" s="5" t="n">
        <v>38</v>
      </c>
    </row>
    <row r="88">
      <c r="A88" s="4" t="inlineStr">
        <is>
          <t>Vesting of equity awards</t>
        </is>
      </c>
      <c r="G88" s="4" t="inlineStr">
        <is>
          <t>0.00%</t>
        </is>
      </c>
    </row>
    <row r="89">
      <c r="A89" s="4" t="inlineStr">
        <is>
          <t>Nerdy Inc. | Legacy Nerdy Holders | Class B Common Stock</t>
        </is>
      </c>
    </row>
    <row r="90">
      <c r="A90" s="3" t="inlineStr">
        <is>
          <t>Noncontrolling Interest [Line Items]</t>
        </is>
      </c>
    </row>
    <row r="91">
      <c r="A91" s="4" t="inlineStr">
        <is>
          <t>Common units</t>
        </is>
      </c>
      <c r="C91" s="6" t="n">
        <v>70906000</v>
      </c>
      <c r="G91" s="6" t="n">
        <v>70906000</v>
      </c>
      <c r="H91" s="6" t="n">
        <v>70906000</v>
      </c>
    </row>
    <row r="92">
      <c r="A92" s="3" t="inlineStr">
        <is>
          <t>Stockholders' Equity Attributable to Noncontrolling Interest [Roll Forward]</t>
        </is>
      </c>
    </row>
    <row r="93">
      <c r="A93" s="4" t="inlineStr">
        <is>
          <t>Beginning balance, common (in units)</t>
        </is>
      </c>
      <c r="F93" s="6" t="n">
        <v>70906000</v>
      </c>
    </row>
    <row r="94">
      <c r="A94" s="4" t="inlineStr">
        <is>
          <t>Ending balance, common (in units)</t>
        </is>
      </c>
      <c r="C94" s="6" t="n">
        <v>70906000</v>
      </c>
      <c r="G94" s="6" t="n">
        <v>70906000</v>
      </c>
      <c r="H94" s="6" t="n">
        <v>70906000</v>
      </c>
    </row>
    <row r="95">
      <c r="A95" s="4" t="inlineStr">
        <is>
          <t>Nerdy Inc. | Legacy Nerdy Holders | Class A Common Stock</t>
        </is>
      </c>
    </row>
    <row r="96">
      <c r="A96" s="3" t="inlineStr">
        <is>
          <t>Noncontrolling Interest [Line Items]</t>
        </is>
      </c>
    </row>
    <row r="97">
      <c r="A97" s="4" t="inlineStr">
        <is>
          <t>Common shares held</t>
        </is>
      </c>
      <c r="E97" s="6" t="n">
        <v>79233000</v>
      </c>
    </row>
    <row r="98">
      <c r="A98" s="4" t="inlineStr">
        <is>
          <t>Legacy Nerdy Holders | Nerdy LLC</t>
        </is>
      </c>
    </row>
    <row r="99">
      <c r="A99" s="3" t="inlineStr">
        <is>
          <t>Noncontrolling Interest [Line Items]</t>
        </is>
      </c>
    </row>
    <row r="100">
      <c r="A100" s="4" t="inlineStr">
        <is>
          <t>Economic interest, LLC ownership percentage</t>
        </is>
      </c>
      <c r="G100" s="4" t="inlineStr">
        <is>
          <t>47.10%</t>
        </is>
      </c>
    </row>
    <row r="101">
      <c r="A101" s="3" t="inlineStr">
        <is>
          <t>Stockholders' Equity Attributable to Noncontrolling Interest [Roll Forward]</t>
        </is>
      </c>
    </row>
    <row r="102">
      <c r="A102" s="4" t="inlineStr">
        <is>
          <t>Ending balance, common</t>
        </is>
      </c>
      <c r="G102" s="4" t="inlineStr">
        <is>
          <t>47.10%</t>
        </is>
      </c>
    </row>
    <row r="103">
      <c r="A103" s="4" t="inlineStr">
        <is>
          <t>Legacy Nerdy Holders | Nerdy LLC | Member Units</t>
        </is>
      </c>
    </row>
    <row r="104">
      <c r="A104" s="3" t="inlineStr">
        <is>
          <t>Stockholders' Equity Attributable to Noncontrolling Interest [Roll Forward]</t>
        </is>
      </c>
    </row>
    <row r="105">
      <c r="A105" s="4" t="inlineStr">
        <is>
          <t>Vesting of equity awards | $</t>
        </is>
      </c>
      <c r="G105" s="5" t="n">
        <v>16</v>
      </c>
    </row>
    <row r="106">
      <c r="A106" s="4" t="inlineStr">
        <is>
          <t>Vesting of equity awards</t>
        </is>
      </c>
      <c r="G106" s="4" t="inlineStr">
        <is>
          <t>0.00%</t>
        </is>
      </c>
    </row>
    <row r="107">
      <c r="A107" s="4" t="inlineStr">
        <is>
          <t>Legacy Nerdy Holders | Class A Common Stock</t>
        </is>
      </c>
    </row>
    <row r="108">
      <c r="A108" s="3" t="inlineStr">
        <is>
          <t>Noncontrolling Interest [Line Items]</t>
        </is>
      </c>
    </row>
    <row r="109">
      <c r="A109" s="4" t="inlineStr">
        <is>
          <t>Conversion basis (in shares)</t>
        </is>
      </c>
      <c r="B109" s="6" t="n">
        <v>1</v>
      </c>
      <c r="C109" s="6" t="n">
        <v>1</v>
      </c>
      <c r="F109" s="6" t="n">
        <v>1</v>
      </c>
      <c r="G109" s="6" t="n">
        <v>1</v>
      </c>
      <c r="H109"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 - Changes in Ownership of OpCo Units in Nerdy LLC (Details) - shares</t>
        </is>
      </c>
      <c r="B1" s="2" t="inlineStr">
        <is>
          <t>Mar. 31, 2022</t>
        </is>
      </c>
      <c r="C1" s="2" t="inlineStr">
        <is>
          <t>Dec. 31, 2021</t>
        </is>
      </c>
      <c r="D1" s="2" t="inlineStr">
        <is>
          <t>Sep. 30, 2021</t>
        </is>
      </c>
      <c r="E1" s="2" t="inlineStr">
        <is>
          <t>Mar. 31, 2022</t>
        </is>
      </c>
      <c r="F1" s="2" t="inlineStr">
        <is>
          <t>Dec. 31, 2021</t>
        </is>
      </c>
      <c r="G1" s="2" t="inlineStr">
        <is>
          <t>Dec. 31, 2021</t>
        </is>
      </c>
    </row>
    <row r="2">
      <c r="A2" s="4" t="inlineStr">
        <is>
          <t>Member Units</t>
        </is>
      </c>
    </row>
    <row r="3">
      <c r="A3" s="3" t="inlineStr">
        <is>
          <t>Stockholders' Equity Attributable to Noncontrolling Interest [Roll Forward]</t>
        </is>
      </c>
    </row>
    <row r="4">
      <c r="A4" s="4" t="inlineStr">
        <is>
          <t>Beginning balance, common (in units)</t>
        </is>
      </c>
      <c r="G4" s="6" t="n">
        <v>54761000</v>
      </c>
    </row>
    <row r="5">
      <c r="A5" s="4" t="inlineStr">
        <is>
          <t>Member Units | Nerdy LLC</t>
        </is>
      </c>
    </row>
    <row r="6">
      <c r="A6" s="3" t="inlineStr">
        <is>
          <t>Stockholders' Equity Attributable to Noncontrolling Interest [Roll Forward]</t>
        </is>
      </c>
    </row>
    <row r="7">
      <c r="A7" s="4" t="inlineStr">
        <is>
          <t>Vesting of Equity Awards (in units)</t>
        </is>
      </c>
      <c r="E7" s="6" t="n">
        <v>1041000</v>
      </c>
    </row>
    <row r="8">
      <c r="A8" s="4" t="inlineStr">
        <is>
          <t>Nerdy LLC</t>
        </is>
      </c>
    </row>
    <row r="9">
      <c r="A9" s="3" t="inlineStr">
        <is>
          <t>Stockholders' Equity Attributable to Noncontrolling Interest [Roll Forward]</t>
        </is>
      </c>
    </row>
    <row r="10">
      <c r="A10" s="4" t="inlineStr">
        <is>
          <t>Beginning balance, common (in units)</t>
        </is>
      </c>
      <c r="D10" s="6" t="n">
        <v>79233000</v>
      </c>
      <c r="E10" s="6" t="n">
        <v>149900000</v>
      </c>
      <c r="F10" s="6" t="n">
        <v>79233000</v>
      </c>
      <c r="G10" s="6" t="n">
        <v>149900000</v>
      </c>
    </row>
    <row r="11">
      <c r="A11" s="4" t="inlineStr">
        <is>
          <t>Ending balance, common (in units)</t>
        </is>
      </c>
      <c r="B11" s="6" t="n">
        <v>150941000</v>
      </c>
      <c r="C11" s="6" t="n">
        <v>149900000</v>
      </c>
      <c r="E11" s="6" t="n">
        <v>150941000</v>
      </c>
      <c r="F11" s="6" t="n">
        <v>149900000</v>
      </c>
      <c r="G11" s="6" t="n">
        <v>149900000</v>
      </c>
    </row>
    <row r="12">
      <c r="A12" s="4" t="inlineStr">
        <is>
          <t>Ownership Percentage, Beginning and End of period</t>
        </is>
      </c>
      <c r="B12" s="4" t="inlineStr">
        <is>
          <t>100.00%</t>
        </is>
      </c>
      <c r="C12" s="4" t="inlineStr">
        <is>
          <t>100.00%</t>
        </is>
      </c>
      <c r="F12" s="4" t="inlineStr">
        <is>
          <t>100.00%</t>
        </is>
      </c>
    </row>
    <row r="13">
      <c r="A13" s="4" t="inlineStr">
        <is>
          <t>Nerdy LLC | Nerdy LLC</t>
        </is>
      </c>
    </row>
    <row r="14">
      <c r="A14" s="3" t="inlineStr">
        <is>
          <t>Stockholders' Equity Attributable to Noncontrolling Interest [Roll Forward]</t>
        </is>
      </c>
    </row>
    <row r="15">
      <c r="A15" s="4" t="inlineStr">
        <is>
          <t>Ownership Percentage, Beginning and End of period</t>
        </is>
      </c>
      <c r="F15" s="4" t="inlineStr">
        <is>
          <t>52.90%</t>
        </is>
      </c>
    </row>
    <row r="16">
      <c r="A16" s="4" t="inlineStr">
        <is>
          <t>Nerdy LLC | Nerdy Inc.</t>
        </is>
      </c>
    </row>
    <row r="17">
      <c r="A17" s="3" t="inlineStr">
        <is>
          <t>Stockholders' Equity Attributable to Noncontrolling Interest [Roll Forward]</t>
        </is>
      </c>
    </row>
    <row r="18">
      <c r="A18" s="4" t="inlineStr">
        <is>
          <t>Beginning balance, common (in units)</t>
        </is>
      </c>
      <c r="D18" s="6" t="n">
        <v>0</v>
      </c>
      <c r="E18" s="6" t="n">
        <v>79271000</v>
      </c>
      <c r="F18" s="6" t="n">
        <v>0</v>
      </c>
      <c r="G18" s="6" t="n">
        <v>79271000</v>
      </c>
    </row>
    <row r="19">
      <c r="A19" s="4" t="inlineStr">
        <is>
          <t>Ending balance, common (in units)</t>
        </is>
      </c>
      <c r="B19" s="6" t="n">
        <v>80035000</v>
      </c>
      <c r="C19" s="6" t="n">
        <v>79271000</v>
      </c>
      <c r="E19" s="6" t="n">
        <v>80035000</v>
      </c>
      <c r="F19" s="6" t="n">
        <v>79271000</v>
      </c>
      <c r="G19" s="6" t="n">
        <v>79271000</v>
      </c>
    </row>
    <row r="20">
      <c r="A20" s="4" t="inlineStr">
        <is>
          <t>Ownership Percentage, Beginning and End of period</t>
        </is>
      </c>
      <c r="B20" s="4" t="inlineStr">
        <is>
          <t>53.00%</t>
        </is>
      </c>
      <c r="C20" s="4" t="inlineStr">
        <is>
          <t>52.90%</t>
        </is>
      </c>
      <c r="E20" s="4" t="inlineStr">
        <is>
          <t>53.00%</t>
        </is>
      </c>
      <c r="G20" s="4" t="inlineStr">
        <is>
          <t>52.90%</t>
        </is>
      </c>
    </row>
    <row r="21">
      <c r="A21" s="4" t="inlineStr">
        <is>
          <t>Nerdy LLC | Legacy Nerdy Holders</t>
        </is>
      </c>
    </row>
    <row r="22">
      <c r="A22" s="3" t="inlineStr">
        <is>
          <t>Stockholders' Equity Attributable to Noncontrolling Interest [Roll Forward]</t>
        </is>
      </c>
    </row>
    <row r="23">
      <c r="A23" s="4" t="inlineStr">
        <is>
          <t>Beginning balance, common (in units)</t>
        </is>
      </c>
      <c r="D23" s="6" t="n">
        <v>0</v>
      </c>
      <c r="E23" s="6" t="n">
        <v>70629000</v>
      </c>
      <c r="F23" s="6" t="n">
        <v>0</v>
      </c>
      <c r="G23" s="6" t="n">
        <v>70629000</v>
      </c>
    </row>
    <row r="24">
      <c r="A24" s="4" t="inlineStr">
        <is>
          <t>Ending balance, common (in units)</t>
        </is>
      </c>
      <c r="B24" s="6" t="n">
        <v>70906000</v>
      </c>
      <c r="C24" s="6" t="n">
        <v>70629000</v>
      </c>
      <c r="E24" s="6" t="n">
        <v>70906000</v>
      </c>
      <c r="F24" s="6" t="n">
        <v>70629000</v>
      </c>
      <c r="G24" s="6" t="n">
        <v>70629000</v>
      </c>
    </row>
    <row r="25">
      <c r="A25" s="4" t="inlineStr">
        <is>
          <t>Ownership Percentage, Beginning and End of period</t>
        </is>
      </c>
      <c r="B25" s="4" t="inlineStr">
        <is>
          <t>47.00%</t>
        </is>
      </c>
      <c r="C25" s="4" t="inlineStr">
        <is>
          <t>47.10%</t>
        </is>
      </c>
      <c r="D25" s="4" t="inlineStr">
        <is>
          <t>47.10%</t>
        </is>
      </c>
    </row>
    <row r="26">
      <c r="A26" s="4" t="inlineStr">
        <is>
          <t>Nerdy Inc. | Member Units | Nerdy LLC</t>
        </is>
      </c>
    </row>
    <row r="27">
      <c r="A27" s="3" t="inlineStr">
        <is>
          <t>Stockholders' Equity Attributable to Noncontrolling Interest [Roll Forward]</t>
        </is>
      </c>
    </row>
    <row r="28">
      <c r="A28" s="4" t="inlineStr">
        <is>
          <t>Vesting of Equity Awards (in units)</t>
        </is>
      </c>
      <c r="E28" s="6" t="n">
        <v>764000</v>
      </c>
    </row>
    <row r="29">
      <c r="A29" s="4" t="inlineStr">
        <is>
          <t>Legacy Nerdy Holders | Nerdy LLC</t>
        </is>
      </c>
    </row>
    <row r="30">
      <c r="A30" s="3" t="inlineStr">
        <is>
          <t>Stockholders' Equity Attributable to Noncontrolling Interest [Roll Forward]</t>
        </is>
      </c>
    </row>
    <row r="31">
      <c r="A31" s="4" t="inlineStr">
        <is>
          <t>Ownership Percentage, Beginning and End of period</t>
        </is>
      </c>
      <c r="F31" s="4" t="inlineStr">
        <is>
          <t>47.10%</t>
        </is>
      </c>
    </row>
    <row r="32">
      <c r="A32" s="4" t="inlineStr">
        <is>
          <t>Legacy Nerdy Holders | Member Units | Nerdy LLC</t>
        </is>
      </c>
    </row>
    <row r="33">
      <c r="A33" s="3" t="inlineStr">
        <is>
          <t>Stockholders' Equity Attributable to Noncontrolling Interest [Roll Forward]</t>
        </is>
      </c>
    </row>
    <row r="34">
      <c r="A34" s="4" t="inlineStr">
        <is>
          <t>Vesting of Equity Awards (in units)</t>
        </is>
      </c>
      <c r="E34" s="6" t="n">
        <v>27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Revenue by Servic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isaggregation of Revenue [Line Items]</t>
        </is>
      </c>
    </row>
    <row r="4">
      <c r="A4" s="4" t="inlineStr">
        <is>
          <t>Revenue</t>
        </is>
      </c>
      <c r="B4" s="5" t="n">
        <v>46925</v>
      </c>
      <c r="C4" s="5" t="n">
        <v>34565</v>
      </c>
      <c r="D4" s="5" t="n">
        <v>140664</v>
      </c>
      <c r="E4" s="5" t="n">
        <v>103968</v>
      </c>
      <c r="F4" s="5" t="n">
        <v>90452</v>
      </c>
    </row>
    <row r="5">
      <c r="A5" s="4" t="inlineStr">
        <is>
          <t>Online</t>
        </is>
      </c>
    </row>
    <row r="6">
      <c r="A6" s="3" t="inlineStr">
        <is>
          <t>Disaggregation of Revenue [Line Items]</t>
        </is>
      </c>
    </row>
    <row r="7">
      <c r="A7" s="4" t="inlineStr">
        <is>
          <t>Revenue</t>
        </is>
      </c>
      <c r="D7" s="6" t="n">
        <v>140664</v>
      </c>
      <c r="E7" s="6" t="n">
        <v>97440</v>
      </c>
      <c r="F7" s="6" t="n">
        <v>64378</v>
      </c>
    </row>
    <row r="8">
      <c r="A8" s="4" t="inlineStr">
        <is>
          <t>In-person</t>
        </is>
      </c>
    </row>
    <row r="9">
      <c r="A9" s="3" t="inlineStr">
        <is>
          <t>Disaggregation of Revenue [Line Items]</t>
        </is>
      </c>
    </row>
    <row r="10">
      <c r="A10" s="4" t="inlineStr">
        <is>
          <t>Revenue</t>
        </is>
      </c>
      <c r="D10" s="5" t="n">
        <v>0</v>
      </c>
      <c r="E10" s="5" t="n">
        <v>6528</v>
      </c>
      <c r="F10" s="5" t="n">
        <v>26074</v>
      </c>
    </row>
    <row r="11">
      <c r="A11" s="4" t="inlineStr">
        <is>
          <t>Revenue from Contract with Customer, Product and Service Benchmark | Customer Concentration Risk</t>
        </is>
      </c>
    </row>
    <row r="12">
      <c r="A12" s="3" t="inlineStr">
        <is>
          <t>Disaggregation of Revenue [Line Items]</t>
        </is>
      </c>
    </row>
    <row r="13">
      <c r="A13" s="4" t="inlineStr">
        <is>
          <t>Revenue</t>
        </is>
      </c>
      <c r="B13" s="5" t="n">
        <v>46925</v>
      </c>
      <c r="C13" s="5" t="n">
        <v>34565</v>
      </c>
    </row>
    <row r="14">
      <c r="A14" s="4" t="inlineStr">
        <is>
          <t>Revenue Percentage</t>
        </is>
      </c>
      <c r="B14" s="4" t="inlineStr">
        <is>
          <t>100.00%</t>
        </is>
      </c>
      <c r="C14" s="4" t="inlineStr">
        <is>
          <t>100.00%</t>
        </is>
      </c>
    </row>
    <row r="15">
      <c r="A15" s="4" t="inlineStr">
        <is>
          <t>Revenue from Contract with Customer, Product and Service Benchmark | Customer Concentration Risk | One-on-one</t>
        </is>
      </c>
    </row>
    <row r="16">
      <c r="A16" s="3" t="inlineStr">
        <is>
          <t>Disaggregation of Revenue [Line Items]</t>
        </is>
      </c>
    </row>
    <row r="17">
      <c r="A17" s="4" t="inlineStr">
        <is>
          <t>Revenue</t>
        </is>
      </c>
      <c r="B17" s="5" t="n">
        <v>39039</v>
      </c>
      <c r="C17" s="5" t="n">
        <v>30860</v>
      </c>
    </row>
    <row r="18">
      <c r="A18" s="4" t="inlineStr">
        <is>
          <t>Revenue Percentage</t>
        </is>
      </c>
      <c r="B18" s="4" t="inlineStr">
        <is>
          <t>83.00%</t>
        </is>
      </c>
      <c r="C18" s="4" t="inlineStr">
        <is>
          <t>90.00%</t>
        </is>
      </c>
    </row>
    <row r="19">
      <c r="A19" s="4" t="inlineStr">
        <is>
          <t>Revenue from Contract with Customer, Product and Service Benchmark | Customer Concentration Risk | Class and group</t>
        </is>
      </c>
    </row>
    <row r="20">
      <c r="A20" s="3" t="inlineStr">
        <is>
          <t>Disaggregation of Revenue [Line Items]</t>
        </is>
      </c>
    </row>
    <row r="21">
      <c r="A21" s="4" t="inlineStr">
        <is>
          <t>Revenue</t>
        </is>
      </c>
      <c r="B21" s="5" t="n">
        <v>6354</v>
      </c>
      <c r="C21" s="5" t="n">
        <v>1850</v>
      </c>
    </row>
    <row r="22">
      <c r="A22" s="4" t="inlineStr">
        <is>
          <t>Revenue Percentage</t>
        </is>
      </c>
      <c r="B22" s="4" t="inlineStr">
        <is>
          <t>14.00%</t>
        </is>
      </c>
      <c r="C22" s="4" t="inlineStr">
        <is>
          <t>5.00%</t>
        </is>
      </c>
    </row>
    <row r="23">
      <c r="A23" s="4" t="inlineStr">
        <is>
          <t>Revenue from Contract with Customer, Product and Service Benchmark | Customer Concentration Risk | Other</t>
        </is>
      </c>
    </row>
    <row r="24">
      <c r="A24" s="3" t="inlineStr">
        <is>
          <t>Disaggregation of Revenue [Line Items]</t>
        </is>
      </c>
    </row>
    <row r="25">
      <c r="A25" s="4" t="inlineStr">
        <is>
          <t>Revenue</t>
        </is>
      </c>
      <c r="B25" s="5" t="n">
        <v>1532</v>
      </c>
      <c r="C25" s="5" t="n">
        <v>1855</v>
      </c>
    </row>
    <row r="26">
      <c r="A26" s="4" t="inlineStr">
        <is>
          <t>Revenue Percentage</t>
        </is>
      </c>
      <c r="B26" s="4" t="inlineStr">
        <is>
          <t>3.00%</t>
        </is>
      </c>
      <c r="C26" s="4" t="inlineStr">
        <is>
          <t>5.00%</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Accounts receivable, net and Deferred revenue (Details) - USD ($) $ in Thousands</t>
        </is>
      </c>
      <c r="B1" s="2" t="inlineStr">
        <is>
          <t>Mar. 31, 2022</t>
        </is>
      </c>
      <c r="C1" s="2" t="inlineStr">
        <is>
          <t>Dec. 31, 2021</t>
        </is>
      </c>
      <c r="D1" s="2" t="inlineStr">
        <is>
          <t>Dec. 31, 2020</t>
        </is>
      </c>
    </row>
    <row r="2">
      <c r="A2" s="3" t="inlineStr">
        <is>
          <t>Revenue from Contract with Customer [Abstract]</t>
        </is>
      </c>
    </row>
    <row r="3">
      <c r="A3" s="4" t="inlineStr">
        <is>
          <t>Accounts receivable, net</t>
        </is>
      </c>
      <c r="B3" s="5" t="n">
        <v>4480</v>
      </c>
      <c r="C3" s="5" t="n">
        <v>5321</v>
      </c>
      <c r="D3" s="5" t="n">
        <v>475</v>
      </c>
    </row>
    <row r="4">
      <c r="A4" s="4" t="inlineStr">
        <is>
          <t>Deferred revenue</t>
        </is>
      </c>
      <c r="B4" s="5" t="n">
        <v>30809</v>
      </c>
      <c r="C4" s="5" t="n">
        <v>30005</v>
      </c>
      <c r="D4" s="5" t="n">
        <v>172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VENUE - Narrative (Details) - USD ($) $ in Thousands</t>
        </is>
      </c>
      <c r="B1" s="2" t="inlineStr">
        <is>
          <t>Mar. 31, 2022</t>
        </is>
      </c>
      <c r="C1" s="2" t="inlineStr">
        <is>
          <t>Dec. 31, 2021</t>
        </is>
      </c>
      <c r="D1" s="2" t="inlineStr">
        <is>
          <t>Dec. 31, 2020</t>
        </is>
      </c>
    </row>
    <row r="2">
      <c r="A2" s="3" t="inlineStr">
        <is>
          <t>Revenue from Contract with Customer [Abstract]</t>
        </is>
      </c>
    </row>
    <row r="3">
      <c r="A3" s="4" t="inlineStr">
        <is>
          <t>Accounts receivable, net, reserves</t>
        </is>
      </c>
      <c r="B3" s="5" t="n">
        <v>530</v>
      </c>
      <c r="C3" s="5" t="n">
        <v>477</v>
      </c>
      <c r="D3" s="5" t="n">
        <v>2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Mar. 31, 2022</t>
        </is>
      </c>
      <c r="C1" s="2" t="inlineStr">
        <is>
          <t>Dec. 31, 2021</t>
        </is>
      </c>
      <c r="D1" s="2" t="inlineStr">
        <is>
          <t>Mar. 31, 2022</t>
        </is>
      </c>
      <c r="E1" s="2" t="inlineStr">
        <is>
          <t>Dec. 31, 2021</t>
        </is>
      </c>
      <c r="F1" s="2" t="inlineStr">
        <is>
          <t>Dec. 31, 2021</t>
        </is>
      </c>
    </row>
    <row r="2">
      <c r="A2" s="3" t="inlineStr">
        <is>
          <t>Income Tax Examination [Line Items]</t>
        </is>
      </c>
    </row>
    <row r="3">
      <c r="A3" s="4" t="inlineStr">
        <is>
          <t>Effective tax rate</t>
        </is>
      </c>
      <c r="D3" s="4" t="inlineStr">
        <is>
          <t>0.04%</t>
        </is>
      </c>
    </row>
    <row r="4">
      <c r="A4" s="4" t="inlineStr">
        <is>
          <t>Domestic Tax Authority</t>
        </is>
      </c>
    </row>
    <row r="5">
      <c r="A5" s="3" t="inlineStr">
        <is>
          <t>Income Tax Examination [Line Items]</t>
        </is>
      </c>
    </row>
    <row r="6">
      <c r="A6" s="4" t="inlineStr">
        <is>
          <t>Net operating loss and tax credit carry forward</t>
        </is>
      </c>
      <c r="F6" s="5" t="n">
        <v>5244</v>
      </c>
    </row>
    <row r="7">
      <c r="A7" s="4" t="inlineStr">
        <is>
          <t>State and Local Jurisdiction</t>
        </is>
      </c>
    </row>
    <row r="8">
      <c r="A8" s="3" t="inlineStr">
        <is>
          <t>Income Tax Examination [Line Items]</t>
        </is>
      </c>
    </row>
    <row r="9">
      <c r="A9" s="4" t="inlineStr">
        <is>
          <t>Net operating loss and tax credit carry forward</t>
        </is>
      </c>
      <c r="F9" s="5" t="n">
        <v>585</v>
      </c>
    </row>
    <row r="10">
      <c r="A10" s="4" t="inlineStr">
        <is>
          <t>Nerdy LLC</t>
        </is>
      </c>
    </row>
    <row r="11">
      <c r="A11" s="3" t="inlineStr">
        <is>
          <t>Income Tax Examination [Line Items]</t>
        </is>
      </c>
    </row>
    <row r="12">
      <c r="A12" s="4" t="inlineStr">
        <is>
          <t>Economic interest, LLC ownership percentage</t>
        </is>
      </c>
      <c r="B12" s="4" t="inlineStr">
        <is>
          <t>100.00%</t>
        </is>
      </c>
      <c r="C12" s="4" t="inlineStr">
        <is>
          <t>100.00%</t>
        </is>
      </c>
      <c r="E12" s="4" t="inlineStr">
        <is>
          <t>100.00%</t>
        </is>
      </c>
    </row>
    <row r="13">
      <c r="A13" s="4" t="inlineStr">
        <is>
          <t>Nerdy LLC | Nerdy Inc.</t>
        </is>
      </c>
    </row>
    <row r="14">
      <c r="A14" s="3" t="inlineStr">
        <is>
          <t>Income Tax Examination [Line Items]</t>
        </is>
      </c>
    </row>
    <row r="15">
      <c r="A15" s="4" t="inlineStr">
        <is>
          <t>Economic interest, LLC ownership percentage</t>
        </is>
      </c>
      <c r="B15" s="4" t="inlineStr">
        <is>
          <t>53.00%</t>
        </is>
      </c>
      <c r="C15" s="4" t="inlineStr">
        <is>
          <t>52.90%</t>
        </is>
      </c>
      <c r="D15" s="4" t="inlineStr">
        <is>
          <t>53.00%</t>
        </is>
      </c>
      <c r="F15" s="4" t="inlineStr">
        <is>
          <t>52.90%</t>
        </is>
      </c>
    </row>
    <row r="16">
      <c r="A16" s="4" t="inlineStr">
        <is>
          <t>Nerdy LLC | Class A Common Stock</t>
        </is>
      </c>
    </row>
    <row r="17">
      <c r="A17" s="3" t="inlineStr">
        <is>
          <t>Income Tax Examination [Line Items]</t>
        </is>
      </c>
    </row>
    <row r="18">
      <c r="A18" s="4" t="inlineStr">
        <is>
          <t>Economic interest, LLC ownership percentage</t>
        </is>
      </c>
      <c r="C18" s="4" t="inlineStr">
        <is>
          <t>52.90%</t>
        </is>
      </c>
      <c r="F18" s="4" t="inlineStr">
        <is>
          <t>52.90%</t>
        </is>
      </c>
    </row>
    <row r="19">
      <c r="A19" s="4" t="inlineStr">
        <is>
          <t>Nerdy LLC | Class A Common Stock | Nerdy Inc.</t>
        </is>
      </c>
    </row>
    <row r="20">
      <c r="A20" s="3" t="inlineStr">
        <is>
          <t>Income Tax Examination [Line Items]</t>
        </is>
      </c>
    </row>
    <row r="21">
      <c r="A21" s="4" t="inlineStr">
        <is>
          <t>Economic interest, LLC ownership percentage</t>
        </is>
      </c>
      <c r="B21" s="4" t="inlineStr">
        <is>
          <t>53.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Expense For Income Taxes (Details) - USD ($) $ in Thousands</t>
        </is>
      </c>
      <c r="B1" s="2" t="inlineStr">
        <is>
          <t>3 Months Ended</t>
        </is>
      </c>
      <c r="E1" s="2" t="inlineStr">
        <is>
          <t>12 Months Ended</t>
        </is>
      </c>
    </row>
    <row r="2">
      <c r="B2" s="2" t="inlineStr">
        <is>
          <t>Mar. 31, 2022</t>
        </is>
      </c>
      <c r="C2" s="2" t="inlineStr">
        <is>
          <t>Dec. 31, 2021</t>
        </is>
      </c>
      <c r="D2" s="2" t="inlineStr">
        <is>
          <t>Mar. 31, 2021</t>
        </is>
      </c>
      <c r="E2" s="2" t="inlineStr">
        <is>
          <t>Dec. 31, 2021</t>
        </is>
      </c>
      <c r="F2" s="2" t="inlineStr">
        <is>
          <t>Dec. 31, 2020</t>
        </is>
      </c>
      <c r="G2" s="2" t="inlineStr">
        <is>
          <t>Dec. 31, 2019</t>
        </is>
      </c>
    </row>
    <row r="3">
      <c r="A3" s="3" t="inlineStr">
        <is>
          <t>Current:</t>
        </is>
      </c>
    </row>
    <row r="4">
      <c r="A4" s="4" t="inlineStr">
        <is>
          <t>Federal</t>
        </is>
      </c>
      <c r="E4" s="5" t="n">
        <v>0</v>
      </c>
    </row>
    <row r="5">
      <c r="A5" s="4" t="inlineStr">
        <is>
          <t>State and local</t>
        </is>
      </c>
      <c r="E5" s="6" t="n">
        <v>40</v>
      </c>
    </row>
    <row r="6">
      <c r="A6" s="4" t="inlineStr">
        <is>
          <t>Current income tax expense</t>
        </is>
      </c>
      <c r="E6" s="6" t="n">
        <v>40</v>
      </c>
    </row>
    <row r="7">
      <c r="A7" s="3" t="inlineStr">
        <is>
          <t>Deferred:</t>
        </is>
      </c>
    </row>
    <row r="8">
      <c r="A8" s="4" t="inlineStr">
        <is>
          <t>Federal</t>
        </is>
      </c>
      <c r="E8" s="6" t="n">
        <v>0</v>
      </c>
    </row>
    <row r="9">
      <c r="A9" s="4" t="inlineStr">
        <is>
          <t>State and local</t>
        </is>
      </c>
      <c r="E9" s="6" t="n">
        <v>0</v>
      </c>
    </row>
    <row r="10">
      <c r="A10" s="4" t="inlineStr">
        <is>
          <t>Deferred income tax expense</t>
        </is>
      </c>
      <c r="E10" s="6" t="n">
        <v>0</v>
      </c>
    </row>
    <row r="11">
      <c r="A11" s="4" t="inlineStr">
        <is>
          <t>Income tax expense</t>
        </is>
      </c>
      <c r="B11" s="5" t="n">
        <v>13</v>
      </c>
      <c r="D11" s="5" t="n">
        <v>0</v>
      </c>
      <c r="E11" s="6" t="n">
        <v>40</v>
      </c>
      <c r="F11" s="5" t="n">
        <v>0</v>
      </c>
      <c r="G11" s="5" t="n">
        <v>0</v>
      </c>
    </row>
    <row r="12">
      <c r="A12" s="4" t="inlineStr">
        <is>
          <t>Loss before income taxes after the Reverse Recapitalization</t>
        </is>
      </c>
      <c r="B12" s="5" t="n">
        <v>-31734</v>
      </c>
      <c r="C12" s="5" t="n">
        <v>-7093</v>
      </c>
      <c r="D12" s="5" t="n">
        <v>-5726</v>
      </c>
      <c r="E12" s="5" t="n">
        <v>-30639</v>
      </c>
      <c r="F12" s="5" t="n">
        <v>-24663</v>
      </c>
      <c r="G12" s="5" t="n">
        <v>-22439</v>
      </c>
    </row>
    <row r="13">
      <c r="A13" s="4" t="inlineStr">
        <is>
          <t>Effective income tax rate</t>
        </is>
      </c>
      <c r="E13" s="4" t="inlineStr">
        <is>
          <t>(0.60%)</t>
        </is>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of Income Tax Expens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Income Tax Disclosure [Abstract]</t>
        </is>
      </c>
    </row>
    <row r="4">
      <c r="A4" s="4" t="inlineStr">
        <is>
          <t>Computed tax (21%)</t>
        </is>
      </c>
      <c r="D4" s="5" t="n">
        <v>-1489</v>
      </c>
    </row>
    <row r="5">
      <c r="A5" s="4" t="inlineStr">
        <is>
          <t>Partnership outside basis adjustments</t>
        </is>
      </c>
      <c r="D5" s="6" t="n">
        <v>-8827</v>
      </c>
    </row>
    <row r="6">
      <c r="A6" s="4" t="inlineStr">
        <is>
          <t>Income tax benefit attributable to NCI</t>
        </is>
      </c>
      <c r="D6" s="6" t="n">
        <v>797</v>
      </c>
    </row>
    <row r="7">
      <c r="A7" s="4" t="inlineStr">
        <is>
          <t>Change in valuation allowance</t>
        </is>
      </c>
      <c r="D7" s="6" t="n">
        <v>9812</v>
      </c>
    </row>
    <row r="8">
      <c r="A8" s="4" t="inlineStr">
        <is>
          <t>State income tax benefit, net of effect on federal tax</t>
        </is>
      </c>
      <c r="D8" s="6" t="n">
        <v>-190</v>
      </c>
    </row>
    <row r="9">
      <c r="A9" s="4" t="inlineStr">
        <is>
          <t>Other, net (none in excess of 5% of computed tax)</t>
        </is>
      </c>
      <c r="D9" s="6" t="n">
        <v>-63</v>
      </c>
    </row>
    <row r="10">
      <c r="A10" s="4" t="inlineStr">
        <is>
          <t>Income tax expense</t>
        </is>
      </c>
      <c r="B10" s="5" t="n">
        <v>13</v>
      </c>
      <c r="C10" s="5" t="n">
        <v>0</v>
      </c>
      <c r="D10" s="5" t="n">
        <v>40</v>
      </c>
      <c r="E10" s="5" t="n">
        <v>0</v>
      </c>
      <c r="F10" s="5" t="n">
        <v>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ash Flows From Operating Activities</t>
        </is>
      </c>
    </row>
    <row r="4">
      <c r="A4" s="4" t="inlineStr">
        <is>
          <t>Net Loss</t>
        </is>
      </c>
      <c r="B4" s="5" t="n">
        <v>-31747</v>
      </c>
      <c r="C4" s="5" t="n">
        <v>-5726</v>
      </c>
      <c r="D4" s="5" t="n">
        <v>-30679</v>
      </c>
      <c r="E4" s="5" t="n">
        <v>-24663</v>
      </c>
      <c r="F4" s="5" t="n">
        <v>-22439</v>
      </c>
    </row>
    <row r="5">
      <c r="A5" s="3" t="inlineStr">
        <is>
          <t>Adjustments to reconcile net loss to net cash used in operating activities</t>
        </is>
      </c>
    </row>
    <row r="6">
      <c r="A6" s="4" t="inlineStr">
        <is>
          <t>Depreciation &amp; amortization</t>
        </is>
      </c>
      <c r="B6" s="6" t="n">
        <v>1422</v>
      </c>
      <c r="C6" s="6" t="n">
        <v>1317</v>
      </c>
      <c r="D6" s="6" t="n">
        <v>5320</v>
      </c>
      <c r="E6" s="6" t="n">
        <v>4997</v>
      </c>
      <c r="F6" s="6" t="n">
        <v>3956</v>
      </c>
    </row>
    <row r="7">
      <c r="A7" s="4" t="inlineStr">
        <is>
          <t>Amortization of intangibles</t>
        </is>
      </c>
      <c r="B7" s="6" t="n">
        <v>157</v>
      </c>
      <c r="C7" s="6" t="n">
        <v>268</v>
      </c>
      <c r="D7" s="6" t="n">
        <v>1069</v>
      </c>
      <c r="E7" s="6" t="n">
        <v>1046</v>
      </c>
      <c r="F7" s="6" t="n">
        <v>1053</v>
      </c>
    </row>
    <row r="8">
      <c r="A8" s="4" t="inlineStr">
        <is>
          <t>Unrealized loss on derivatives</t>
        </is>
      </c>
      <c r="B8" s="6" t="n">
        <v>11042</v>
      </c>
      <c r="C8" s="6" t="n">
        <v>0</v>
      </c>
      <c r="D8" s="6" t="n">
        <v>-71041</v>
      </c>
      <c r="E8" s="6" t="n">
        <v>0</v>
      </c>
      <c r="F8" s="6" t="n">
        <v>0</v>
      </c>
    </row>
    <row r="9">
      <c r="A9" s="4" t="inlineStr">
        <is>
          <t>Gain on extinguishment of debt, net</t>
        </is>
      </c>
      <c r="D9" s="6" t="n">
        <v>-7117</v>
      </c>
      <c r="E9" s="6" t="n">
        <v>0</v>
      </c>
      <c r="F9" s="6" t="n">
        <v>0</v>
      </c>
    </row>
    <row r="10">
      <c r="A10" s="4" t="inlineStr">
        <is>
          <t>Stock-based compensation</t>
        </is>
      </c>
      <c r="B10" s="6" t="n">
        <v>12490</v>
      </c>
      <c r="C10" s="6" t="n">
        <v>502</v>
      </c>
      <c r="D10" s="6" t="n">
        <v>54417</v>
      </c>
      <c r="E10" s="6" t="n">
        <v>1730</v>
      </c>
      <c r="F10" s="6" t="n">
        <v>1747</v>
      </c>
    </row>
    <row r="11">
      <c r="A11" s="4" t="inlineStr">
        <is>
          <t>Write-off of other intangible assets</t>
        </is>
      </c>
      <c r="D11" s="6" t="n">
        <v>3009</v>
      </c>
      <c r="E11" s="6" t="n">
        <v>0</v>
      </c>
      <c r="F11" s="6" t="n">
        <v>0</v>
      </c>
    </row>
    <row r="12">
      <c r="A12" s="4" t="inlineStr">
        <is>
          <t>Amortization of deferred debt charges</t>
        </is>
      </c>
      <c r="B12" s="6" t="n">
        <v>0</v>
      </c>
      <c r="C12" s="6" t="n">
        <v>167</v>
      </c>
      <c r="D12" s="6" t="n">
        <v>493</v>
      </c>
      <c r="E12" s="6" t="n">
        <v>657</v>
      </c>
      <c r="F12" s="6" t="n">
        <v>242</v>
      </c>
    </row>
    <row r="13">
      <c r="A13" s="4" t="inlineStr">
        <is>
          <t>Loss (gain) on asset dispositions</t>
        </is>
      </c>
      <c r="D13" s="6" t="n">
        <v>24</v>
      </c>
      <c r="E13" s="6" t="n">
        <v>458</v>
      </c>
      <c r="F13" s="6" t="n">
        <v>-4</v>
      </c>
    </row>
    <row r="14">
      <c r="A14" s="4" t="inlineStr">
        <is>
          <t>Reverse recapitalization costs allocated to warrants and earnouts</t>
        </is>
      </c>
      <c r="D14" s="6" t="n">
        <v>1604</v>
      </c>
      <c r="E14" s="6" t="n">
        <v>0</v>
      </c>
      <c r="F14" s="6" t="n">
        <v>0</v>
      </c>
    </row>
    <row r="15">
      <c r="A15" s="3" t="inlineStr">
        <is>
          <t>Changes in operating assets and liabilities, net of reverse recapitalization</t>
        </is>
      </c>
    </row>
    <row r="16">
      <c r="A16" s="4" t="inlineStr">
        <is>
          <t>Accounts receivable</t>
        </is>
      </c>
      <c r="B16" s="6" t="n">
        <v>841</v>
      </c>
      <c r="C16" s="6" t="n">
        <v>-785</v>
      </c>
      <c r="D16" s="6" t="n">
        <v>-4846</v>
      </c>
      <c r="E16" s="6" t="n">
        <v>283</v>
      </c>
      <c r="F16" s="6" t="n">
        <v>-239</v>
      </c>
    </row>
    <row r="17">
      <c r="A17" s="4" t="inlineStr">
        <is>
          <t>Other current assets</t>
        </is>
      </c>
      <c r="B17" s="6" t="n">
        <v>575</v>
      </c>
      <c r="C17" s="6" t="n">
        <v>-222</v>
      </c>
      <c r="D17" s="6" t="n">
        <v>-2902</v>
      </c>
      <c r="E17" s="6" t="n">
        <v>343</v>
      </c>
      <c r="F17" s="6" t="n">
        <v>-283</v>
      </c>
    </row>
    <row r="18">
      <c r="A18" s="4" t="inlineStr">
        <is>
          <t>Other assets</t>
        </is>
      </c>
      <c r="B18" s="6" t="n">
        <v>344</v>
      </c>
      <c r="C18" s="6" t="n">
        <v>-19</v>
      </c>
      <c r="D18" s="6" t="n">
        <v>16</v>
      </c>
      <c r="E18" s="6" t="n">
        <v>149</v>
      </c>
      <c r="F18" s="6" t="n">
        <v>71</v>
      </c>
    </row>
    <row r="19">
      <c r="A19" s="4" t="inlineStr">
        <is>
          <t>Accounts payable</t>
        </is>
      </c>
      <c r="B19" s="6" t="n">
        <v>2503</v>
      </c>
      <c r="C19" s="6" t="n">
        <v>-482</v>
      </c>
      <c r="D19" s="6" t="n">
        <v>-856</v>
      </c>
      <c r="E19" s="6" t="n">
        <v>2179</v>
      </c>
      <c r="F19" s="6" t="n">
        <v>953</v>
      </c>
    </row>
    <row r="20">
      <c r="A20" s="4" t="inlineStr">
        <is>
          <t>Other current liabilities</t>
        </is>
      </c>
      <c r="B20" s="6" t="n">
        <v>1764</v>
      </c>
      <c r="C20" s="6" t="n">
        <v>2646</v>
      </c>
      <c r="D20" s="6" t="n">
        <v>1111</v>
      </c>
      <c r="E20" s="6" t="n">
        <v>2066</v>
      </c>
      <c r="F20" s="6" t="n">
        <v>-1401</v>
      </c>
    </row>
    <row r="21">
      <c r="A21" s="4" t="inlineStr">
        <is>
          <t>Other liabilities</t>
        </is>
      </c>
      <c r="B21" s="6" t="n">
        <v>-1126</v>
      </c>
      <c r="C21" s="6" t="n">
        <v>-1451</v>
      </c>
      <c r="D21" s="6" t="n">
        <v>-1248</v>
      </c>
      <c r="E21" s="6" t="n">
        <v>1554</v>
      </c>
      <c r="F21" s="6" t="n">
        <v>0</v>
      </c>
    </row>
    <row r="22">
      <c r="A22" s="4" t="inlineStr">
        <is>
          <t>Deferred revenue</t>
        </is>
      </c>
      <c r="B22" s="6" t="n">
        <v>804</v>
      </c>
      <c r="C22" s="6" t="n">
        <v>1370</v>
      </c>
      <c r="D22" s="6" t="n">
        <v>12735</v>
      </c>
      <c r="E22" s="6" t="n">
        <v>2547</v>
      </c>
      <c r="F22" s="6" t="n">
        <v>26</v>
      </c>
    </row>
    <row r="23">
      <c r="A23" s="4" t="inlineStr">
        <is>
          <t>Net Cash Used In Operating Activities</t>
        </is>
      </c>
      <c r="B23" s="6" t="n">
        <v>-931</v>
      </c>
      <c r="C23" s="6" t="n">
        <v>-2415</v>
      </c>
      <c r="D23" s="6" t="n">
        <v>-38891</v>
      </c>
      <c r="E23" s="6" t="n">
        <v>-6654</v>
      </c>
      <c r="F23" s="6" t="n">
        <v>-16318</v>
      </c>
    </row>
    <row r="24">
      <c r="A24" s="3" t="inlineStr">
        <is>
          <t>Cash Flows From Investing Activities</t>
        </is>
      </c>
    </row>
    <row r="25">
      <c r="A25" s="4" t="inlineStr">
        <is>
          <t>Capital expenditures</t>
        </is>
      </c>
      <c r="B25" s="6" t="n">
        <v>-1264</v>
      </c>
      <c r="C25" s="6" t="n">
        <v>-848</v>
      </c>
      <c r="D25" s="6" t="n">
        <v>-5163</v>
      </c>
      <c r="E25" s="6" t="n">
        <v>-2874</v>
      </c>
      <c r="F25" s="6" t="n">
        <v>-6356</v>
      </c>
    </row>
    <row r="26">
      <c r="A26" s="4" t="inlineStr">
        <is>
          <t>Net Cash Used In Investing Activities</t>
        </is>
      </c>
      <c r="B26" s="6" t="n">
        <v>-1264</v>
      </c>
      <c r="C26" s="6" t="n">
        <v>-848</v>
      </c>
      <c r="D26" s="6" t="n">
        <v>-5163</v>
      </c>
      <c r="E26" s="6" t="n">
        <v>-2874</v>
      </c>
      <c r="F26" s="6" t="n">
        <v>-6356</v>
      </c>
    </row>
    <row r="27">
      <c r="A27" s="3" t="inlineStr">
        <is>
          <t>Cash Flows From Financing Activities</t>
        </is>
      </c>
    </row>
    <row r="28">
      <c r="A28" s="4" t="inlineStr">
        <is>
          <t>Proceeds from reverse recapitalization, net</t>
        </is>
      </c>
      <c r="D28" s="6" t="n">
        <v>557574</v>
      </c>
      <c r="E28" s="6" t="n">
        <v>0</v>
      </c>
      <c r="F28" s="6" t="n">
        <v>0</v>
      </c>
    </row>
    <row r="29">
      <c r="A29" s="4" t="inlineStr">
        <is>
          <t>Payments to legacy investors</t>
        </is>
      </c>
      <c r="B29" s="6" t="n">
        <v>-767</v>
      </c>
      <c r="C29" s="6" t="n">
        <v>0</v>
      </c>
      <c r="D29" s="6" t="n">
        <v>-336079</v>
      </c>
      <c r="E29" s="6" t="n">
        <v>0</v>
      </c>
      <c r="F29" s="6" t="n">
        <v>0</v>
      </c>
    </row>
    <row r="30">
      <c r="A30" s="4" t="inlineStr">
        <is>
          <t>Payments of reverse recapitalization costs</t>
        </is>
      </c>
      <c r="B30" s="6" t="n">
        <v>0</v>
      </c>
      <c r="C30" s="6" t="n">
        <v>-444</v>
      </c>
      <c r="D30" s="6" t="n">
        <v>-21638</v>
      </c>
      <c r="E30" s="6" t="n">
        <v>0</v>
      </c>
      <c r="F30" s="6" t="n">
        <v>0</v>
      </c>
    </row>
    <row r="31">
      <c r="A31" s="4" t="inlineStr">
        <is>
          <t>Proceeds from loan and security agreement</t>
        </is>
      </c>
      <c r="D31" s="6" t="n">
        <v>11000</v>
      </c>
      <c r="E31" s="6" t="n">
        <v>4000</v>
      </c>
      <c r="F31" s="6" t="n">
        <v>35000</v>
      </c>
    </row>
    <row r="32">
      <c r="A32" s="4" t="inlineStr">
        <is>
          <t>Proceeds from promissory note</t>
        </is>
      </c>
      <c r="D32" s="6" t="n">
        <v>0</v>
      </c>
      <c r="E32" s="6" t="n">
        <v>8293</v>
      </c>
      <c r="F32" s="6" t="n">
        <v>0</v>
      </c>
    </row>
    <row r="33">
      <c r="A33" s="4" t="inlineStr">
        <is>
          <t>Repayment of loan and security agreement</t>
        </is>
      </c>
      <c r="D33" s="6" t="n">
        <v>-50000</v>
      </c>
      <c r="E33" s="6" t="n">
        <v>0</v>
      </c>
      <c r="F33" s="6" t="n">
        <v>0</v>
      </c>
    </row>
    <row r="34">
      <c r="A34" s="4" t="inlineStr">
        <is>
          <t>Repayment of revolving debt facility</t>
        </is>
      </c>
      <c r="D34" s="6" t="n">
        <v>0</v>
      </c>
      <c r="E34" s="6" t="n">
        <v>0</v>
      </c>
      <c r="F34" s="6" t="n">
        <v>-10000</v>
      </c>
    </row>
    <row r="35">
      <c r="A35" s="4" t="inlineStr">
        <is>
          <t>Payments of debt issuance costs</t>
        </is>
      </c>
      <c r="D35" s="6" t="n">
        <v>0</v>
      </c>
      <c r="E35" s="6" t="n">
        <v>0</v>
      </c>
      <c r="F35" s="6" t="n">
        <v>-613</v>
      </c>
    </row>
    <row r="36">
      <c r="A36" s="4" t="inlineStr">
        <is>
          <t>Payment of debt extinguishment costs</t>
        </is>
      </c>
      <c r="D36" s="6" t="n">
        <v>-1607</v>
      </c>
      <c r="E36" s="6" t="n">
        <v>0</v>
      </c>
      <c r="F36" s="6" t="n">
        <v>0</v>
      </c>
    </row>
    <row r="37">
      <c r="A37" s="4" t="inlineStr">
        <is>
          <t>Other</t>
        </is>
      </c>
      <c r="B37" s="6" t="n">
        <v>-49</v>
      </c>
      <c r="C37" s="6" t="n">
        <v>0</v>
      </c>
    </row>
    <row r="38">
      <c r="A38" s="4" t="inlineStr">
        <is>
          <t>Net Cash Used In Financing Activities</t>
        </is>
      </c>
      <c r="B38" s="6" t="n">
        <v>-816</v>
      </c>
      <c r="C38" s="6" t="n">
        <v>-444</v>
      </c>
      <c r="D38" s="6" t="n">
        <v>159250</v>
      </c>
      <c r="E38" s="6" t="n">
        <v>12293</v>
      </c>
      <c r="F38" s="6" t="n">
        <v>24387</v>
      </c>
    </row>
    <row r="39">
      <c r="A39" s="4" t="inlineStr">
        <is>
          <t>Effect of Exchange Rate Change on Cash, Cash Equivalents, and Restricted cash</t>
        </is>
      </c>
      <c r="B39" s="6" t="n">
        <v>-5</v>
      </c>
      <c r="C39" s="6" t="n">
        <v>7</v>
      </c>
      <c r="D39" s="6" t="n">
        <v>1</v>
      </c>
      <c r="E39" s="6" t="n">
        <v>21</v>
      </c>
      <c r="F39" s="6" t="n">
        <v>28</v>
      </c>
    </row>
    <row r="40">
      <c r="A40" s="4" t="inlineStr">
        <is>
          <t>Net increase/(decrease) in Cash, Cash Equivalents, and Restricted cash</t>
        </is>
      </c>
      <c r="B40" s="6" t="n">
        <v>-3016</v>
      </c>
      <c r="C40" s="6" t="n">
        <v>-3700</v>
      </c>
      <c r="D40" s="6" t="n">
        <v>115197</v>
      </c>
      <c r="E40" s="6" t="n">
        <v>2786</v>
      </c>
      <c r="F40" s="6" t="n">
        <v>1741</v>
      </c>
    </row>
    <row r="41">
      <c r="A41" s="4" t="inlineStr">
        <is>
          <t>Cash, Cash equivalents, and Restricted Cash, Beginning of Year</t>
        </is>
      </c>
      <c r="B41" s="6" t="n">
        <v>145879</v>
      </c>
      <c r="C41" s="6" t="n">
        <v>30682</v>
      </c>
      <c r="D41" s="6" t="n">
        <v>30682</v>
      </c>
      <c r="E41" s="6" t="n">
        <v>27896</v>
      </c>
      <c r="F41" s="6" t="n">
        <v>26155</v>
      </c>
    </row>
    <row r="42">
      <c r="A42" s="4" t="inlineStr">
        <is>
          <t>Cash, Cash Equivalents, and Restricted Cash, End of Period</t>
        </is>
      </c>
      <c r="B42" s="6" t="n">
        <v>142863</v>
      </c>
      <c r="C42" s="6" t="n">
        <v>26982</v>
      </c>
      <c r="D42" s="6" t="n">
        <v>145879</v>
      </c>
      <c r="E42" s="6" t="n">
        <v>30682</v>
      </c>
      <c r="F42" s="6" t="n">
        <v>27896</v>
      </c>
    </row>
    <row r="43">
      <c r="A43" s="3" t="inlineStr">
        <is>
          <t>Supplemental Cash Flow Information</t>
        </is>
      </c>
    </row>
    <row r="44">
      <c r="A44" s="4" t="inlineStr">
        <is>
          <t>Purchase of fixed assets included in accounts payable</t>
        </is>
      </c>
      <c r="B44" s="6" t="n">
        <v>88</v>
      </c>
      <c r="C44" s="6" t="n">
        <v>122</v>
      </c>
      <c r="D44" s="6" t="n">
        <v>44</v>
      </c>
      <c r="E44" s="6" t="n">
        <v>28</v>
      </c>
      <c r="F44" s="6" t="n">
        <v>39</v>
      </c>
    </row>
    <row r="45">
      <c r="A45" s="4" t="inlineStr">
        <is>
          <t>Cash paid for interest</t>
        </is>
      </c>
      <c r="D45" s="6" t="n">
        <v>4069</v>
      </c>
      <c r="E45" s="6" t="n">
        <v>4148</v>
      </c>
      <c r="F45" s="6" t="n">
        <v>1442</v>
      </c>
    </row>
    <row r="46">
      <c r="A46" s="3" t="inlineStr">
        <is>
          <t>Cash Flow, Noncash Investing and Financing Activities Disclosure [Abstract]</t>
        </is>
      </c>
    </row>
    <row r="47">
      <c r="A47" s="4" t="inlineStr">
        <is>
          <t>Stock-based compensation included in capitalized internal use software</t>
        </is>
      </c>
      <c r="D47" s="6" t="n">
        <v>54960</v>
      </c>
      <c r="E47" s="6" t="n">
        <v>1730</v>
      </c>
      <c r="F47" s="6" t="n">
        <v>1747</v>
      </c>
    </row>
    <row r="48">
      <c r="A48" s="4" t="inlineStr">
        <is>
          <t>Software developed or obtained for internal use</t>
        </is>
      </c>
    </row>
    <row r="49">
      <c r="A49" s="3" t="inlineStr">
        <is>
          <t>Cash Flow, Noncash Investing and Financing Activities Disclosure [Abstract]</t>
        </is>
      </c>
    </row>
    <row r="50">
      <c r="A50" s="4" t="inlineStr">
        <is>
          <t>Stock-based compensation included in capitalized internal use software</t>
        </is>
      </c>
      <c r="B50" s="5" t="n">
        <v>606</v>
      </c>
      <c r="C50" s="5" t="n">
        <v>0</v>
      </c>
      <c r="D50" s="5" t="n">
        <v>543</v>
      </c>
      <c r="E50" s="5" t="n">
        <v>0</v>
      </c>
      <c r="F50" s="5" t="n">
        <v>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Non-Current Deferred Tax Assets (Liabilities) (Details) $ in Thousands</t>
        </is>
      </c>
      <c r="B1" s="2" t="inlineStr">
        <is>
          <t>Dec. 31, 2021USD ($)</t>
        </is>
      </c>
    </row>
    <row r="2">
      <c r="A2" s="3" t="inlineStr">
        <is>
          <t>Assets</t>
        </is>
      </c>
    </row>
    <row r="3">
      <c r="A3" s="4" t="inlineStr">
        <is>
          <t>Investment in Nerdy LLC (a)</t>
        </is>
      </c>
      <c r="B3" s="5" t="n">
        <v>54527</v>
      </c>
    </row>
    <row r="4">
      <c r="A4" s="4" t="inlineStr">
        <is>
          <t>Net operating loss and credit carryforwards</t>
        </is>
      </c>
      <c r="B4" s="6" t="n">
        <v>5829</v>
      </c>
    </row>
    <row r="5">
      <c r="A5" s="4" t="inlineStr">
        <is>
          <t>Other items</t>
        </is>
      </c>
      <c r="B5" s="6" t="n">
        <v>127</v>
      </c>
    </row>
    <row r="6">
      <c r="A6" s="4" t="inlineStr">
        <is>
          <t>Total gross deferred income taxes</t>
        </is>
      </c>
      <c r="B6" s="6" t="n">
        <v>60483</v>
      </c>
    </row>
    <row r="7">
      <c r="A7" s="4" t="inlineStr">
        <is>
          <t>Valuation allowance</t>
        </is>
      </c>
      <c r="B7" s="6" t="n">
        <v>-60483</v>
      </c>
    </row>
    <row r="8">
      <c r="A8" s="4" t="inlineStr">
        <is>
          <t>Total deferred taxes</t>
        </is>
      </c>
      <c r="B8" s="6" t="n">
        <v>0</v>
      </c>
    </row>
    <row r="9">
      <c r="A9" s="3" t="inlineStr">
        <is>
          <t>Net</t>
        </is>
      </c>
    </row>
    <row r="10">
      <c r="A10" s="4" t="inlineStr">
        <is>
          <t>Investment in Nerdy LLC (a)</t>
        </is>
      </c>
      <c r="B10" s="6" t="n">
        <v>54527</v>
      </c>
    </row>
    <row r="11">
      <c r="A11" s="4" t="inlineStr">
        <is>
          <t>Net operating loss and credit carryforwards</t>
        </is>
      </c>
      <c r="B11" s="6" t="n">
        <v>5829</v>
      </c>
    </row>
    <row r="12">
      <c r="A12" s="4" t="inlineStr">
        <is>
          <t>Other items</t>
        </is>
      </c>
      <c r="B12" s="6" t="n">
        <v>127</v>
      </c>
    </row>
    <row r="13">
      <c r="A13" s="4" t="inlineStr">
        <is>
          <t>Total gross deferred income taxes</t>
        </is>
      </c>
      <c r="B13" s="6" t="n">
        <v>60483</v>
      </c>
    </row>
    <row r="14">
      <c r="A14" s="4" t="inlineStr">
        <is>
          <t>Valuation allowance</t>
        </is>
      </c>
      <c r="B14" s="6" t="n">
        <v>-60483</v>
      </c>
    </row>
    <row r="15">
      <c r="A15" s="4" t="inlineStr">
        <is>
          <t>Total deferred taxes</t>
        </is>
      </c>
      <c r="B1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Deferred Tax Asset Valuation Allowance (Details) - Deferred Tax Asset, Valuation Allowance $ in Thousands</t>
        </is>
      </c>
      <c r="B1" s="2" t="inlineStr">
        <is>
          <t>12 Months Ended</t>
        </is>
      </c>
    </row>
    <row r="2">
      <c r="B2" s="2" t="inlineStr">
        <is>
          <t>Dec. 31, 2021USD ($)</t>
        </is>
      </c>
    </row>
    <row r="3">
      <c r="A3" s="3" t="inlineStr">
        <is>
          <t>SEC Schedule, 12-09, Movement in Valuation Allowances and Reserves [Roll Forward]</t>
        </is>
      </c>
    </row>
    <row r="4">
      <c r="A4" s="4" t="inlineStr">
        <is>
          <t>Balance, beginning of year</t>
        </is>
      </c>
      <c r="B4" s="5" t="n">
        <v>0</v>
      </c>
    </row>
    <row r="5">
      <c r="A5" s="4" t="inlineStr">
        <is>
          <t>Reverse Recapitalization</t>
        </is>
      </c>
      <c r="B5" s="6" t="n">
        <v>-50671</v>
      </c>
    </row>
    <row r="6">
      <c r="A6" s="4" t="inlineStr">
        <is>
          <t>Change in valuation allowance</t>
        </is>
      </c>
      <c r="B6" s="6" t="n">
        <v>-9812</v>
      </c>
    </row>
    <row r="7">
      <c r="A7" s="4" t="inlineStr">
        <is>
          <t>Balance, end of year</t>
        </is>
      </c>
      <c r="B7" s="5" t="n">
        <v>-604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Schedule of Loss Per Share (Details) - USD ($) $ / shares in Units, shares in Thousand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Earnings Per Share [Abstract]</t>
        </is>
      </c>
    </row>
    <row r="4">
      <c r="A4" s="4" t="inlineStr">
        <is>
          <t>Net loss attributable to Class A Common Stockholders for basic and diluted loss per share, basic</t>
        </is>
      </c>
      <c r="B4" s="5" t="n">
        <v>16845</v>
      </c>
      <c r="D4" s="5" t="n">
        <v>-3779</v>
      </c>
    </row>
    <row r="5">
      <c r="A5" s="4" t="inlineStr">
        <is>
          <t>Net loss attributable to Class A Common Stockholders for basic and diluted loss per share, diluted</t>
        </is>
      </c>
      <c r="B5" s="5" t="n">
        <v>16845</v>
      </c>
      <c r="D5" s="5" t="n">
        <v>-3779</v>
      </c>
    </row>
    <row r="6">
      <c r="A6" s="4" t="inlineStr">
        <is>
          <t>Weighted-average shares for basic earnings per share (in shares)</t>
        </is>
      </c>
      <c r="B6" s="6" t="n">
        <v>79619</v>
      </c>
      <c r="C6" s="6" t="n">
        <v>0</v>
      </c>
      <c r="D6" s="6" t="n">
        <v>79236</v>
      </c>
      <c r="E6" s="6" t="n">
        <v>0</v>
      </c>
      <c r="F6" s="6" t="n">
        <v>0</v>
      </c>
    </row>
    <row r="7">
      <c r="A7" s="4" t="inlineStr">
        <is>
          <t>Weighted-average shares for diluted earnings per share (in shares)</t>
        </is>
      </c>
      <c r="B7" s="6" t="n">
        <v>79619</v>
      </c>
      <c r="C7" s="6" t="n">
        <v>0</v>
      </c>
      <c r="D7" s="6" t="n">
        <v>79236</v>
      </c>
      <c r="E7" s="6" t="n">
        <v>0</v>
      </c>
      <c r="F7" s="6" t="n">
        <v>0</v>
      </c>
    </row>
    <row r="8">
      <c r="A8" s="4" t="inlineStr">
        <is>
          <t>Basic loss per share of Class A Common Stock (in dollars per share)</t>
        </is>
      </c>
      <c r="B8" s="7" t="n">
        <v>-0.21</v>
      </c>
      <c r="C8" s="5" t="n">
        <v>0</v>
      </c>
      <c r="D8" s="7" t="n">
        <v>-0.05</v>
      </c>
      <c r="E8" s="5" t="n">
        <v>0</v>
      </c>
      <c r="F8" s="5" t="n">
        <v>0</v>
      </c>
    </row>
    <row r="9">
      <c r="A9" s="4" t="inlineStr">
        <is>
          <t>Diluted loss per share of Class A Common Stock (in dollars per share)</t>
        </is>
      </c>
      <c r="B9" s="7" t="n">
        <v>-0.21</v>
      </c>
      <c r="C9" s="5" t="n">
        <v>0</v>
      </c>
      <c r="D9" s="7" t="n">
        <v>-0.05</v>
      </c>
      <c r="E9" s="5" t="n">
        <v>0</v>
      </c>
      <c r="F9" s="5" t="n">
        <v>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Exclude From Weighted-average Shares For Diluted Earnings Per Share (Details) - shares shares in Thousands</t>
        </is>
      </c>
      <c r="B1" s="2" t="inlineStr">
        <is>
          <t>3 Months Ended</t>
        </is>
      </c>
    </row>
    <row r="2">
      <c r="B2" s="2" t="inlineStr">
        <is>
          <t>Mar. 31, 2022</t>
        </is>
      </c>
      <c r="C2" s="2" t="inlineStr">
        <is>
          <t>Dec. 31, 2021</t>
        </is>
      </c>
    </row>
    <row r="3">
      <c r="A3" s="4" t="inlineStr">
        <is>
          <t>Stock options</t>
        </is>
      </c>
    </row>
    <row r="4">
      <c r="A4" s="3" t="inlineStr">
        <is>
          <t>Antidilutive Securities Excluded from Computation of Earnings Per Share [Line Items]</t>
        </is>
      </c>
    </row>
    <row r="5">
      <c r="A5" s="4" t="inlineStr">
        <is>
          <t>Weighted-average shares for diluted earnings (in shares)</t>
        </is>
      </c>
      <c r="B5" s="6" t="n">
        <v>3297</v>
      </c>
      <c r="C5" s="6" t="n">
        <v>3347</v>
      </c>
    </row>
    <row r="6">
      <c r="A6" s="4" t="inlineStr">
        <is>
          <t>Stock appreciation rights</t>
        </is>
      </c>
    </row>
    <row r="7">
      <c r="A7" s="3" t="inlineStr">
        <is>
          <t>Antidilutive Securities Excluded from Computation of Earnings Per Share [Line Items]</t>
        </is>
      </c>
    </row>
    <row r="8">
      <c r="A8" s="4" t="inlineStr">
        <is>
          <t>Weighted-average shares for diluted earnings (in shares)</t>
        </is>
      </c>
      <c r="B8" s="6" t="n">
        <v>7092</v>
      </c>
      <c r="C8" s="6" t="n">
        <v>7476</v>
      </c>
    </row>
    <row r="9">
      <c r="A9" s="4" t="inlineStr">
        <is>
          <t>Restricted stock awards</t>
        </is>
      </c>
    </row>
    <row r="10">
      <c r="A10" s="3" t="inlineStr">
        <is>
          <t>Antidilutive Securities Excluded from Computation of Earnings Per Share [Line Items]</t>
        </is>
      </c>
    </row>
    <row r="11">
      <c r="A11" s="4" t="inlineStr">
        <is>
          <t>Weighted-average shares for diluted earnings (in shares)</t>
        </is>
      </c>
      <c r="B11" s="6" t="n">
        <v>2238</v>
      </c>
      <c r="C11" s="6" t="n">
        <v>2809</v>
      </c>
    </row>
    <row r="12">
      <c r="A12" s="4" t="inlineStr">
        <is>
          <t>Restricted stock units</t>
        </is>
      </c>
    </row>
    <row r="13">
      <c r="A13" s="3" t="inlineStr">
        <is>
          <t>Antidilutive Securities Excluded from Computation of Earnings Per Share [Line Items]</t>
        </is>
      </c>
    </row>
    <row r="14">
      <c r="A14" s="4" t="inlineStr">
        <is>
          <t>Weighted-average shares for diluted earnings (in shares)</t>
        </is>
      </c>
      <c r="B14" s="6" t="n">
        <v>9585</v>
      </c>
      <c r="C14" s="6" t="n">
        <v>8859</v>
      </c>
    </row>
    <row r="15">
      <c r="A15" s="4" t="inlineStr">
        <is>
          <t>Restricted stock units - founder's award</t>
        </is>
      </c>
    </row>
    <row r="16">
      <c r="A16" s="3" t="inlineStr">
        <is>
          <t>Antidilutive Securities Excluded from Computation of Earnings Per Share [Line Items]</t>
        </is>
      </c>
    </row>
    <row r="17">
      <c r="A17" s="4" t="inlineStr">
        <is>
          <t>Weighted-average shares for diluted earnings (in shares)</t>
        </is>
      </c>
      <c r="B17" s="6" t="n">
        <v>9258</v>
      </c>
      <c r="C17" s="6" t="n">
        <v>9258</v>
      </c>
    </row>
    <row r="18">
      <c r="A18" s="4" t="inlineStr">
        <is>
          <t>Warrants</t>
        </is>
      </c>
    </row>
    <row r="19">
      <c r="A19" s="3" t="inlineStr">
        <is>
          <t>Antidilutive Securities Excluded from Computation of Earnings Per Share [Line Items]</t>
        </is>
      </c>
    </row>
    <row r="20">
      <c r="A20" s="4" t="inlineStr">
        <is>
          <t>Weighted-average shares for diluted earnings (in shares)</t>
        </is>
      </c>
      <c r="B20" s="6" t="n">
        <v>19311</v>
      </c>
      <c r="C20" s="6" t="n">
        <v>19311</v>
      </c>
    </row>
    <row r="21">
      <c r="A21" s="4" t="inlineStr">
        <is>
          <t>Earnouts</t>
        </is>
      </c>
    </row>
    <row r="22">
      <c r="A22" s="3" t="inlineStr">
        <is>
          <t>Antidilutive Securities Excluded from Computation of Earnings Per Share [Line Items]</t>
        </is>
      </c>
    </row>
    <row r="23">
      <c r="A23" s="4" t="inlineStr">
        <is>
          <t>Weighted-average shares for diluted earnings (in shares)</t>
        </is>
      </c>
      <c r="B23" s="6" t="n">
        <v>7964</v>
      </c>
      <c r="C23" s="6" t="n">
        <v>7964</v>
      </c>
    </row>
    <row r="24">
      <c r="A24" s="4" t="inlineStr">
        <is>
          <t>Combined Interests that can be converted into shares of Class A Common Stock</t>
        </is>
      </c>
    </row>
    <row r="25">
      <c r="A25" s="3" t="inlineStr">
        <is>
          <t>Antidilutive Securities Excluded from Computation of Earnings Per Share [Line Items]</t>
        </is>
      </c>
    </row>
    <row r="26">
      <c r="A26" s="4" t="inlineStr">
        <is>
          <t>Weighted-average shares for diluted earnings (in shares)</t>
        </is>
      </c>
      <c r="B26" s="6" t="n">
        <v>70906</v>
      </c>
      <c r="C26" s="6" t="n">
        <v>706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CASH EQUIVALENTS AND RESTRICTED CASH - Reconciliation of Cash, Cash Equivalents and Restricted Cash (Details) - USD ($) $ in Thousands</t>
        </is>
      </c>
      <c r="B1" s="2" t="inlineStr">
        <is>
          <t>Mar. 31, 2022</t>
        </is>
      </c>
      <c r="C1" s="2" t="inlineStr">
        <is>
          <t>Dec. 31, 2021</t>
        </is>
      </c>
      <c r="D1" s="2" t="inlineStr">
        <is>
          <t>Mar. 31, 2021</t>
        </is>
      </c>
      <c r="E1" s="2" t="inlineStr">
        <is>
          <t>Dec. 31, 2020</t>
        </is>
      </c>
      <c r="F1" s="2" t="inlineStr">
        <is>
          <t>Dec. 31, 2019</t>
        </is>
      </c>
      <c r="G1" s="2" t="inlineStr">
        <is>
          <t>Dec. 31, 2018</t>
        </is>
      </c>
    </row>
    <row r="2">
      <c r="A2" s="3" t="inlineStr">
        <is>
          <t>Cash and Cash Equivalents [Abstract]</t>
        </is>
      </c>
    </row>
    <row r="3">
      <c r="A3" s="4" t="inlineStr">
        <is>
          <t>Cash and cash equivalents</t>
        </is>
      </c>
      <c r="B3" s="5" t="n">
        <v>141715</v>
      </c>
      <c r="C3" s="5" t="n">
        <v>143964</v>
      </c>
      <c r="D3" s="5" t="n">
        <v>25565</v>
      </c>
      <c r="E3" s="5" t="n">
        <v>29265</v>
      </c>
      <c r="F3" s="5" t="n">
        <v>25044</v>
      </c>
    </row>
    <row r="4">
      <c r="A4" s="4" t="inlineStr">
        <is>
          <t>Restricted cash included in Other current assets</t>
        </is>
      </c>
      <c r="B4" s="6" t="n">
        <v>316</v>
      </c>
      <c r="C4" s="6" t="n">
        <v>1083</v>
      </c>
      <c r="D4" s="6" t="n">
        <v>270</v>
      </c>
      <c r="E4" s="6" t="n">
        <v>270</v>
      </c>
      <c r="F4" s="6" t="n">
        <v>412</v>
      </c>
    </row>
    <row r="5">
      <c r="A5" s="4" t="inlineStr">
        <is>
          <t>Restricted cash included in Other assets</t>
        </is>
      </c>
      <c r="B5" s="6" t="n">
        <v>832</v>
      </c>
      <c r="C5" s="6" t="n">
        <v>832</v>
      </c>
      <c r="D5" s="6" t="n">
        <v>1147</v>
      </c>
      <c r="E5" s="6" t="n">
        <v>1147</v>
      </c>
      <c r="F5" s="6" t="n">
        <v>2440</v>
      </c>
    </row>
    <row r="6">
      <c r="A6" s="4" t="inlineStr">
        <is>
          <t>Total Cash, Cash Equivalents, and Restricted Cash shown in the Consolidated Statements of Cash Flows</t>
        </is>
      </c>
      <c r="B6" s="5" t="n">
        <v>142863</v>
      </c>
      <c r="C6" s="5" t="n">
        <v>145879</v>
      </c>
      <c r="D6" s="5" t="n">
        <v>26982</v>
      </c>
      <c r="E6" s="5" t="n">
        <v>30682</v>
      </c>
      <c r="F6" s="5" t="n">
        <v>27896</v>
      </c>
      <c r="G6" s="5" t="n">
        <v>261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 Narrative (Details) - USD ($) $ in Thousands</t>
        </is>
      </c>
      <c r="B1" s="2" t="inlineStr">
        <is>
          <t>Mar. 31, 2022</t>
        </is>
      </c>
      <c r="C1" s="2" t="inlineStr">
        <is>
          <t>Dec. 31, 2021</t>
        </is>
      </c>
      <c r="D1" s="2" t="inlineStr">
        <is>
          <t>Mar. 31, 2021</t>
        </is>
      </c>
      <c r="E1" s="2" t="inlineStr">
        <is>
          <t>Dec. 31, 2020</t>
        </is>
      </c>
      <c r="F1" s="2" t="inlineStr">
        <is>
          <t>Dec. 31, 2019</t>
        </is>
      </c>
    </row>
    <row r="2">
      <c r="A2" s="3" t="inlineStr">
        <is>
          <t>Restricted Cash and Cash Equivalents Items [Line Items]</t>
        </is>
      </c>
    </row>
    <row r="3">
      <c r="A3" s="4" t="inlineStr">
        <is>
          <t>Restricted cash included in Other current assets</t>
        </is>
      </c>
      <c r="B3" s="5" t="n">
        <v>316</v>
      </c>
      <c r="C3" s="5" t="n">
        <v>1083</v>
      </c>
      <c r="D3" s="5" t="n">
        <v>270</v>
      </c>
      <c r="E3" s="5" t="n">
        <v>270</v>
      </c>
      <c r="F3" s="5" t="n">
        <v>412</v>
      </c>
    </row>
    <row r="4">
      <c r="A4" s="4" t="inlineStr">
        <is>
          <t>Other current assets | Nerdy LLC</t>
        </is>
      </c>
    </row>
    <row r="5">
      <c r="A5" s="3" t="inlineStr">
        <is>
          <t>Restricted Cash and Cash Equivalents Items [Line Items]</t>
        </is>
      </c>
    </row>
    <row r="6">
      <c r="A6" s="4" t="inlineStr">
        <is>
          <t>Restricted cash included in Other current assets</t>
        </is>
      </c>
      <c r="B6" s="5" t="n">
        <v>0</v>
      </c>
      <c r="C6" s="5" t="n">
        <v>7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NET - Schedule of Fixed Assets (Details) - USD ($) $ in Thousands</t>
        </is>
      </c>
      <c r="B1" s="2" t="inlineStr">
        <is>
          <t>Mar. 31, 2022</t>
        </is>
      </c>
      <c r="C1" s="2" t="inlineStr">
        <is>
          <t>Dec. 31, 2021</t>
        </is>
      </c>
      <c r="D1" s="2" t="inlineStr">
        <is>
          <t>Dec. 31, 2020</t>
        </is>
      </c>
    </row>
    <row r="2">
      <c r="A2" s="3" t="inlineStr">
        <is>
          <t>Property, Plant and Equipment [Line Items]</t>
        </is>
      </c>
    </row>
    <row r="3">
      <c r="A3" s="4" t="inlineStr">
        <is>
          <t>Property plant and equipment, gross</t>
        </is>
      </c>
      <c r="B3" s="5" t="n">
        <v>30372</v>
      </c>
      <c r="C3" s="5" t="n">
        <v>28467</v>
      </c>
      <c r="D3" s="5" t="n">
        <v>22838</v>
      </c>
    </row>
    <row r="4">
      <c r="A4" s="4" t="inlineStr">
        <is>
          <t>Accumulated depreciation</t>
        </is>
      </c>
      <c r="B4" s="6" t="n">
        <v>-19162</v>
      </c>
      <c r="C4" s="6" t="n">
        <v>-17749</v>
      </c>
      <c r="D4" s="6" t="n">
        <v>-12541</v>
      </c>
    </row>
    <row r="5">
      <c r="A5" s="4" t="inlineStr">
        <is>
          <t>Fixed assets, net</t>
        </is>
      </c>
      <c r="B5" s="5" t="n">
        <v>11210</v>
      </c>
      <c r="C5" s="6" t="n">
        <v>10718</v>
      </c>
      <c r="D5" s="6" t="n">
        <v>10297</v>
      </c>
    </row>
    <row r="6">
      <c r="A6" s="4" t="inlineStr">
        <is>
          <t>Capitalized internal use software</t>
        </is>
      </c>
    </row>
    <row r="7">
      <c r="A7" s="3" t="inlineStr">
        <is>
          <t>Property, Plant and Equipment [Line Items]</t>
        </is>
      </c>
    </row>
    <row r="8">
      <c r="A8" s="4" t="inlineStr">
        <is>
          <t>Property plant and equipment, gross</t>
        </is>
      </c>
      <c r="C8" s="6" t="n">
        <v>22205</v>
      </c>
      <c r="D8" s="6" t="n">
        <v>17906</v>
      </c>
    </row>
    <row r="9">
      <c r="A9" s="4" t="inlineStr">
        <is>
          <t>Office equipment</t>
        </is>
      </c>
    </row>
    <row r="10">
      <c r="A10" s="3" t="inlineStr">
        <is>
          <t>Property, Plant and Equipment [Line Items]</t>
        </is>
      </c>
    </row>
    <row r="11">
      <c r="A11" s="4" t="inlineStr">
        <is>
          <t>Property plant and equipment, gross</t>
        </is>
      </c>
      <c r="C11" s="6" t="n">
        <v>3032</v>
      </c>
      <c r="D11" s="6" t="n">
        <v>1702</v>
      </c>
    </row>
    <row r="12">
      <c r="A12" s="4" t="inlineStr">
        <is>
          <t>Leasehold improvements</t>
        </is>
      </c>
    </row>
    <row r="13">
      <c r="A13" s="3" t="inlineStr">
        <is>
          <t>Property, Plant and Equipment [Line Items]</t>
        </is>
      </c>
    </row>
    <row r="14">
      <c r="A14" s="4" t="inlineStr">
        <is>
          <t>Property plant and equipment, gross</t>
        </is>
      </c>
      <c r="C14" s="6" t="n">
        <v>1489</v>
      </c>
      <c r="D14" s="6" t="n">
        <v>1489</v>
      </c>
    </row>
    <row r="15">
      <c r="A15" s="4" t="inlineStr">
        <is>
          <t>Furniture &amp; fixtures</t>
        </is>
      </c>
    </row>
    <row r="16">
      <c r="A16" s="3" t="inlineStr">
        <is>
          <t>Property, Plant and Equipment [Line Items]</t>
        </is>
      </c>
    </row>
    <row r="17">
      <c r="A17" s="4" t="inlineStr">
        <is>
          <t>Property plant and equipment, gross</t>
        </is>
      </c>
      <c r="C17" s="6" t="n">
        <v>941</v>
      </c>
      <c r="D17" s="6" t="n">
        <v>941</v>
      </c>
    </row>
    <row r="18">
      <c r="A18" s="4" t="inlineStr">
        <is>
          <t>Other</t>
        </is>
      </c>
    </row>
    <row r="19">
      <c r="A19" s="3" t="inlineStr">
        <is>
          <t>Property, Plant and Equipment [Line Items]</t>
        </is>
      </c>
    </row>
    <row r="20">
      <c r="A20" s="4" t="inlineStr">
        <is>
          <t>Property plant and equipment, gross</t>
        </is>
      </c>
      <c r="C20" s="5" t="n">
        <v>800</v>
      </c>
      <c r="D20" s="5" t="n">
        <v>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XED ASSETS, NET - Amortization Expense Related to Capitalized Internal Use Software and Depreciation Expens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Property, Plant and Equipment [Abstract]</t>
        </is>
      </c>
    </row>
    <row r="4">
      <c r="A4" s="4" t="inlineStr">
        <is>
          <t>Amortization expense related to capitalized internal use software</t>
        </is>
      </c>
      <c r="B4" s="5" t="n">
        <v>1164</v>
      </c>
      <c r="C4" s="5" t="n">
        <v>1133</v>
      </c>
      <c r="D4" s="5" t="n">
        <v>4485</v>
      </c>
      <c r="E4" s="5" t="n">
        <v>4080</v>
      </c>
      <c r="F4" s="5" t="n">
        <v>2885</v>
      </c>
    </row>
    <row r="5">
      <c r="A5" s="4" t="inlineStr">
        <is>
          <t>Depreciation expense</t>
        </is>
      </c>
      <c r="B5" s="5" t="n">
        <v>258</v>
      </c>
      <c r="C5" s="5" t="n">
        <v>184</v>
      </c>
      <c r="D5" s="5" t="n">
        <v>835</v>
      </c>
      <c r="E5" s="5" t="n">
        <v>917</v>
      </c>
      <c r="F5" s="5" t="n">
        <v>1071</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INTANGIBLE ASSETS, NE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Finite-lived Intangible Assets [Line Items]</t>
        </is>
      </c>
    </row>
    <row r="4">
      <c r="A4" s="4" t="inlineStr">
        <is>
          <t>Carrying Amount</t>
        </is>
      </c>
      <c r="B4" s="5" t="n">
        <v>6226</v>
      </c>
      <c r="D4" s="5" t="n">
        <v>6325</v>
      </c>
      <c r="E4" s="5" t="n">
        <v>10667</v>
      </c>
    </row>
    <row r="5">
      <c r="A5" s="4" t="inlineStr">
        <is>
          <t>Carrying Amount</t>
        </is>
      </c>
      <c r="B5" s="6" t="n">
        <v>153</v>
      </c>
      <c r="D5" s="6" t="n">
        <v>252</v>
      </c>
      <c r="E5" s="6" t="n">
        <v>295</v>
      </c>
    </row>
    <row r="6">
      <c r="A6" s="4" t="inlineStr">
        <is>
          <t>Accum. Amort.</t>
        </is>
      </c>
      <c r="B6" s="6" t="n">
        <v>-2023</v>
      </c>
      <c r="D6" s="6" t="n">
        <v>-1897</v>
      </c>
      <c r="E6" s="6" t="n">
        <v>-2133</v>
      </c>
    </row>
    <row r="7">
      <c r="A7" s="4" t="inlineStr">
        <is>
          <t>Foreign currency translation adjustment</t>
        </is>
      </c>
      <c r="B7" s="6" t="n">
        <v>31</v>
      </c>
      <c r="D7" s="6" t="n">
        <v>16</v>
      </c>
      <c r="E7" s="6" t="n">
        <v>-34</v>
      </c>
    </row>
    <row r="8">
      <c r="A8" s="4" t="inlineStr">
        <is>
          <t>Net Amount</t>
        </is>
      </c>
      <c r="B8" s="6" t="n">
        <v>184</v>
      </c>
      <c r="D8" s="6" t="n">
        <v>268</v>
      </c>
      <c r="E8" s="6" t="n">
        <v>261</v>
      </c>
    </row>
    <row r="9">
      <c r="A9" s="4" t="inlineStr">
        <is>
          <t>Net Amount</t>
        </is>
      </c>
      <c r="B9" s="6" t="n">
        <v>4203</v>
      </c>
      <c r="D9" s="6" t="n">
        <v>4428</v>
      </c>
      <c r="E9" s="6" t="n">
        <v>8534</v>
      </c>
    </row>
    <row r="10">
      <c r="A10" s="4" t="inlineStr">
        <is>
          <t>Amortization of intangibles</t>
        </is>
      </c>
      <c r="B10" s="6" t="n">
        <v>157</v>
      </c>
      <c r="C10" s="5" t="n">
        <v>268</v>
      </c>
      <c r="D10" s="6" t="n">
        <v>1069</v>
      </c>
      <c r="E10" s="6" t="n">
        <v>1046</v>
      </c>
      <c r="F10" s="5" t="n">
        <v>1053</v>
      </c>
    </row>
    <row r="11">
      <c r="A11" s="4" t="inlineStr">
        <is>
          <t>Trade names</t>
        </is>
      </c>
    </row>
    <row r="12">
      <c r="A12" s="3" t="inlineStr">
        <is>
          <t>Finite-lived Intangible Assets [Line Items]</t>
        </is>
      </c>
    </row>
    <row r="13">
      <c r="A13" s="4" t="inlineStr">
        <is>
          <t>Carrying Amount</t>
        </is>
      </c>
      <c r="B13" s="6" t="n">
        <v>6073</v>
      </c>
      <c r="D13" s="6" t="n">
        <v>6073</v>
      </c>
      <c r="E13" s="6" t="n">
        <v>10372</v>
      </c>
    </row>
    <row r="14">
      <c r="A14" s="4" t="inlineStr">
        <is>
          <t>Accum. Amort.</t>
        </is>
      </c>
      <c r="B14" s="6" t="n">
        <v>-2054</v>
      </c>
      <c r="D14" s="6" t="n">
        <v>-1913</v>
      </c>
      <c r="E14" s="6" t="n">
        <v>-2099</v>
      </c>
    </row>
    <row r="15">
      <c r="A15" s="4" t="inlineStr">
        <is>
          <t>Net Amount</t>
        </is>
      </c>
      <c r="B15" s="5" t="n">
        <v>4019</v>
      </c>
      <c r="D15" s="5" t="n">
        <v>4160</v>
      </c>
      <c r="E15" s="5" t="n">
        <v>8273</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INTANGIBLE ASSETS, NET - Narrativ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Goodwill and Intangible Assets Disclosure [Abstract]</t>
        </is>
      </c>
    </row>
    <row r="4">
      <c r="A4" s="4" t="inlineStr">
        <is>
          <t>Amortization of intangibles</t>
        </is>
      </c>
      <c r="B4" s="5" t="n">
        <v>157</v>
      </c>
      <c r="C4" s="5" t="n">
        <v>268</v>
      </c>
      <c r="D4" s="5" t="n">
        <v>1069</v>
      </c>
      <c r="E4" s="5" t="n">
        <v>1046</v>
      </c>
      <c r="F4" s="5" t="n">
        <v>1053</v>
      </c>
    </row>
    <row r="5">
      <c r="A5" s="4" t="inlineStr">
        <is>
          <t>Write-off of other intangible assets</t>
        </is>
      </c>
      <c r="D5" s="5" t="n">
        <v>3009</v>
      </c>
      <c r="E5" s="5" t="n">
        <v>0</v>
      </c>
      <c r="F5" s="5" t="n">
        <v>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24" customWidth="1" min="6" max="6"/>
    <col width="26" customWidth="1" min="7" max="7"/>
    <col width="23" customWidth="1" min="8" max="8"/>
    <col width="46" customWidth="1" min="9" max="9"/>
    <col width="48" customWidth="1" min="10" max="10"/>
    <col width="13" customWidth="1" min="11" max="11"/>
    <col width="33" customWidth="1" min="12" max="12"/>
    <col width="33" customWidth="1" min="13" max="13"/>
    <col width="27" customWidth="1" min="14" max="14"/>
    <col width="76" customWidth="1" min="15" max="15"/>
    <col width="20" customWidth="1" min="16" max="16"/>
    <col width="69" customWidth="1" min="17" max="17"/>
    <col width="39" customWidth="1" min="18" max="18"/>
    <col width="25" customWidth="1" min="19" max="19"/>
  </cols>
  <sheetData>
    <row r="1">
      <c r="A1" s="1" t="inlineStr">
        <is>
          <t>CONSOLIDATED STATEMENTS OF STOCKHOLDERS' EQUITY (DEFICIT) - USD ($) $ in Thousands</t>
        </is>
      </c>
      <c r="B1" s="2" t="inlineStr">
        <is>
          <t>Total</t>
        </is>
      </c>
      <c r="C1" s="2" t="inlineStr">
        <is>
          <t>Cumulative Effect, Period of Adoption, Adjustment</t>
        </is>
      </c>
      <c r="D1" s="2" t="inlineStr">
        <is>
          <t>Class A Common Stock</t>
        </is>
      </c>
      <c r="E1" s="2" t="inlineStr">
        <is>
          <t>Class B Common Stock</t>
        </is>
      </c>
      <c r="F1" s="2" t="inlineStr">
        <is>
          <t>Class A Preferred Units</t>
        </is>
      </c>
      <c r="G1" s="2" t="inlineStr">
        <is>
          <t>Class A-1 Preferred Units</t>
        </is>
      </c>
      <c r="H1" s="2" t="inlineStr">
        <is>
          <t>Preferred/Common Units</t>
        </is>
      </c>
      <c r="I1" s="2" t="inlineStr">
        <is>
          <t>Preferred/Common UnitsClass A Preferred Units</t>
        </is>
      </c>
      <c r="J1" s="2" t="inlineStr">
        <is>
          <t>Preferred/Common UnitsClass A-1 Preferred Units</t>
        </is>
      </c>
      <c r="K1" s="2" t="inlineStr">
        <is>
          <t>Common Stock</t>
        </is>
      </c>
      <c r="L1" s="2" t="inlineStr">
        <is>
          <t>Common StockClass A Common Stock</t>
        </is>
      </c>
      <c r="M1" s="2" t="inlineStr">
        <is>
          <t>Common StockClass B Common Stock</t>
        </is>
      </c>
      <c r="N1" s="2" t="inlineStr">
        <is>
          <t>Additional Paid-in Capital</t>
        </is>
      </c>
      <c r="O1" s="2" t="inlineStr">
        <is>
          <t>Additional Paid-in CapitalCumulative Effect, Period of Adoption, Adjustment</t>
        </is>
      </c>
      <c r="P1" s="2" t="inlineStr">
        <is>
          <t>Accumulated Deficit</t>
        </is>
      </c>
      <c r="Q1" s="2" t="inlineStr">
        <is>
          <t>Accumulated DeficitCumulative Effect, Period of Adoption, Adjustment</t>
        </is>
      </c>
      <c r="R1" s="2" t="inlineStr">
        <is>
          <t>Accumulated Other Comprehensive Income</t>
        </is>
      </c>
      <c r="S1" s="2" t="inlineStr">
        <is>
          <t>Noncontrolling Interests</t>
        </is>
      </c>
    </row>
    <row r="2">
      <c r="A2" s="4" t="inlineStr">
        <is>
          <t>Beginning balance, preferred (in units) at Dec. 31, 2018</t>
        </is>
      </c>
      <c r="I2" s="6" t="n">
        <v>5060000</v>
      </c>
      <c r="J2" s="6" t="n">
        <v>5007000</v>
      </c>
    </row>
    <row r="3">
      <c r="A3" s="4" t="inlineStr">
        <is>
          <t>Beginning balance, common (in units) at Dec. 31, 2018</t>
        </is>
      </c>
      <c r="H3" s="6" t="n">
        <v>54761000</v>
      </c>
    </row>
    <row r="4">
      <c r="A4" s="4" t="inlineStr">
        <is>
          <t>Beginning balance, members' equity at Dec. 31, 2018</t>
        </is>
      </c>
      <c r="H4" s="5" t="n">
        <v>86</v>
      </c>
      <c r="I4" s="5" t="n">
        <v>3309</v>
      </c>
      <c r="J4" s="5" t="n">
        <v>3398</v>
      </c>
    </row>
    <row r="5">
      <c r="A5" s="4" t="inlineStr">
        <is>
          <t>Beginning balance, stockholders' equity at Dec. 31, 2018</t>
        </is>
      </c>
      <c r="B5" s="5" t="n">
        <v>-152607</v>
      </c>
      <c r="C5" s="5" t="n">
        <v>16767</v>
      </c>
      <c r="N5" s="5" t="n">
        <v>3356</v>
      </c>
      <c r="P5" s="5" t="n">
        <v>-162791</v>
      </c>
      <c r="Q5" s="5" t="n">
        <v>16767</v>
      </c>
      <c r="R5" s="5" t="n">
        <v>35</v>
      </c>
      <c r="S5" s="5" t="n">
        <v>0</v>
      </c>
    </row>
    <row r="6">
      <c r="A6" s="3" t="inlineStr">
        <is>
          <t>Increase (Decrease) in Stockholders' Equity [Roll Forward]</t>
        </is>
      </c>
    </row>
    <row r="7">
      <c r="A7" s="4" t="inlineStr">
        <is>
          <t>Net Loss</t>
        </is>
      </c>
      <c r="B7" s="6" t="n">
        <v>-22439</v>
      </c>
      <c r="P7" s="6" t="n">
        <v>-22439</v>
      </c>
    </row>
    <row r="8">
      <c r="A8" s="4" t="inlineStr">
        <is>
          <t>Net Loss</t>
        </is>
      </c>
      <c r="B8" s="6" t="n">
        <v>-22439</v>
      </c>
    </row>
    <row r="9">
      <c r="A9" s="4" t="inlineStr">
        <is>
          <t>Stock-based compensation</t>
        </is>
      </c>
      <c r="B9" s="6" t="n">
        <v>1747</v>
      </c>
      <c r="N9" s="6" t="n">
        <v>1747</v>
      </c>
    </row>
    <row r="10">
      <c r="A10" s="4" t="inlineStr">
        <is>
          <t>Foreign currency translation</t>
        </is>
      </c>
      <c r="B10" s="6" t="n">
        <v>141</v>
      </c>
      <c r="R10" s="6" t="n">
        <v>141</v>
      </c>
    </row>
    <row r="11">
      <c r="A11" s="4" t="inlineStr">
        <is>
          <t>Foreign currency translation</t>
        </is>
      </c>
      <c r="B11" s="6" t="n">
        <v>141</v>
      </c>
    </row>
    <row r="12">
      <c r="A12" s="4" t="inlineStr">
        <is>
          <t>Ending balance, preferred (in units) at Dec. 31, 2019</t>
        </is>
      </c>
      <c r="I12" s="6" t="n">
        <v>5060000</v>
      </c>
      <c r="J12" s="6" t="n">
        <v>5007000</v>
      </c>
    </row>
    <row r="13">
      <c r="A13" s="4" t="inlineStr">
        <is>
          <t>Ending balance, common (in units) at Dec. 31, 2019</t>
        </is>
      </c>
      <c r="H13" s="6" t="n">
        <v>54761000</v>
      </c>
    </row>
    <row r="14">
      <c r="A14" s="4" t="inlineStr">
        <is>
          <t>Ending balance, members' equity at Dec. 31, 2019</t>
        </is>
      </c>
      <c r="H14" s="5" t="n">
        <v>86</v>
      </c>
      <c r="I14" s="5" t="n">
        <v>3309</v>
      </c>
      <c r="J14" s="5" t="n">
        <v>3398</v>
      </c>
    </row>
    <row r="15">
      <c r="A15" s="4" t="inlineStr">
        <is>
          <t>Ending balance, stockholders' equity at Dec. 31, 2019</t>
        </is>
      </c>
      <c r="B15" s="6" t="n">
        <v>-156391</v>
      </c>
      <c r="N15" s="6" t="n">
        <v>5103</v>
      </c>
      <c r="P15" s="6" t="n">
        <v>-168463</v>
      </c>
      <c r="R15" s="6" t="n">
        <v>176</v>
      </c>
      <c r="S15" s="6" t="n">
        <v>0</v>
      </c>
    </row>
    <row r="16">
      <c r="A16" s="3" t="inlineStr">
        <is>
          <t>Increase (Decrease) in Stockholders' Equity [Roll Forward]</t>
        </is>
      </c>
    </row>
    <row r="17">
      <c r="A17" s="4" t="inlineStr">
        <is>
          <t>Net Loss</t>
        </is>
      </c>
      <c r="B17" s="6" t="n">
        <v>-24663</v>
      </c>
      <c r="P17" s="6" t="n">
        <v>-24663</v>
      </c>
    </row>
    <row r="18">
      <c r="A18" s="4" t="inlineStr">
        <is>
          <t>Net Loss</t>
        </is>
      </c>
      <c r="B18" s="6" t="n">
        <v>-24663</v>
      </c>
    </row>
    <row r="19">
      <c r="A19" s="4" t="inlineStr">
        <is>
          <t>Stock-based compensation</t>
        </is>
      </c>
      <c r="B19" s="6" t="n">
        <v>1730</v>
      </c>
      <c r="N19" s="6" t="n">
        <v>1730</v>
      </c>
    </row>
    <row r="20">
      <c r="A20" s="4" t="inlineStr">
        <is>
          <t>Foreign currency translation</t>
        </is>
      </c>
      <c r="B20" s="6" t="n">
        <v>120</v>
      </c>
      <c r="R20" s="6" t="n">
        <v>120</v>
      </c>
    </row>
    <row r="21">
      <c r="A21" s="4" t="inlineStr">
        <is>
          <t>Redeemable preferred unit accretion</t>
        </is>
      </c>
      <c r="B21" s="6" t="n">
        <v>-219257</v>
      </c>
      <c r="P21" s="6" t="n">
        <v>-219257</v>
      </c>
    </row>
    <row r="22">
      <c r="A22" s="4" t="inlineStr">
        <is>
          <t>Foreign currency translation</t>
        </is>
      </c>
      <c r="B22" s="6" t="n">
        <v>120</v>
      </c>
    </row>
    <row r="23">
      <c r="A23" s="4" t="inlineStr">
        <is>
          <t>Ending balance, preferred (in units) at Dec. 31, 2020</t>
        </is>
      </c>
      <c r="F23" s="6" t="n">
        <v>5060000</v>
      </c>
      <c r="G23" s="6" t="n">
        <v>5007000</v>
      </c>
      <c r="I23" s="6" t="n">
        <v>5060000</v>
      </c>
      <c r="J23" s="6" t="n">
        <v>5007000</v>
      </c>
    </row>
    <row r="24">
      <c r="A24" s="4" t="inlineStr">
        <is>
          <t>Ending balance, common (in units) at Dec. 31, 2020</t>
        </is>
      </c>
      <c r="H24" s="6" t="n">
        <v>54761000</v>
      </c>
    </row>
    <row r="25">
      <c r="A25" s="4" t="inlineStr">
        <is>
          <t>Ending balance, common (in shares) at Dec. 31, 2020</t>
        </is>
      </c>
      <c r="H25" s="6" t="n">
        <v>86000</v>
      </c>
    </row>
    <row r="26">
      <c r="A26" s="4" t="inlineStr">
        <is>
          <t>Ending balance, members' equity at Dec. 31, 2020</t>
        </is>
      </c>
      <c r="B26" s="6" t="n">
        <v>-398461</v>
      </c>
      <c r="H26" s="5" t="n">
        <v>86</v>
      </c>
      <c r="I26" s="5" t="n">
        <v>3309</v>
      </c>
      <c r="J26" s="5" t="n">
        <v>3398</v>
      </c>
      <c r="P26" s="6" t="n">
        <v>-412383</v>
      </c>
      <c r="R26" s="6" t="n">
        <v>296</v>
      </c>
    </row>
    <row r="27">
      <c r="A27" s="4" t="inlineStr">
        <is>
          <t>Ending balance, stockholders' equity at Dec. 31, 2020</t>
        </is>
      </c>
      <c r="B27" s="6" t="n">
        <v>-398461</v>
      </c>
      <c r="N27" s="6" t="n">
        <v>6833</v>
      </c>
      <c r="P27" s="6" t="n">
        <v>-412383</v>
      </c>
      <c r="R27" s="6" t="n">
        <v>296</v>
      </c>
      <c r="S27" s="6" t="n">
        <v>0</v>
      </c>
    </row>
    <row r="28">
      <c r="A28" s="3" t="inlineStr">
        <is>
          <t>Increase (Decrease) in Stockholders' Equity [Roll Forward]</t>
        </is>
      </c>
    </row>
    <row r="29">
      <c r="A29" s="4" t="inlineStr">
        <is>
          <t>Net Loss</t>
        </is>
      </c>
      <c r="B29" s="6" t="n">
        <v>-5726</v>
      </c>
      <c r="P29" s="6" t="n">
        <v>-5726</v>
      </c>
    </row>
    <row r="30">
      <c r="A30" s="4" t="inlineStr">
        <is>
          <t>Net Loss</t>
        </is>
      </c>
      <c r="B30" s="6" t="n">
        <v>-5726</v>
      </c>
    </row>
    <row r="31">
      <c r="A31" s="4" t="inlineStr">
        <is>
          <t>Stock-based compensation</t>
        </is>
      </c>
      <c r="B31" s="6" t="n">
        <v>502</v>
      </c>
      <c r="N31" s="6" t="n">
        <v>502</v>
      </c>
    </row>
    <row r="32">
      <c r="A32" s="4" t="inlineStr">
        <is>
          <t>Foreign currency translation</t>
        </is>
      </c>
      <c r="B32" s="6" t="n">
        <v>34</v>
      </c>
      <c r="R32" s="6" t="n">
        <v>34</v>
      </c>
    </row>
    <row r="33">
      <c r="A33" s="4" t="inlineStr">
        <is>
          <t>Ending balance, preferred (in units) at Mar. 31, 2021</t>
        </is>
      </c>
      <c r="I33" s="6" t="n">
        <v>5060000</v>
      </c>
      <c r="J33" s="6" t="n">
        <v>5007000</v>
      </c>
    </row>
    <row r="34">
      <c r="A34" s="4" t="inlineStr">
        <is>
          <t>Ending balance, common (in units) at Mar. 31, 2021</t>
        </is>
      </c>
      <c r="H34" s="6" t="n">
        <v>54761000</v>
      </c>
    </row>
    <row r="35">
      <c r="A35" s="4" t="inlineStr">
        <is>
          <t>Ending balance, members' equity at Mar. 31, 2021</t>
        </is>
      </c>
      <c r="B35" s="6" t="n">
        <v>-403651</v>
      </c>
      <c r="H35" s="5" t="n">
        <v>86</v>
      </c>
      <c r="I35" s="5" t="n">
        <v>3309</v>
      </c>
      <c r="J35" s="5" t="n">
        <v>3398</v>
      </c>
      <c r="N35" s="6" t="n">
        <v>7335</v>
      </c>
      <c r="P35" s="6" t="n">
        <v>-418109</v>
      </c>
      <c r="R35" s="6" t="n">
        <v>330</v>
      </c>
    </row>
    <row r="36">
      <c r="A36" s="4" t="inlineStr">
        <is>
          <t>Beginning balance, preferred (in units) at Dec. 31, 2020</t>
        </is>
      </c>
      <c r="F36" s="6" t="n">
        <v>5060000</v>
      </c>
      <c r="G36" s="6" t="n">
        <v>5007000</v>
      </c>
      <c r="I36" s="6" t="n">
        <v>5060000</v>
      </c>
      <c r="J36" s="6" t="n">
        <v>5007000</v>
      </c>
    </row>
    <row r="37">
      <c r="A37" s="4" t="inlineStr">
        <is>
          <t>Beginning balance, common (in units) at Dec. 31, 2020</t>
        </is>
      </c>
      <c r="H37" s="6" t="n">
        <v>54761000</v>
      </c>
    </row>
    <row r="38">
      <c r="A38" s="4" t="inlineStr">
        <is>
          <t>Beginning balance, common (in shares) at Dec. 31, 2020</t>
        </is>
      </c>
      <c r="H38" s="6" t="n">
        <v>86000</v>
      </c>
    </row>
    <row r="39">
      <c r="A39" s="4" t="inlineStr">
        <is>
          <t>Beginning balance, members' equity at Dec. 31, 2020</t>
        </is>
      </c>
      <c r="B39" s="6" t="n">
        <v>-398461</v>
      </c>
      <c r="H39" s="5" t="n">
        <v>86</v>
      </c>
      <c r="I39" s="5" t="n">
        <v>3309</v>
      </c>
      <c r="J39" s="5" t="n">
        <v>3398</v>
      </c>
      <c r="P39" s="6" t="n">
        <v>-412383</v>
      </c>
      <c r="R39" s="6" t="n">
        <v>296</v>
      </c>
    </row>
    <row r="40">
      <c r="A40" s="4" t="inlineStr">
        <is>
          <t>Beginning balance, stockholders' equity at Dec. 31, 2020</t>
        </is>
      </c>
      <c r="B40" s="6" t="n">
        <v>-398461</v>
      </c>
      <c r="N40" s="6" t="n">
        <v>6833</v>
      </c>
      <c r="P40" s="6" t="n">
        <v>-412383</v>
      </c>
      <c r="R40" s="6" t="n">
        <v>296</v>
      </c>
      <c r="S40" s="6" t="n">
        <v>0</v>
      </c>
    </row>
    <row r="41">
      <c r="A41" s="3" t="inlineStr">
        <is>
          <t>Increase (Decrease) in Stockholders' Equity [Roll Forward]</t>
        </is>
      </c>
    </row>
    <row r="42">
      <c r="A42" s="4" t="inlineStr">
        <is>
          <t>Net Loss</t>
        </is>
      </c>
      <c r="B42" s="6" t="n">
        <v>-23546</v>
      </c>
      <c r="P42" s="6" t="n">
        <v>-23546</v>
      </c>
    </row>
    <row r="43">
      <c r="A43" s="4" t="inlineStr">
        <is>
          <t>Net Loss</t>
        </is>
      </c>
      <c r="B43" s="6" t="n">
        <v>-30679</v>
      </c>
      <c r="C43" s="6" t="n">
        <v>-7133</v>
      </c>
      <c r="P43" s="6" t="n">
        <v>-3779</v>
      </c>
      <c r="S43" s="6" t="n">
        <v>-3354</v>
      </c>
    </row>
    <row r="44">
      <c r="A44" s="4" t="inlineStr">
        <is>
          <t>Stock-based compensation</t>
        </is>
      </c>
      <c r="B44" s="6" t="n">
        <v>53509</v>
      </c>
      <c r="C44" s="6" t="n">
        <v>1451</v>
      </c>
      <c r="N44" s="6" t="n">
        <v>50105</v>
      </c>
      <c r="O44" s="5" t="n">
        <v>1451</v>
      </c>
      <c r="S44" s="6" t="n">
        <v>3404</v>
      </c>
    </row>
    <row r="45">
      <c r="A45" s="4" t="inlineStr">
        <is>
          <t>Foreign currency translation</t>
        </is>
      </c>
      <c r="B45" s="6" t="n">
        <v>13</v>
      </c>
      <c r="R45" s="6" t="n">
        <v>13</v>
      </c>
    </row>
    <row r="46">
      <c r="A46" s="4" t="inlineStr">
        <is>
          <t>Reverse recapitalization, net (in shares)</t>
        </is>
      </c>
      <c r="I46" s="6" t="n">
        <v>-5060000</v>
      </c>
      <c r="J46" s="6" t="n">
        <v>-5007000</v>
      </c>
      <c r="K46" s="6" t="n">
        <v>-54761000</v>
      </c>
      <c r="L46" s="6" t="n">
        <v>83875000</v>
      </c>
      <c r="M46" s="6" t="n">
        <v>73971000</v>
      </c>
    </row>
    <row r="47">
      <c r="A47" s="4" t="inlineStr">
        <is>
          <t>Reverse recapitalization, net</t>
        </is>
      </c>
      <c r="B47" s="6" t="n">
        <v>470011</v>
      </c>
      <c r="I47" s="5" t="n">
        <v>-3309</v>
      </c>
      <c r="J47" s="5" t="n">
        <v>-3398</v>
      </c>
      <c r="K47" s="5" t="n">
        <v>-86</v>
      </c>
      <c r="L47" s="5" t="n">
        <v>8</v>
      </c>
      <c r="M47" s="5" t="n">
        <v>7</v>
      </c>
      <c r="N47" s="6" t="n">
        <v>450794</v>
      </c>
      <c r="R47" s="6" t="n">
        <v>-152</v>
      </c>
      <c r="S47" s="6" t="n">
        <v>26147</v>
      </c>
    </row>
    <row r="48">
      <c r="A48" s="4" t="inlineStr">
        <is>
          <t>Foreign currency translation</t>
        </is>
      </c>
      <c r="B48" s="6" t="n">
        <v>-26</v>
      </c>
      <c r="C48" s="5" t="n">
        <v>-39</v>
      </c>
      <c r="R48" s="6" t="n">
        <v>-21</v>
      </c>
      <c r="S48" s="6" t="n">
        <v>-18</v>
      </c>
    </row>
    <row r="49">
      <c r="A49" s="4" t="inlineStr">
        <is>
          <t>Activity under stock compensation plans (in shares)</t>
        </is>
      </c>
      <c r="D49" s="6" t="n">
        <v>38000</v>
      </c>
      <c r="E49" s="6" t="n">
        <v>16000</v>
      </c>
    </row>
    <row r="50">
      <c r="A50" s="4" t="inlineStr">
        <is>
          <t>Rebalancing of controlling and noncontrolling interests</t>
        </is>
      </c>
      <c r="N50" s="6" t="n">
        <v>-18963</v>
      </c>
      <c r="S50" s="6" t="n">
        <v>18963</v>
      </c>
    </row>
    <row r="51">
      <c r="A51" s="4" t="inlineStr">
        <is>
          <t>Ending balance, common (in shares) at Dec. 31, 2021</t>
        </is>
      </c>
      <c r="L51" s="6" t="n">
        <v>83913000</v>
      </c>
      <c r="M51" s="6" t="n">
        <v>73987000</v>
      </c>
    </row>
    <row r="52">
      <c r="A52" s="4" t="inlineStr">
        <is>
          <t>Ending balance, members' equity at Dec. 31, 2021</t>
        </is>
      </c>
      <c r="L52" s="5" t="n">
        <v>8</v>
      </c>
      <c r="M52" s="5" t="n">
        <v>7</v>
      </c>
    </row>
    <row r="53">
      <c r="A53" s="4" t="inlineStr">
        <is>
          <t>Ending balance, stockholders' equity at Dec. 31, 2021</t>
        </is>
      </c>
      <c r="B53" s="6" t="n">
        <v>95805</v>
      </c>
      <c r="L53" s="5" t="n">
        <v>8</v>
      </c>
      <c r="M53" s="5" t="n">
        <v>7</v>
      </c>
      <c r="N53" s="6" t="n">
        <v>490220</v>
      </c>
      <c r="P53" s="6" t="n">
        <v>-439708</v>
      </c>
      <c r="R53" s="6" t="n">
        <v>136</v>
      </c>
      <c r="S53" s="6" t="n">
        <v>45142</v>
      </c>
    </row>
    <row r="54">
      <c r="A54" s="3" t="inlineStr">
        <is>
          <t>Increase (Decrease) in Stockholders' Equity [Roll Forward]</t>
        </is>
      </c>
    </row>
    <row r="55">
      <c r="A55" s="4" t="inlineStr">
        <is>
          <t>Net Loss</t>
        </is>
      </c>
      <c r="B55" s="6" t="n">
        <v>0</v>
      </c>
    </row>
    <row r="56">
      <c r="A56" s="4" t="inlineStr">
        <is>
          <t>Net Loss</t>
        </is>
      </c>
      <c r="B56" s="6" t="n">
        <v>-31747</v>
      </c>
      <c r="P56" s="6" t="n">
        <v>-16845</v>
      </c>
      <c r="S56" s="6" t="n">
        <v>-14902</v>
      </c>
    </row>
    <row r="57">
      <c r="A57" s="4" t="inlineStr">
        <is>
          <t>Stock-based compensation</t>
        </is>
      </c>
      <c r="B57" s="6" t="n">
        <v>13101</v>
      </c>
      <c r="N57" s="6" t="n">
        <v>12697</v>
      </c>
      <c r="S57" s="6" t="n">
        <v>404</v>
      </c>
    </row>
    <row r="58">
      <c r="A58" s="4" t="inlineStr">
        <is>
          <t>Foreign currency translation</t>
        </is>
      </c>
      <c r="B58" s="6" t="n">
        <v>-73</v>
      </c>
      <c r="R58" s="6" t="n">
        <v>-39</v>
      </c>
      <c r="S58" s="6" t="n">
        <v>-34</v>
      </c>
    </row>
    <row r="59">
      <c r="A59" s="4" t="inlineStr">
        <is>
          <t>Activity under stock compensation plans (in shares)</t>
        </is>
      </c>
      <c r="L59" s="6" t="n">
        <v>764000</v>
      </c>
      <c r="M59" s="6" t="n">
        <v>277000</v>
      </c>
    </row>
    <row r="60">
      <c r="A60" s="4" t="inlineStr">
        <is>
          <t>Activity under stock compensation plans</t>
        </is>
      </c>
      <c r="B60" s="6" t="n">
        <v>-49</v>
      </c>
      <c r="N60" s="6" t="n">
        <v>-49</v>
      </c>
    </row>
    <row r="61">
      <c r="A61" s="4" t="inlineStr">
        <is>
          <t>Rebalancing of controlling and noncontrolling interests</t>
        </is>
      </c>
      <c r="N61" s="6" t="n">
        <v>-5598</v>
      </c>
      <c r="S61" s="6" t="n">
        <v>5598</v>
      </c>
    </row>
    <row r="62">
      <c r="A62" s="4" t="inlineStr">
        <is>
          <t>Ending balance, common (in shares) at Mar. 31, 2022</t>
        </is>
      </c>
      <c r="L62" s="6" t="n">
        <v>84677000</v>
      </c>
      <c r="M62" s="6" t="n">
        <v>74264000</v>
      </c>
    </row>
    <row r="63">
      <c r="A63" s="4" t="inlineStr">
        <is>
          <t>Ending balance, stockholders' equity at Mar. 31, 2022</t>
        </is>
      </c>
      <c r="B63" s="5" t="n">
        <v>77037</v>
      </c>
      <c r="L63" s="5" t="n">
        <v>8</v>
      </c>
      <c r="M63" s="5" t="n">
        <v>7</v>
      </c>
      <c r="N63" s="5" t="n">
        <v>497270</v>
      </c>
      <c r="P63" s="5" t="n">
        <v>-456553</v>
      </c>
      <c r="R63" s="5" t="n">
        <v>97</v>
      </c>
      <c r="S63" s="5" t="n">
        <v>362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Definite-Lived Intangible Assets, Amortization Expense (Details) $ in Thousands</t>
        </is>
      </c>
      <c r="B1" s="2" t="inlineStr">
        <is>
          <t>Dec. 31, 2021USD ($)</t>
        </is>
      </c>
    </row>
    <row r="2">
      <c r="A2" s="3" t="inlineStr">
        <is>
          <t>Goodwill and Intangible Assets Disclosure [Abstract]</t>
        </is>
      </c>
    </row>
    <row r="3">
      <c r="A3" s="4" t="inlineStr">
        <is>
          <t>2022</t>
        </is>
      </c>
      <c r="B3" s="5" t="n">
        <v>632</v>
      </c>
    </row>
    <row r="4">
      <c r="A4" s="4" t="inlineStr">
        <is>
          <t>2023</t>
        </is>
      </c>
      <c r="B4" s="6" t="n">
        <v>632</v>
      </c>
    </row>
    <row r="5">
      <c r="A5" s="4" t="inlineStr">
        <is>
          <t>2024</t>
        </is>
      </c>
      <c r="B5" s="6" t="n">
        <v>632</v>
      </c>
    </row>
    <row r="6">
      <c r="A6" s="4" t="inlineStr">
        <is>
          <t>2025</t>
        </is>
      </c>
      <c r="B6" s="6" t="n">
        <v>632</v>
      </c>
    </row>
    <row r="7">
      <c r="A7" s="4" t="inlineStr">
        <is>
          <t>2026</t>
        </is>
      </c>
      <c r="B7" s="5" t="n">
        <v>6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Mar. 31, 2022</t>
        </is>
      </c>
      <c r="C1" s="2" t="inlineStr">
        <is>
          <t>Dec. 31, 2021</t>
        </is>
      </c>
      <c r="D1" s="2" t="inlineStr">
        <is>
          <t>Dec. 31, 2020</t>
        </is>
      </c>
    </row>
    <row r="2">
      <c r="A2" s="3" t="inlineStr">
        <is>
          <t>Other Liabilities Disclosure [Abstract]</t>
        </is>
      </c>
    </row>
    <row r="3">
      <c r="A3" s="4" t="inlineStr">
        <is>
          <t>Accrued payroll</t>
        </is>
      </c>
      <c r="C3" s="5" t="n">
        <v>1956</v>
      </c>
      <c r="D3" s="5" t="n">
        <v>742</v>
      </c>
    </row>
    <row r="4">
      <c r="A4" s="4" t="inlineStr">
        <is>
          <t>Accrued professional services</t>
        </is>
      </c>
      <c r="C4" s="6" t="n">
        <v>1093</v>
      </c>
      <c r="D4" s="6" t="n">
        <v>1037</v>
      </c>
    </row>
    <row r="5">
      <c r="A5" s="4" t="inlineStr">
        <is>
          <t>Accrued CARES Act FICA deferral</t>
        </is>
      </c>
      <c r="C5" s="6" t="n">
        <v>587</v>
      </c>
      <c r="D5" s="6" t="n">
        <v>589</v>
      </c>
    </row>
    <row r="6">
      <c r="A6" s="4" t="inlineStr">
        <is>
          <t>Accrued sublease liability</t>
        </is>
      </c>
      <c r="C6" s="6" t="n">
        <v>211</v>
      </c>
      <c r="D6" s="6" t="n">
        <v>688</v>
      </c>
    </row>
    <row r="7">
      <c r="A7" s="4" t="inlineStr">
        <is>
          <t>Other</t>
        </is>
      </c>
      <c r="C7" s="6" t="n">
        <v>3626</v>
      </c>
      <c r="D7" s="6" t="n">
        <v>3034</v>
      </c>
    </row>
    <row r="8">
      <c r="A8" s="4" t="inlineStr">
        <is>
          <t>Other current liabilities</t>
        </is>
      </c>
      <c r="B8" s="5" t="n">
        <v>9928</v>
      </c>
      <c r="C8" s="5" t="n">
        <v>7473</v>
      </c>
      <c r="D8" s="5" t="n">
        <v>60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RIVATIVE FINANCIAL INSTRUMENTS - Narrative (Details) - contract</t>
        </is>
      </c>
      <c r="B1" s="2" t="inlineStr">
        <is>
          <t>Mar. 31, 2022</t>
        </is>
      </c>
      <c r="C1" s="2" t="inlineStr">
        <is>
          <t>Dec. 31, 2021</t>
        </is>
      </c>
      <c r="D1" s="2" t="inlineStr">
        <is>
          <t>Dec. 31, 2020</t>
        </is>
      </c>
      <c r="E1" s="2" t="inlineStr">
        <is>
          <t>Dec. 31, 2019</t>
        </is>
      </c>
    </row>
    <row r="2">
      <c r="A2" s="3" t="inlineStr">
        <is>
          <t>Derivatives, Fair Value [Line Items]</t>
        </is>
      </c>
    </row>
    <row r="3">
      <c r="A3" s="4" t="inlineStr">
        <is>
          <t>Number of derivative instruments</t>
        </is>
      </c>
      <c r="D3" s="6" t="n">
        <v>0</v>
      </c>
      <c r="E3" s="6" t="n">
        <v>0</v>
      </c>
    </row>
    <row r="4">
      <c r="A4" s="4" t="inlineStr">
        <is>
          <t>Non-employee Warrants</t>
        </is>
      </c>
    </row>
    <row r="5">
      <c r="A5" s="3" t="inlineStr">
        <is>
          <t>Derivatives, Fair Value [Line Items]</t>
        </is>
      </c>
    </row>
    <row r="6">
      <c r="A6" s="4" t="inlineStr">
        <is>
          <t>Number of derivative instruments</t>
        </is>
      </c>
      <c r="B6" s="6" t="n">
        <v>19122000</v>
      </c>
      <c r="C6" s="6" t="n">
        <v>19122000</v>
      </c>
    </row>
    <row r="7">
      <c r="A7" s="4" t="inlineStr">
        <is>
          <t>Non-employee Earnouts</t>
        </is>
      </c>
    </row>
    <row r="8">
      <c r="A8" s="3" t="inlineStr">
        <is>
          <t>Derivatives, Fair Value [Line Items]</t>
        </is>
      </c>
    </row>
    <row r="9">
      <c r="A9" s="4" t="inlineStr">
        <is>
          <t>Number of derivative instruments</t>
        </is>
      </c>
      <c r="B9" s="6" t="n">
        <v>7655000</v>
      </c>
      <c r="C9" s="6" t="n">
        <v>765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Balance Sheet Location and Fair Value of Derivative Liability Instruments (Details) - Not Designated as Hedging Instrument - USD ($) $ in Thousands</t>
        </is>
      </c>
      <c r="B1" s="2" t="inlineStr">
        <is>
          <t>Mar. 31, 2022</t>
        </is>
      </c>
      <c r="C1" s="2" t="inlineStr">
        <is>
          <t>Dec. 31, 2021</t>
        </is>
      </c>
    </row>
    <row r="2">
      <c r="A2" s="3" t="inlineStr">
        <is>
          <t>Derivatives, Fair Value [Line Items]</t>
        </is>
      </c>
    </row>
    <row r="3">
      <c r="A3" s="4" t="inlineStr">
        <is>
          <t>Derivative Liability, Noncurrent</t>
        </is>
      </c>
      <c r="B3" s="5" t="n">
        <v>49718</v>
      </c>
      <c r="C3" s="5" t="n">
        <v>38676</v>
      </c>
    </row>
    <row r="4">
      <c r="A4" s="4" t="inlineStr">
        <is>
          <t>Non-employee Warrants | Other liabilities</t>
        </is>
      </c>
    </row>
    <row r="5">
      <c r="A5" s="3" t="inlineStr">
        <is>
          <t>Derivatives, Fair Value [Line Items]</t>
        </is>
      </c>
    </row>
    <row r="6">
      <c r="A6" s="4" t="inlineStr">
        <is>
          <t>Derivative Liability, Noncurrent</t>
        </is>
      </c>
      <c r="B6" s="6" t="n">
        <v>22373</v>
      </c>
      <c r="C6" s="6" t="n">
        <v>17210</v>
      </c>
    </row>
    <row r="7">
      <c r="A7" s="4" t="inlineStr">
        <is>
          <t>Non-employee Earnouts | Other liabilities</t>
        </is>
      </c>
    </row>
    <row r="8">
      <c r="A8" s="3" t="inlineStr">
        <is>
          <t>Derivatives, Fair Value [Line Items]</t>
        </is>
      </c>
    </row>
    <row r="9">
      <c r="A9" s="4" t="inlineStr">
        <is>
          <t>Derivative Liability, Noncurrent</t>
        </is>
      </c>
      <c r="B9" s="5" t="n">
        <v>27345</v>
      </c>
      <c r="C9" s="5" t="n">
        <v>214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 Schedule of Derivative Instruments on Company's Condensed Consolidated Statements of Operation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erivatives [Line Items]</t>
        </is>
      </c>
    </row>
    <row r="4">
      <c r="A4" s="4" t="inlineStr">
        <is>
          <t>Unrealized gain on derivatives</t>
        </is>
      </c>
      <c r="B4" s="5" t="n">
        <v>-11042</v>
      </c>
      <c r="C4" s="5" t="n">
        <v>0</v>
      </c>
      <c r="D4" s="5" t="n">
        <v>71041</v>
      </c>
      <c r="E4" s="5" t="n">
        <v>0</v>
      </c>
      <c r="F4" s="5" t="n">
        <v>0</v>
      </c>
    </row>
    <row r="5">
      <c r="A5" s="4" t="inlineStr">
        <is>
          <t>Unrealized gain on derivatives</t>
        </is>
      </c>
    </row>
    <row r="6">
      <c r="A6" s="3" t="inlineStr">
        <is>
          <t>Derivatives [Line Items]</t>
        </is>
      </c>
    </row>
    <row r="7">
      <c r="A7" s="4" t="inlineStr">
        <is>
          <t>Unrealized gain on derivatives</t>
        </is>
      </c>
      <c r="B7" s="6" t="n">
        <v>11042</v>
      </c>
    </row>
    <row r="8">
      <c r="A8" s="4" t="inlineStr">
        <is>
          <t>Non-employee Warrants</t>
        </is>
      </c>
    </row>
    <row r="9">
      <c r="A9" s="3" t="inlineStr">
        <is>
          <t>Derivatives [Line Items]</t>
        </is>
      </c>
    </row>
    <row r="10">
      <c r="A10" s="4" t="inlineStr">
        <is>
          <t>Unrealized gain on derivatives</t>
        </is>
      </c>
      <c r="D10" s="6" t="n">
        <v>24095</v>
      </c>
    </row>
    <row r="11">
      <c r="A11" s="4" t="inlineStr">
        <is>
          <t>Non-employee Warrants | Unrealized gain on derivatives</t>
        </is>
      </c>
    </row>
    <row r="12">
      <c r="A12" s="3" t="inlineStr">
        <is>
          <t>Derivatives [Line Items]</t>
        </is>
      </c>
    </row>
    <row r="13">
      <c r="A13" s="4" t="inlineStr">
        <is>
          <t>Unrealized gain on derivatives</t>
        </is>
      </c>
      <c r="B13" s="6" t="n">
        <v>5163</v>
      </c>
    </row>
    <row r="14">
      <c r="A14" s="4" t="inlineStr">
        <is>
          <t>Non-employee Earnouts | Unrealized gain on derivatives</t>
        </is>
      </c>
    </row>
    <row r="15">
      <c r="A15" s="3" t="inlineStr">
        <is>
          <t>Derivatives [Line Items]</t>
        </is>
      </c>
    </row>
    <row r="16">
      <c r="A16" s="4" t="inlineStr">
        <is>
          <t>Unrealized gain on derivatives</t>
        </is>
      </c>
      <c r="B16" s="5" t="n">
        <v>5879</v>
      </c>
      <c r="D16" s="5" t="n">
        <v>46946</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Thousands</t>
        </is>
      </c>
      <c r="B1" s="2" t="inlineStr">
        <is>
          <t>Mar. 31, 2022</t>
        </is>
      </c>
      <c r="C1" s="2" t="inlineStr">
        <is>
          <t>Dec. 31, 2021</t>
        </is>
      </c>
    </row>
    <row r="2">
      <c r="A2" s="3" t="inlineStr">
        <is>
          <t>Fair Value, Balance Sheet Grouping, Financial Statement Captions [Line Items]</t>
        </is>
      </c>
    </row>
    <row r="3">
      <c r="A3" s="4" t="inlineStr">
        <is>
          <t>Derivative liabilities</t>
        </is>
      </c>
      <c r="B3" s="5" t="n">
        <v>49718</v>
      </c>
      <c r="C3" s="5" t="n">
        <v>38676</v>
      </c>
    </row>
    <row r="4">
      <c r="A4" s="4" t="inlineStr">
        <is>
          <t>Non-employee Warrants</t>
        </is>
      </c>
    </row>
    <row r="5">
      <c r="A5" s="3" t="inlineStr">
        <is>
          <t>Fair Value, Balance Sheet Grouping, Financial Statement Captions [Line Items]</t>
        </is>
      </c>
    </row>
    <row r="6">
      <c r="A6" s="4" t="inlineStr">
        <is>
          <t>Derivative liabilities</t>
        </is>
      </c>
      <c r="B6" s="6" t="n">
        <v>22373</v>
      </c>
      <c r="C6" s="6" t="n">
        <v>17210</v>
      </c>
    </row>
    <row r="7">
      <c r="A7" s="4" t="inlineStr">
        <is>
          <t>Non-employee Earnouts</t>
        </is>
      </c>
    </row>
    <row r="8">
      <c r="A8" s="3" t="inlineStr">
        <is>
          <t>Fair Value, Balance Sheet Grouping, Financial Statement Captions [Line Items]</t>
        </is>
      </c>
    </row>
    <row r="9">
      <c r="A9" s="4" t="inlineStr">
        <is>
          <t>Derivative liabilities</t>
        </is>
      </c>
      <c r="B9" s="6" t="n">
        <v>27345</v>
      </c>
      <c r="C9" s="6" t="n">
        <v>21466</v>
      </c>
    </row>
    <row r="10">
      <c r="A10" s="4" t="inlineStr">
        <is>
          <t>Level 1</t>
        </is>
      </c>
    </row>
    <row r="11">
      <c r="A11" s="3" t="inlineStr">
        <is>
          <t>Fair Value, Balance Sheet Grouping, Financial Statement Captions [Line Items]</t>
        </is>
      </c>
    </row>
    <row r="12">
      <c r="A12" s="4" t="inlineStr">
        <is>
          <t>Derivative liabilities</t>
        </is>
      </c>
      <c r="B12" s="6" t="n">
        <v>10530</v>
      </c>
      <c r="C12" s="6" t="n">
        <v>8100</v>
      </c>
    </row>
    <row r="13">
      <c r="A13" s="4" t="inlineStr">
        <is>
          <t>Level 1 | Non-employee Warrants</t>
        </is>
      </c>
    </row>
    <row r="14">
      <c r="A14" s="3" t="inlineStr">
        <is>
          <t>Fair Value, Balance Sheet Grouping, Financial Statement Captions [Line Items]</t>
        </is>
      </c>
    </row>
    <row r="15">
      <c r="A15" s="4" t="inlineStr">
        <is>
          <t>Derivative liabilities</t>
        </is>
      </c>
      <c r="B15" s="6" t="n">
        <v>10530</v>
      </c>
      <c r="C15" s="6" t="n">
        <v>8100</v>
      </c>
    </row>
    <row r="16">
      <c r="A16" s="4" t="inlineStr">
        <is>
          <t>Level 1 | Non-employee Earnouts</t>
        </is>
      </c>
    </row>
    <row r="17">
      <c r="A17" s="3" t="inlineStr">
        <is>
          <t>Fair Value, Balance Sheet Grouping, Financial Statement Captions [Line Items]</t>
        </is>
      </c>
    </row>
    <row r="18">
      <c r="A18" s="4" t="inlineStr">
        <is>
          <t>Derivative liabilities</t>
        </is>
      </c>
      <c r="B18" s="6" t="n">
        <v>0</v>
      </c>
      <c r="C18" s="6" t="n">
        <v>0</v>
      </c>
    </row>
    <row r="19">
      <c r="A19" s="4" t="inlineStr">
        <is>
          <t>Level 2</t>
        </is>
      </c>
    </row>
    <row r="20">
      <c r="A20" s="3" t="inlineStr">
        <is>
          <t>Fair Value, Balance Sheet Grouping, Financial Statement Captions [Line Items]</t>
        </is>
      </c>
    </row>
    <row r="21">
      <c r="A21" s="4" t="inlineStr">
        <is>
          <t>Derivative liabilities</t>
        </is>
      </c>
      <c r="B21" s="6" t="n">
        <v>11843</v>
      </c>
      <c r="C21" s="6" t="n">
        <v>9110</v>
      </c>
    </row>
    <row r="22">
      <c r="A22" s="4" t="inlineStr">
        <is>
          <t>Level 2 | Non-employee Warrants</t>
        </is>
      </c>
    </row>
    <row r="23">
      <c r="A23" s="3" t="inlineStr">
        <is>
          <t>Fair Value, Balance Sheet Grouping, Financial Statement Captions [Line Items]</t>
        </is>
      </c>
    </row>
    <row r="24">
      <c r="A24" s="4" t="inlineStr">
        <is>
          <t>Derivative liabilities</t>
        </is>
      </c>
      <c r="B24" s="6" t="n">
        <v>11843</v>
      </c>
      <c r="C24" s="6" t="n">
        <v>9110</v>
      </c>
    </row>
    <row r="25">
      <c r="A25" s="4" t="inlineStr">
        <is>
          <t>Level 2 | Non-employee Earnouts</t>
        </is>
      </c>
    </row>
    <row r="26">
      <c r="A26" s="3" t="inlineStr">
        <is>
          <t>Fair Value, Balance Sheet Grouping, Financial Statement Captions [Line Items]</t>
        </is>
      </c>
    </row>
    <row r="27">
      <c r="A27" s="4" t="inlineStr">
        <is>
          <t>Derivative liabilities</t>
        </is>
      </c>
      <c r="B27" s="6" t="n">
        <v>0</v>
      </c>
      <c r="C27" s="6" t="n">
        <v>0</v>
      </c>
    </row>
    <row r="28">
      <c r="A28" s="4" t="inlineStr">
        <is>
          <t>Level 3</t>
        </is>
      </c>
    </row>
    <row r="29">
      <c r="A29" s="3" t="inlineStr">
        <is>
          <t>Fair Value, Balance Sheet Grouping, Financial Statement Captions [Line Items]</t>
        </is>
      </c>
    </row>
    <row r="30">
      <c r="A30" s="4" t="inlineStr">
        <is>
          <t>Derivative liabilities</t>
        </is>
      </c>
      <c r="B30" s="6" t="n">
        <v>27345</v>
      </c>
      <c r="C30" s="6" t="n">
        <v>21466</v>
      </c>
    </row>
    <row r="31">
      <c r="A31" s="4" t="inlineStr">
        <is>
          <t>Level 3 | Non-employee Warrants</t>
        </is>
      </c>
    </row>
    <row r="32">
      <c r="A32" s="3" t="inlineStr">
        <is>
          <t>Fair Value, Balance Sheet Grouping, Financial Statement Captions [Line Items]</t>
        </is>
      </c>
    </row>
    <row r="33">
      <c r="A33" s="4" t="inlineStr">
        <is>
          <t>Derivative liabilities</t>
        </is>
      </c>
      <c r="B33" s="6" t="n">
        <v>0</v>
      </c>
      <c r="C33" s="6" t="n">
        <v>0</v>
      </c>
    </row>
    <row r="34">
      <c r="A34" s="4" t="inlineStr">
        <is>
          <t>Level 3 | Non-employee Earnouts</t>
        </is>
      </c>
    </row>
    <row r="35">
      <c r="A35" s="3" t="inlineStr">
        <is>
          <t>Fair Value, Balance Sheet Grouping, Financial Statement Captions [Line Items]</t>
        </is>
      </c>
    </row>
    <row r="36">
      <c r="A36" s="4" t="inlineStr">
        <is>
          <t>Derivative liabilities</t>
        </is>
      </c>
      <c r="B36" s="5" t="n">
        <v>27345</v>
      </c>
      <c r="C36" s="5" t="n">
        <v>214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ctivity Measured on a Recurring Basis (Details) - Non-employee Earnouts - USD ($) $ in Thousands</t>
        </is>
      </c>
      <c r="B1" s="2" t="inlineStr">
        <is>
          <t>3 Months Ended</t>
        </is>
      </c>
      <c r="C1" s="2" t="inlineStr">
        <is>
          <t>12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Beginning Balance</t>
        </is>
      </c>
      <c r="B4" s="5" t="n">
        <v>21466</v>
      </c>
      <c r="C4" s="5" t="n">
        <v>0</v>
      </c>
    </row>
    <row r="5">
      <c r="A5" s="4" t="inlineStr">
        <is>
          <t>Initial valuation of the Non-employee Earnout liability</t>
        </is>
      </c>
      <c r="C5" s="6" t="n">
        <v>68412</v>
      </c>
    </row>
    <row r="6">
      <c r="A6" s="4" t="inlineStr">
        <is>
          <t>Mark-to-market (gain) on Non-employee Earnout liability</t>
        </is>
      </c>
      <c r="B6" s="6" t="n">
        <v>5879</v>
      </c>
      <c r="C6" s="6" t="n">
        <v>-46946</v>
      </c>
    </row>
    <row r="7">
      <c r="A7" s="4" t="inlineStr">
        <is>
          <t>Ending Balance</t>
        </is>
      </c>
      <c r="B7" s="5" t="n">
        <v>27345</v>
      </c>
      <c r="C7" s="5" t="n">
        <v>2146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umptions Used in Measurement of Earnouts (Details)</t>
        </is>
      </c>
      <c r="B1" s="2" t="inlineStr">
        <is>
          <t>Mar. 31, 2022</t>
        </is>
      </c>
      <c r="C1" s="2" t="inlineStr">
        <is>
          <t>Dec. 31, 2021</t>
        </is>
      </c>
      <c r="D1" s="2" t="inlineStr">
        <is>
          <t>Sep. 20, 2021</t>
        </is>
      </c>
    </row>
    <row r="2">
      <c r="A2" s="4" t="inlineStr">
        <is>
          <t>Expected term (in years)</t>
        </is>
      </c>
    </row>
    <row r="3">
      <c r="A3" s="3" t="inlineStr">
        <is>
          <t>Fair Value Measurement Inputs and Valuation Techniques [Line Items]</t>
        </is>
      </c>
    </row>
    <row r="4">
      <c r="A4" s="4" t="inlineStr">
        <is>
          <t>Derivative liability, measurement input</t>
        </is>
      </c>
      <c r="B4" s="13" t="n">
        <v>4.48</v>
      </c>
      <c r="C4" s="13" t="n">
        <v>4.72</v>
      </c>
    </row>
    <row r="5">
      <c r="A5" s="4" t="inlineStr">
        <is>
          <t>Stock price</t>
        </is>
      </c>
    </row>
    <row r="6">
      <c r="A6" s="3" t="inlineStr">
        <is>
          <t>Fair Value Measurement Inputs and Valuation Techniques [Line Items]</t>
        </is>
      </c>
    </row>
    <row r="7">
      <c r="A7" s="4" t="inlineStr">
        <is>
          <t>Derivative liability, measurement input</t>
        </is>
      </c>
      <c r="B7" s="13" t="n">
        <v>5.09</v>
      </c>
      <c r="C7" s="11" t="n">
        <v>4.5</v>
      </c>
    </row>
    <row r="8">
      <c r="A8" s="4" t="inlineStr">
        <is>
          <t>Expected stock price volatility</t>
        </is>
      </c>
    </row>
    <row r="9">
      <c r="A9" s="3" t="inlineStr">
        <is>
          <t>Fair Value Measurement Inputs and Valuation Techniques [Line Items]</t>
        </is>
      </c>
    </row>
    <row r="10">
      <c r="A10" s="4" t="inlineStr">
        <is>
          <t>Derivative liability, measurement input</t>
        </is>
      </c>
      <c r="B10" s="6" t="n">
        <v>70</v>
      </c>
      <c r="C10" s="6" t="n">
        <v>65</v>
      </c>
    </row>
    <row r="11">
      <c r="A11" s="4" t="inlineStr">
        <is>
          <t>Risk-free interest rate</t>
        </is>
      </c>
    </row>
    <row r="12">
      <c r="A12" s="3" t="inlineStr">
        <is>
          <t>Fair Value Measurement Inputs and Valuation Techniques [Line Items]</t>
        </is>
      </c>
    </row>
    <row r="13">
      <c r="A13" s="4" t="inlineStr">
        <is>
          <t>Derivative liability, measurement input</t>
        </is>
      </c>
      <c r="B13" s="11" t="n">
        <v>2.4</v>
      </c>
      <c r="C13" s="11" t="n">
        <v>1.2</v>
      </c>
    </row>
    <row r="14">
      <c r="A14" s="4" t="inlineStr">
        <is>
          <t>Expected dividends</t>
        </is>
      </c>
    </row>
    <row r="15">
      <c r="A15" s="3" t="inlineStr">
        <is>
          <t>Fair Value Measurement Inputs and Valuation Techniques [Line Items]</t>
        </is>
      </c>
    </row>
    <row r="16">
      <c r="A16" s="4" t="inlineStr">
        <is>
          <t>Derivative liability, measurement input</t>
        </is>
      </c>
      <c r="B16" s="6" t="n">
        <v>0</v>
      </c>
      <c r="C16" s="6" t="n">
        <v>0</v>
      </c>
    </row>
    <row r="17">
      <c r="A17" s="4" t="inlineStr">
        <is>
          <t>Fair Value (per Earnout)</t>
        </is>
      </c>
    </row>
    <row r="18">
      <c r="A18" s="3" t="inlineStr">
        <is>
          <t>Fair Value Measurement Inputs and Valuation Techniques [Line Items]</t>
        </is>
      </c>
    </row>
    <row r="19">
      <c r="A19" s="4" t="inlineStr">
        <is>
          <t>Derivative liability, measurement input</t>
        </is>
      </c>
      <c r="B19" s="13" t="n">
        <v>3.57</v>
      </c>
      <c r="C19" s="11" t="n">
        <v>2.8</v>
      </c>
    </row>
    <row r="20">
      <c r="A20" s="4" t="inlineStr">
        <is>
          <t>Employee And Non-Employee Earnouts | Expected term (in years)</t>
        </is>
      </c>
    </row>
    <row r="21">
      <c r="A21" s="3" t="inlineStr">
        <is>
          <t>Fair Value Measurement Inputs and Valuation Techniques [Line Items]</t>
        </is>
      </c>
    </row>
    <row r="22">
      <c r="A22" s="4" t="inlineStr">
        <is>
          <t>Derivative liability, measurement input</t>
        </is>
      </c>
      <c r="D22" s="6" t="n">
        <v>5</v>
      </c>
    </row>
    <row r="23">
      <c r="A23" s="4" t="inlineStr">
        <is>
          <t>Employee And Non-Employee Earnouts | Stock price</t>
        </is>
      </c>
    </row>
    <row r="24">
      <c r="A24" s="3" t="inlineStr">
        <is>
          <t>Fair Value Measurement Inputs and Valuation Techniques [Line Items]</t>
        </is>
      </c>
    </row>
    <row r="25">
      <c r="A25" s="4" t="inlineStr">
        <is>
          <t>Derivative liability, measurement input</t>
        </is>
      </c>
      <c r="D25" s="11" t="n">
        <v>11.2</v>
      </c>
    </row>
    <row r="26">
      <c r="A26" s="4" t="inlineStr">
        <is>
          <t>Employee And Non-Employee Earnouts | Expected stock price volatility</t>
        </is>
      </c>
    </row>
    <row r="27">
      <c r="A27" s="3" t="inlineStr">
        <is>
          <t>Fair Value Measurement Inputs and Valuation Techniques [Line Items]</t>
        </is>
      </c>
    </row>
    <row r="28">
      <c r="A28" s="4" t="inlineStr">
        <is>
          <t>Derivative liability, measurement input</t>
        </is>
      </c>
      <c r="D28" s="6" t="n">
        <v>35</v>
      </c>
    </row>
    <row r="29">
      <c r="A29" s="4" t="inlineStr">
        <is>
          <t>Employee And Non-Employee Earnouts | Risk-free interest rate</t>
        </is>
      </c>
    </row>
    <row r="30">
      <c r="A30" s="3" t="inlineStr">
        <is>
          <t>Fair Value Measurement Inputs and Valuation Techniques [Line Items]</t>
        </is>
      </c>
    </row>
    <row r="31">
      <c r="A31" s="4" t="inlineStr">
        <is>
          <t>Derivative liability, measurement input</t>
        </is>
      </c>
      <c r="D31" s="11" t="n">
        <v>0.8</v>
      </c>
    </row>
    <row r="32">
      <c r="A32" s="4" t="inlineStr">
        <is>
          <t>Employee And Non-Employee Earnouts | Expected dividends</t>
        </is>
      </c>
    </row>
    <row r="33">
      <c r="A33" s="3" t="inlineStr">
        <is>
          <t>Fair Value Measurement Inputs and Valuation Techniques [Line Items]</t>
        </is>
      </c>
    </row>
    <row r="34">
      <c r="A34" s="4" t="inlineStr">
        <is>
          <t>Derivative liability, measurement input</t>
        </is>
      </c>
      <c r="D34" s="6" t="n">
        <v>0</v>
      </c>
    </row>
    <row r="35">
      <c r="A35" s="4" t="inlineStr">
        <is>
          <t>Employee And Non-Employee Earnouts | Fair Value (per Earnout)</t>
        </is>
      </c>
    </row>
    <row r="36">
      <c r="A36" s="3" t="inlineStr">
        <is>
          <t>Fair Value Measurement Inputs and Valuation Techniques [Line Items]</t>
        </is>
      </c>
    </row>
    <row r="37">
      <c r="A37" s="4" t="inlineStr">
        <is>
          <t>Derivative liability, measurement input</t>
        </is>
      </c>
      <c r="D37" s="13" t="n">
        <v>8.94</v>
      </c>
    </row>
    <row r="38">
      <c r="A38" s="4" t="inlineStr">
        <is>
          <t>Non-employee Earnouts | Expected term (in years)</t>
        </is>
      </c>
    </row>
    <row r="39">
      <c r="A39" s="3" t="inlineStr">
        <is>
          <t>Fair Value Measurement Inputs and Valuation Techniques [Line Items]</t>
        </is>
      </c>
    </row>
    <row r="40">
      <c r="A40" s="4" t="inlineStr">
        <is>
          <t>Derivative liability, measurement input</t>
        </is>
      </c>
      <c r="C40" s="13" t="n">
        <v>4.72</v>
      </c>
    </row>
    <row r="41">
      <c r="A41" s="4" t="inlineStr">
        <is>
          <t>Non-employee Earnouts | Stock price</t>
        </is>
      </c>
    </row>
    <row r="42">
      <c r="A42" s="3" t="inlineStr">
        <is>
          <t>Fair Value Measurement Inputs and Valuation Techniques [Line Items]</t>
        </is>
      </c>
    </row>
    <row r="43">
      <c r="A43" s="4" t="inlineStr">
        <is>
          <t>Derivative liability, measurement input</t>
        </is>
      </c>
      <c r="C43" s="11" t="n">
        <v>4.5</v>
      </c>
    </row>
    <row r="44">
      <c r="A44" s="4" t="inlineStr">
        <is>
          <t>Non-employee Earnouts | Expected stock price volatility</t>
        </is>
      </c>
    </row>
    <row r="45">
      <c r="A45" s="3" t="inlineStr">
        <is>
          <t>Fair Value Measurement Inputs and Valuation Techniques [Line Items]</t>
        </is>
      </c>
    </row>
    <row r="46">
      <c r="A46" s="4" t="inlineStr">
        <is>
          <t>Derivative liability, measurement input</t>
        </is>
      </c>
      <c r="C46" s="6" t="n">
        <v>65</v>
      </c>
    </row>
    <row r="47">
      <c r="A47" s="4" t="inlineStr">
        <is>
          <t>Non-employee Earnouts | Risk-free interest rate</t>
        </is>
      </c>
    </row>
    <row r="48">
      <c r="A48" s="3" t="inlineStr">
        <is>
          <t>Fair Value Measurement Inputs and Valuation Techniques [Line Items]</t>
        </is>
      </c>
    </row>
    <row r="49">
      <c r="A49" s="4" t="inlineStr">
        <is>
          <t>Derivative liability, measurement input</t>
        </is>
      </c>
      <c r="C49" s="11" t="n">
        <v>1.2</v>
      </c>
    </row>
    <row r="50">
      <c r="A50" s="4" t="inlineStr">
        <is>
          <t>Non-employee Earnouts | Expected dividends</t>
        </is>
      </c>
    </row>
    <row r="51">
      <c r="A51" s="3" t="inlineStr">
        <is>
          <t>Fair Value Measurement Inputs and Valuation Techniques [Line Items]</t>
        </is>
      </c>
    </row>
    <row r="52">
      <c r="A52" s="4" t="inlineStr">
        <is>
          <t>Derivative liability, measurement input</t>
        </is>
      </c>
      <c r="C52" s="6" t="n">
        <v>0</v>
      </c>
    </row>
    <row r="53">
      <c r="A53" s="4" t="inlineStr">
        <is>
          <t>Non-employee Earnouts | Fair Value (per Earnout)</t>
        </is>
      </c>
    </row>
    <row r="54">
      <c r="A54" s="3" t="inlineStr">
        <is>
          <t>Fair Value Measurement Inputs and Valuation Techniques [Line Items]</t>
        </is>
      </c>
    </row>
    <row r="55">
      <c r="A55" s="4" t="inlineStr">
        <is>
          <t>Derivative liability, measurement input</t>
        </is>
      </c>
      <c r="C55" s="11" t="n">
        <v>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1, 2021</t>
        </is>
      </c>
      <c r="C1" s="2" t="inlineStr">
        <is>
          <t>Dec. 31, 2020</t>
        </is>
      </c>
    </row>
    <row r="2">
      <c r="A2" s="3" t="inlineStr">
        <is>
          <t>Debt Instrument [Line Items]</t>
        </is>
      </c>
    </row>
    <row r="3">
      <c r="A3" s="4" t="inlineStr">
        <is>
          <t>Less: Current portion of long-term debt</t>
        </is>
      </c>
      <c r="B3" s="5" t="n">
        <v>0</v>
      </c>
      <c r="C3" s="5" t="n">
        <v>6535</v>
      </c>
    </row>
    <row r="4">
      <c r="A4" s="4" t="inlineStr">
        <is>
          <t>Total long-term debt</t>
        </is>
      </c>
      <c r="B4" s="6" t="n">
        <v>0</v>
      </c>
      <c r="C4" s="6" t="n">
        <v>41044</v>
      </c>
    </row>
    <row r="5">
      <c r="A5" s="4" t="inlineStr">
        <is>
          <t>Nerdy LLC</t>
        </is>
      </c>
    </row>
    <row r="6">
      <c r="A6" s="3" t="inlineStr">
        <is>
          <t>Debt Instrument [Line Items]</t>
        </is>
      </c>
    </row>
    <row r="7">
      <c r="A7" s="4" t="inlineStr">
        <is>
          <t>Paid-in-kind interest</t>
        </is>
      </c>
      <c r="B7" s="6" t="n">
        <v>0</v>
      </c>
      <c r="C7" s="6" t="n">
        <v>283</v>
      </c>
    </row>
    <row r="8">
      <c r="A8" s="4" t="inlineStr">
        <is>
          <t>End of term charge</t>
        </is>
      </c>
      <c r="B8" s="6" t="n">
        <v>0</v>
      </c>
      <c r="C8" s="6" t="n">
        <v>399</v>
      </c>
    </row>
    <row r="9">
      <c r="A9" s="4" t="inlineStr">
        <is>
          <t>Less: Debt issuance costs, net</t>
        </is>
      </c>
      <c r="B9" s="6" t="n">
        <v>0</v>
      </c>
      <c r="C9" s="6" t="n">
        <v>-396</v>
      </c>
    </row>
    <row r="10">
      <c r="A10" s="4" t="inlineStr">
        <is>
          <t>Total debt</t>
        </is>
      </c>
      <c r="B10" s="6" t="n">
        <v>0</v>
      </c>
      <c r="C10" s="6" t="n">
        <v>47579</v>
      </c>
    </row>
    <row r="11">
      <c r="A11" s="4" t="inlineStr">
        <is>
          <t>Less: Current portion of long-term debt</t>
        </is>
      </c>
      <c r="B11" s="6" t="n">
        <v>0</v>
      </c>
      <c r="C11" s="6" t="n">
        <v>6535</v>
      </c>
    </row>
    <row r="12">
      <c r="A12" s="4" t="inlineStr">
        <is>
          <t>Total long-term debt</t>
        </is>
      </c>
      <c r="B12" s="6" t="n">
        <v>0</v>
      </c>
      <c r="C12" s="6" t="n">
        <v>41044</v>
      </c>
    </row>
    <row r="13">
      <c r="A13" s="4" t="inlineStr">
        <is>
          <t>Nerdy LLC | Loan and security agreement</t>
        </is>
      </c>
    </row>
    <row r="14">
      <c r="A14" s="3" t="inlineStr">
        <is>
          <t>Debt Instrument [Line Items]</t>
        </is>
      </c>
    </row>
    <row r="15">
      <c r="A15" s="4" t="inlineStr">
        <is>
          <t>Debt, gross</t>
        </is>
      </c>
      <c r="B15" s="6" t="n">
        <v>0</v>
      </c>
      <c r="C15" s="6" t="n">
        <v>39000</v>
      </c>
    </row>
    <row r="16">
      <c r="A16" s="4" t="inlineStr">
        <is>
          <t>Nerdy LLC | Promissory note</t>
        </is>
      </c>
    </row>
    <row r="17">
      <c r="A17" s="3" t="inlineStr">
        <is>
          <t>Debt Instrument [Line Items]</t>
        </is>
      </c>
    </row>
    <row r="18">
      <c r="A18" s="4" t="inlineStr">
        <is>
          <t>Debt, gross</t>
        </is>
      </c>
      <c r="B18" s="5" t="n">
        <v>0</v>
      </c>
      <c r="C18" s="5" t="n">
        <v>82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Narrative (Details) - USD ($) $ in Thousands</t>
        </is>
      </c>
      <c r="B1" s="2" t="inlineStr">
        <is>
          <t>Sep. 20, 2021</t>
        </is>
      </c>
      <c r="C1" s="2" t="inlineStr">
        <is>
          <t>Jul. 28, 2021</t>
        </is>
      </c>
      <c r="D1" s="2" t="inlineStr">
        <is>
          <t>Jun. 30, 2021</t>
        </is>
      </c>
      <c r="E1" s="2" t="inlineStr">
        <is>
          <t>Mar. 19, 2020</t>
        </is>
      </c>
      <c r="F1" s="2" t="inlineStr">
        <is>
          <t>Aug. 09, 2019</t>
        </is>
      </c>
      <c r="G1" s="2" t="inlineStr">
        <is>
          <t>Dec. 31, 2021</t>
        </is>
      </c>
      <c r="H1" s="2" t="inlineStr">
        <is>
          <t>Dec. 31, 2020</t>
        </is>
      </c>
      <c r="I1" s="2" t="inlineStr">
        <is>
          <t>Dec. 31, 2019</t>
        </is>
      </c>
      <c r="J1" s="2" t="inlineStr">
        <is>
          <t>Apr. 16, 2020</t>
        </is>
      </c>
      <c r="K1" s="2" t="inlineStr">
        <is>
          <t>Jun. 22, 2018</t>
        </is>
      </c>
      <c r="L1" s="2" t="inlineStr">
        <is>
          <t>Jan. 10, 2017</t>
        </is>
      </c>
    </row>
    <row r="2">
      <c r="A2" s="3" t="inlineStr">
        <is>
          <t>Debt Instrument [Line Items]</t>
        </is>
      </c>
    </row>
    <row r="3">
      <c r="A3" s="4" t="inlineStr">
        <is>
          <t>Gain (loss) on extinguishment of debt</t>
        </is>
      </c>
      <c r="G3" s="5" t="n">
        <v>7117</v>
      </c>
      <c r="H3" s="5" t="n">
        <v>0</v>
      </c>
      <c r="I3" s="5" t="n">
        <v>0</v>
      </c>
    </row>
    <row r="4">
      <c r="A4" s="4" t="inlineStr">
        <is>
          <t>Payments of Debt Issuance Costs</t>
        </is>
      </c>
      <c r="G4" s="6" t="n">
        <v>0</v>
      </c>
      <c r="H4" s="6" t="n">
        <v>0</v>
      </c>
      <c r="I4" s="6" t="n">
        <v>613</v>
      </c>
    </row>
    <row r="5">
      <c r="A5" s="4" t="inlineStr">
        <is>
          <t>Nerdy LLC</t>
        </is>
      </c>
    </row>
    <row r="6">
      <c r="A6" s="3" t="inlineStr">
        <is>
          <t>Debt Instrument [Line Items]</t>
        </is>
      </c>
    </row>
    <row r="7">
      <c r="A7" s="4" t="inlineStr">
        <is>
          <t>Total debt</t>
        </is>
      </c>
      <c r="G7" s="6" t="n">
        <v>0</v>
      </c>
      <c r="H7" s="6" t="n">
        <v>47579</v>
      </c>
    </row>
    <row r="8">
      <c r="A8" s="4" t="inlineStr">
        <is>
          <t>Paid-in-kind interest</t>
        </is>
      </c>
      <c r="G8" s="6" t="n">
        <v>0</v>
      </c>
      <c r="H8" s="6" t="n">
        <v>283</v>
      </c>
    </row>
    <row r="9">
      <c r="A9" s="4" t="inlineStr">
        <is>
          <t>Nerdy LLC | Promissory note</t>
        </is>
      </c>
    </row>
    <row r="10">
      <c r="A10" s="3" t="inlineStr">
        <is>
          <t>Debt Instrument [Line Items]</t>
        </is>
      </c>
    </row>
    <row r="11">
      <c r="A11" s="4" t="inlineStr">
        <is>
          <t>Debt, gross</t>
        </is>
      </c>
      <c r="G11" s="6" t="n">
        <v>0</v>
      </c>
      <c r="H11" s="5" t="n">
        <v>8293</v>
      </c>
    </row>
    <row r="12">
      <c r="A12" s="4" t="inlineStr">
        <is>
          <t>Nerdy LLC | Loan and security agreement | Secured Debt</t>
        </is>
      </c>
    </row>
    <row r="13">
      <c r="A13" s="3" t="inlineStr">
        <is>
          <t>Debt Instrument [Line Items]</t>
        </is>
      </c>
    </row>
    <row r="14">
      <c r="A14" s="4" t="inlineStr">
        <is>
          <t>Principal amount</t>
        </is>
      </c>
      <c r="F14" s="5" t="n">
        <v>50000</v>
      </c>
    </row>
    <row r="15">
      <c r="A15" s="4" t="inlineStr">
        <is>
          <t>Proceeds from loan and security agreement</t>
        </is>
      </c>
      <c r="C15" s="5" t="n">
        <v>11000</v>
      </c>
      <c r="E15" s="5" t="n">
        <v>4000</v>
      </c>
      <c r="F15" s="5" t="n">
        <v>35000</v>
      </c>
    </row>
    <row r="16">
      <c r="A16" s="4" t="inlineStr">
        <is>
          <t>Interest rate, stated percentage</t>
        </is>
      </c>
      <c r="F16" s="4" t="inlineStr">
        <is>
          <t>10.75%</t>
        </is>
      </c>
    </row>
    <row r="17">
      <c r="A17" s="4" t="inlineStr">
        <is>
          <t>Paid-in-kind interest rate, stated percentage</t>
        </is>
      </c>
      <c r="F17" s="4" t="inlineStr">
        <is>
          <t>0.55%</t>
        </is>
      </c>
    </row>
    <row r="18">
      <c r="A18" s="4" t="inlineStr">
        <is>
          <t>End of term charge, stated percentage</t>
        </is>
      </c>
      <c r="F18" s="4" t="inlineStr">
        <is>
          <t>3.00%</t>
        </is>
      </c>
    </row>
    <row r="19">
      <c r="A19" s="4" t="inlineStr">
        <is>
          <t>Interest rate at year end</t>
        </is>
      </c>
      <c r="H19" s="4" t="inlineStr">
        <is>
          <t>10.75%</t>
        </is>
      </c>
    </row>
    <row r="20">
      <c r="A20" s="4" t="inlineStr">
        <is>
          <t>Total debt</t>
        </is>
      </c>
      <c r="C20" s="5" t="n">
        <v>50000</v>
      </c>
      <c r="E20" s="5" t="n">
        <v>39000</v>
      </c>
      <c r="F20" s="5" t="n">
        <v>35000</v>
      </c>
    </row>
    <row r="21">
      <c r="A21" s="4" t="inlineStr">
        <is>
          <t>Repayments of long term debt</t>
        </is>
      </c>
      <c r="B21" s="5" t="n">
        <v>50000</v>
      </c>
    </row>
    <row r="22">
      <c r="A22" s="4" t="inlineStr">
        <is>
          <t>Paid-in-kind interest</t>
        </is>
      </c>
      <c r="B22" s="6" t="n">
        <v>2343</v>
      </c>
    </row>
    <row r="23">
      <c r="A23" s="4" t="inlineStr">
        <is>
          <t>Gain (loss) on extinguishment of debt</t>
        </is>
      </c>
      <c r="G23" s="6" t="n">
        <v>-1278</v>
      </c>
    </row>
    <row r="24">
      <c r="A24" s="4" t="inlineStr">
        <is>
          <t>Payments of Debt Issuance Costs</t>
        </is>
      </c>
      <c r="I24" s="6" t="n">
        <v>613</v>
      </c>
    </row>
    <row r="25">
      <c r="A25" s="4" t="inlineStr">
        <is>
          <t>Nerdy LLC | Coronavirus Aid Relief And Economic Security Act Note Member [Member] | Promissory note</t>
        </is>
      </c>
    </row>
    <row r="26">
      <c r="A26" s="3" t="inlineStr">
        <is>
          <t>Debt Instrument [Line Items]</t>
        </is>
      </c>
    </row>
    <row r="27">
      <c r="A27" s="4" t="inlineStr">
        <is>
          <t>Principal amount</t>
        </is>
      </c>
      <c r="J27" s="5" t="n">
        <v>8293</v>
      </c>
    </row>
    <row r="28">
      <c r="A28" s="4" t="inlineStr">
        <is>
          <t>Interest rate, stated percentage</t>
        </is>
      </c>
      <c r="J28" s="4" t="inlineStr">
        <is>
          <t>1.00%</t>
        </is>
      </c>
    </row>
    <row r="29">
      <c r="A29" s="4" t="inlineStr">
        <is>
          <t>Gain (loss) on extinguishment of debt</t>
        </is>
      </c>
      <c r="D29" s="5" t="n">
        <v>8395</v>
      </c>
      <c r="G29" s="5" t="n">
        <v>8395</v>
      </c>
    </row>
    <row r="30">
      <c r="A30" s="4" t="inlineStr">
        <is>
          <t>Promissory note and accrued interest forgiven in full</t>
        </is>
      </c>
      <c r="D30" s="5" t="n">
        <v>102</v>
      </c>
    </row>
    <row r="31">
      <c r="A31" s="4" t="inlineStr">
        <is>
          <t>Debt, gross</t>
        </is>
      </c>
      <c r="B31" s="6" t="n">
        <v>8293</v>
      </c>
    </row>
    <row r="32">
      <c r="A32" s="4" t="inlineStr">
        <is>
          <t>Accrued interest</t>
        </is>
      </c>
      <c r="B32" s="5" t="n">
        <v>102</v>
      </c>
    </row>
    <row r="33">
      <c r="A33" s="4" t="inlineStr">
        <is>
          <t>Nerdy LLC | Prime Rate | Loan and security agreement | Secured Debt</t>
        </is>
      </c>
    </row>
    <row r="34">
      <c r="A34" s="3" t="inlineStr">
        <is>
          <t>Debt Instrument [Line Items]</t>
        </is>
      </c>
    </row>
    <row r="35">
      <c r="A35" s="4" t="inlineStr">
        <is>
          <t>Debt instrument, basis spread on variable rate</t>
        </is>
      </c>
      <c r="F35" s="4" t="inlineStr">
        <is>
          <t>5.50%</t>
        </is>
      </c>
    </row>
    <row r="36">
      <c r="A36" s="4" t="inlineStr">
        <is>
          <t>Nerdy LLC | Revolving Credit Facility</t>
        </is>
      </c>
    </row>
    <row r="37">
      <c r="A37" s="3" t="inlineStr">
        <is>
          <t>Debt Instrument [Line Items]</t>
        </is>
      </c>
    </row>
    <row r="38">
      <c r="A38" s="4" t="inlineStr">
        <is>
          <t>Total amount available to borrow</t>
        </is>
      </c>
      <c r="K38" s="5" t="n">
        <v>30000</v>
      </c>
      <c r="L38" s="5" t="n">
        <v>15000</v>
      </c>
    </row>
    <row r="39">
      <c r="A39" s="4" t="inlineStr">
        <is>
          <t>Repaid total outstanding borrowings</t>
        </is>
      </c>
      <c r="I39" s="5" t="n">
        <v>10000</v>
      </c>
    </row>
    <row r="40">
      <c r="A40" s="4" t="inlineStr">
        <is>
          <t>Nerdy LLC | Revolving Credit Facility | Prime Rate</t>
        </is>
      </c>
    </row>
    <row r="41">
      <c r="A41" s="3" t="inlineStr">
        <is>
          <t>Debt Instrument [Line Items]</t>
        </is>
      </c>
    </row>
    <row r="42">
      <c r="A42" s="4" t="inlineStr">
        <is>
          <t>Variable interest, percentage rate</t>
        </is>
      </c>
      <c r="K42" s="4" t="inlineStr">
        <is>
          <t>0.3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1</t>
        </is>
      </c>
    </row>
    <row r="3">
      <c r="A3" s="3" t="inlineStr">
        <is>
          <t>Organization, Consolidation and Presentation of Financial Statements [Abstract]</t>
        </is>
      </c>
    </row>
    <row r="4">
      <c r="A4" s="4" t="inlineStr">
        <is>
          <t>BACKGROUND</t>
        </is>
      </c>
      <c r="B4" s="4" t="inlineStr">
        <is>
          <t>NOTE 1—BACKGROUND Nerdy Inc. (along with its consolidated subsidiaries, “Nerdy” or “the Company”) operates a platform for live online learning. The Company’s purpose-built proprietary platform leverages technology, including artificial intelligence, to connect students, users, parents, guardians, and purchasers (“Learner(s)”) of all ages to tutors, instructors, subject matter experts, educators, and other professionals (“Expert(s)”), delivering superior value on both sides of the network. Nerdy’s comprehensive learning destination provides learning experiences across numerous subjects and multiple formats, including one-on-one Varsity Tutors for Schools StarCourses, celebrity-led, Nerdy’s platform delivers value to both Learners, who are our customers, and Experts. Nerdy has built a diversified business across the following audiences: K-8, Reverse Recapitalization On September 20, 2021 (the “Closing Date”), TPG Pace Tech Opportunities Corp., a publicly traded, exempted company incorporated in the Cayman Islands (“TPG Pace”), and Live Learning Technologies LLC, a Delaware limited liability company (along with its wholly-owned subsidiaries, “Nerdy LLC”), consummated a business combination (the “Closing”) pursuant to the business combination agreement, dated as of January 28, 2021 (as amended, the “Business Combination Agreement”). Nerdy LLC is a holding company that is the sole owner of several operating companies, including its flagship business Varsity Tutors. At the Closing Date, TPG Pace and Nerdy LLC completed the following transactions (the “Reverse Recapitalization”):
• Immediately prior to the Closing, TPG Pace became a Delaware corporation and renamed Nerdy Inc.;
• TPG Pace’s outstanding Class A ordinary shares and Class F ordinary shares were converted into corresponding shares of Nerdy Inc.’s Class A common stock, par value $0.0001 per share (the “Class A Common Stock”) and Class F common stock, par value $0.0001 per share (the “Class F Common Stock”) and its outstanding private placement warrants and public warrants to purchase Class A ordinary shares were converted into corresponding private placement warrants to purchase Class A Common Stock (the “Private Placement Warrant(s)”) and public warrants to purchase Class A Common Stock (the “Public Warrant(s)”), respectively, (collectively, the “Domestication”). Each Private Placement Warrant and Public Warrant allows for the purchase of one share of Class A Common Stock at an exercise price of $11.50 per share. The shares of Class F Common Stock were subsequently converted to shares of Class A Common Stock;
• Following the Domestication, Nerdy LLC merged with a wholly-owned subsidiary of Nerdy Inc. (the “Merger”), with Nerdy LLC surviving such merger;
• In accordance with Nerdy LLC’s amended and restated limited liability company agreement (the “Nerdy LLC Agreement”), existing ownership interests in Nerdy LLC (including redeemable preferred units) were converted into Nerdy LLC units (the “OpCo Units”). Additionally, the Nerdy LLC Agreement provided that Nerdy LLC will be managed by a five person board of managers;
• Holders of Nerdy LLC common and preferred units (the “Legacy Nerdy Holders”) exchanged their historical Nerdy LLC equity for: (i) cash consideration of $336,846, of which $767 was accrued and reported as “Due to legacy Nerdy holders” on the Consolidated Balance Sheet at December 31, 2021, (ii) either OpCo Units and an equivalent number of shares of Nerdy Inc.’s Class B common stock, $0.0001 par value per share (the “Class B Common Stock”) or shares of Class A Common Stock, and (iii) warrants to purchase OpCo Units at an exercise price of $11.50 (the exercise of which would also result in the issuance of one corresponding share of Class B Common Stock) (the “OpCo Warrant(s)”) or Private Placement Warrants at an exercise price of $11.50;
• Nerdy Inc. contributed all of its assets (other than the OpCo Units it then held) to Nerdy LLC in exchange for additional OpCo Units and OpCo Warrants, such that Nerdy Inc. will hold a number of OpCo Units equal to the total number of shares of Class A Common Stock and OpCo Warrants equal to the total number of Public Warrants;
• Nerdy Inc. issued and sold 15,000 shares of Class A Common Stock for aggregate consideration of $150,000 in a private placement (the “PIPE Financing”); and
• Nerdy Inc. issued and sold 16,117 shares of Class A Common Stock and 3,000 warrants to purchase Class A Common Stock (the “FPA Warrant(s)”) for aggregate consideration of $150,000 in a private placement (the “FPA Financing”). Each FPA Warrant allows for the purchase of one share of Class A Common Stock at an exercise price of $11.50 per share. The Reverse Recapitalization was accomplished through an umbrella partnership corporation (“Up-C”) Up-C As a result of and immediately following the Reverse Recapitalization:
• Nerdy Inc. is a holding company that has no material assets other than its ownership interests in Nerdy LLC and its indirect interests in the subsidiaries of Nerdy LLC, and has no independent means of generating revenue or cash flow;
• Nerdy Inc. had the following securities outstanding: (i) 83,875 shares of Class A Common Stock, including Earnouts (as defined below), (ii) 73,971 shares of Class B Common Stock, including Earnouts, held by certain of the Legacy Nerdy Holders, and (iii) 17,281 warrants, each exercisable to purchase one share of Class A Common Stock at a price of $11.50 per share;
• Members of Nerdy LLC are the Legacy Nerdy Holders and Nerdy Inc.;
• Nerdy LLC had the following OpCo Units and OpCo Warrants outstanding: (i) 157,846 OpCo Units, including Earnouts, and (ii) 2,052 OpCo Warrants;
• Legacy Nerdy Holders owned 70,613 OpCo Units, excluding Earnouts, equal to a 47.1% of the economic interest in Nerdy LLC, and 70,613 shares of Class B Common Stock, excluding Earnouts, which, together (the “Combined Interests”), are redeemable beginning six months after the Closing
Date at the option of the Legacy Nerdy Holders on a on -for-one five
• Public stockholders of Nerdy Inc., including certain Legacy Nerdy Holders, (i) owned 79,233 shares of Class A Common Stock, excluding Earnouts, which represented 52.9% of the combined voting power of Nerdy Inc. and 100% of the economic interest in Nerdy Inc., and (ii) through Nerdy Inc.’s ownership of 79,233 OpCo Units, indirectly held 52.9% of the economic interest in Nerdy LLC;
• Nerdy LLC is managed by a five person board of managers, composed of three persons that were designated by Nerdy Inc. and two persons that were designated by holders of a majority of the OpCo Units held by members of Nerdy LLC other than Nerdy Inc. Nerdy LLC’s management will continue to manage Nerdy LLC and all of its related and affiliated entities (subject to approval of Nerdy Inc.’s Board of Directors) and Nerdy Inc.’s executive officers serve as the executive officers for all of its related and affiliated entities; and
• Financial results of Nerdy LLC and its wholly-owned subsidiaries are consolidated with and into Nerdy Inc., and following the Reverse Recapitalization on September 20, 2021, a portion of the consolidated net earnings (loss) of Nerdy LLC, which the Legacy Nerdy Holders are entitled to or are required to absorb, are allocated to the noncontrolling interests (the “NCI”). The Company has excluded Earnouts in the calculation of the ownership interests in Nerdy LLC as the Earnouts are subject to forfeiture if the achievement of certain stock price thresholds are not met within five years of the Reverse Recapitalization. To the extent these price thresholds are met, the Earnouts will no longer be subject to forfeiture and the units will then be included in the calculation of the ownership interests in Nerdy LLC. For additional information on the Reverse Recapitalization, see Note 4. Nerdy LLC, as a result of the contribution by Nerdy Inc., received proceeds of $557,574, which included (i) cash of $287,673 that was held in TPG Pace’s trust account from its initial public offering and TPG Pace’s operating cash account, after giving effect to redemptions of TPG Pace’s Class A ordinary shares held by TPG Pace’s public shareholders prior to the Reverse Recapitalization, (ii) proceeds of $150,000 from the PIPE Financing, (iii) proceeds of $150,000 from the FPA Financing, and (iv) the payment of TPG Pace transaction expenses of $30,099. Nerdy LLC used these proceeds to (i) pay cash consideration of $336,079 to Legacy Nerdy Holders, (ii) pay transaction fees and expenses of $29,636, and (iii) repay $52,343 of outstanding principal, interest and other charges under its Loan and Security Agreement (the “LSA”). The remaining funds were contributed to Nerdy LLC’s balance sheet. Warrants The Private Placement Warrants, the Public Warrants, the FPA Warrants, and the OpCo Warrants are collectively referred to herein as the “Warrant(s).” For other terms and conditions regarding each tranche of Warrants held by the Company, see the above discussion. For additional discussion regarding the Company’s accounting treatment of the Warrants, including net earnings (loss) per share considerations, see Note 2. The Company has the ability to redeem outstanding Warrants at any time after they become exercisable and prior to their expiration, at a price of $0.01 per Warrant, provided that the last reported sale price of the Class A Common Stock equals or exceeds $18.00 per share for any 20 trading days within a 30 trading day period ending on the third trading day prior to the date the Company sends the notice of such redemption to the Warrant holders. Additionally, the Company has the ability to redeem the outstanding Warrants at any time after they become exercisable and prior to their expiration, at a price of $0.10 per Warrant, provided that the last reported sale price of the Class A Common Stock equals or exceeds $10.00 per share and is less than $18.00 per share on the trading day prior to the date on which the Company sends the notice of redemption to the Warrant holder. In each case, the Warrant holder will be provided 30 days written notice prior to the Company’s redemption of the Warrants. For the 30 days after written notice has been provided by the Company, Warrant holders may elect to exercise their Warrants at the per Warrant price defined in the respective Warrant agreements. After the 30 days have expired, the Company will redeem the Warrants for shares or cash at the per Warrant prices mentioned above. The Warrants have a term of 5 years. As of December 31, 2021, the Company holds 22 of the total Warrants issued in connection with the Reverse Recapitalization. Earnouts Of the total shares and units issued as a result of the Reverse Recapitalization, Nerdy Inc. had 8,000 shares or units of (i) Class A Common Stock or (ii) OpCo Units (and a corresponding number of Class B Common Stock), as applicable, that will be subject to forfeiture if the achievement of certain stock price thresholds of the Class A Common Stock are not met within five years of the Reverse Recapitalization (assuming there is no change in control event) (the “Earnout(s)”). During the time between the issuance of the Earnouts and either the achievement of one or more triggering events or the expiration of the Earnout period, holders of the Earnouts are eligible to receive non-forfeitable one-for-one non-forfeitable
• Triggering Event 1 will occur on the date when the closing price of Class A Common Stock quoted on the New York Stock Exchange (the “NYSE”) is greater than or equal to $12.00 for any 20 Trading Days within any 30 consecutive Trading Day period within the Earnout period. Upon the occurrence of Triggering Event I, one-third
• Triggering Event 2 will occur on the date when the closing price of Class A Common Stock quoted on the NYSE is greater than or equal to $14.00 for any 20 Trading Days within any 30 consecutive Trading Day period within the Earnout period. Upon the occurrence of Triggering Event 2, one-third
• Triggering Event 3 will occur on the date when the closing price of Class A Common Stock quoted on the NYSE is greater than or equal to $16.00 for any 20 Trading Days within any 30 consecutive Trading Day period within the Earnout period. Upon the occurrence of Triggering Event 3, one-third As of December 31, 2021, the Company holds 36 of the total Earnouts issued in connection with the Reverse Recapitalization. For discussion regarding the Company’s accounting treatment of the Earnouts, including net earnings (loss) per share considerations, see Note 2. Transaction Expenses In connection with the Reverse Recapitalization, Nerdy LLC incurred expenses of $29,636 and $1,288 during the year ended December 31, 2021 and 2020, respectively. Of the total costs incurred during the year ended December 31, 2021, $9,602 were reported as “General and administrative expenses” in the Consolidated Statement of Operations and $20,034 were reported as a reduction of “Additional paid-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LEASES - Schedule of Assets And Liabilities Lessee (Details) $ in Thousands</t>
        </is>
      </c>
      <c r="B1" s="2" t="inlineStr">
        <is>
          <t>Mar. 31, 2022USD ($)</t>
        </is>
      </c>
    </row>
    <row r="2">
      <c r="A2" s="3" t="inlineStr">
        <is>
          <t>Assets and Liabilities, Lessee [Abstract]</t>
        </is>
      </c>
    </row>
    <row r="3">
      <c r="A3" s="4" t="inlineStr">
        <is>
          <t>Right-of-use assets</t>
        </is>
      </c>
      <c r="B3" s="5" t="n">
        <v>3809</v>
      </c>
    </row>
    <row r="4">
      <c r="A4" s="4" t="inlineStr">
        <is>
          <t>Other current liabilities</t>
        </is>
      </c>
      <c r="B4" s="6" t="n">
        <v>1648</v>
      </c>
    </row>
    <row r="5">
      <c r="A5" s="4" t="inlineStr">
        <is>
          <t>Other liabilities</t>
        </is>
      </c>
      <c r="B5" s="6" t="n">
        <v>2970</v>
      </c>
    </row>
    <row r="6">
      <c r="A6" s="4" t="inlineStr">
        <is>
          <t>Total lease liabilities</t>
        </is>
      </c>
      <c r="B6" s="5" t="n">
        <v>46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ssee, Operating Lease, Liability, Maturity (Details) $ in Thousands</t>
        </is>
      </c>
      <c r="B1" s="2" t="inlineStr">
        <is>
          <t>Mar. 31, 2022USD ($)</t>
        </is>
      </c>
    </row>
    <row r="2">
      <c r="A2" s="3" t="inlineStr">
        <is>
          <t>Leases [Abstract]</t>
        </is>
      </c>
    </row>
    <row r="3">
      <c r="A3" s="4" t="inlineStr">
        <is>
          <t>Remaining 2022</t>
        </is>
      </c>
      <c r="B3" s="5" t="n">
        <v>1334</v>
      </c>
    </row>
    <row r="4">
      <c r="A4" s="4" t="inlineStr">
        <is>
          <t>2023</t>
        </is>
      </c>
      <c r="B4" s="6" t="n">
        <v>1622</v>
      </c>
    </row>
    <row r="5">
      <c r="A5" s="4" t="inlineStr">
        <is>
          <t>2024</t>
        </is>
      </c>
      <c r="B5" s="6" t="n">
        <v>1273</v>
      </c>
    </row>
    <row r="6">
      <c r="A6" s="4" t="inlineStr">
        <is>
          <t>2025</t>
        </is>
      </c>
      <c r="B6" s="6" t="n">
        <v>644</v>
      </c>
    </row>
    <row r="7">
      <c r="A7" s="4" t="inlineStr">
        <is>
          <t>2026</t>
        </is>
      </c>
      <c r="B7" s="6" t="n">
        <v>0</v>
      </c>
    </row>
    <row r="8">
      <c r="A8" s="4" t="inlineStr">
        <is>
          <t>Thereafter</t>
        </is>
      </c>
      <c r="B8" s="6" t="n">
        <v>0</v>
      </c>
    </row>
    <row r="9">
      <c r="A9" s="4" t="inlineStr">
        <is>
          <t>Total future minimum payments</t>
        </is>
      </c>
      <c r="B9" s="6" t="n">
        <v>4873</v>
      </c>
    </row>
    <row r="10">
      <c r="A10" s="4" t="inlineStr">
        <is>
          <t>Less: Implied interest</t>
        </is>
      </c>
      <c r="B10" s="6" t="n">
        <v>255</v>
      </c>
    </row>
    <row r="11">
      <c r="A11" s="4" t="inlineStr">
        <is>
          <t>Total lease liabilities</t>
        </is>
      </c>
      <c r="B11" s="5" t="n">
        <v>46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due under non cancelable operating lease (Details) $ in Thousands</t>
        </is>
      </c>
      <c r="B1" s="2" t="inlineStr">
        <is>
          <t>Dec. 31, 2021USD ($)</t>
        </is>
      </c>
    </row>
    <row r="2">
      <c r="A2" s="3" t="inlineStr">
        <is>
          <t>Leases [Abstract]</t>
        </is>
      </c>
    </row>
    <row r="3">
      <c r="A3" s="4" t="inlineStr">
        <is>
          <t>2022</t>
        </is>
      </c>
      <c r="B3" s="5" t="n">
        <v>1749</v>
      </c>
    </row>
    <row r="4">
      <c r="A4" s="4" t="inlineStr">
        <is>
          <t>2023</t>
        </is>
      </c>
      <c r="B4" s="6" t="n">
        <v>1599</v>
      </c>
    </row>
    <row r="5">
      <c r="A5" s="4" t="inlineStr">
        <is>
          <t>2024</t>
        </is>
      </c>
      <c r="B5" s="6" t="n">
        <v>1250</v>
      </c>
    </row>
    <row r="6">
      <c r="A6" s="4" t="inlineStr">
        <is>
          <t>2025</t>
        </is>
      </c>
      <c r="B6" s="6" t="n">
        <v>632</v>
      </c>
    </row>
    <row r="7">
      <c r="A7" s="4" t="inlineStr">
        <is>
          <t>2026</t>
        </is>
      </c>
      <c r="B7" s="6" t="n">
        <v>0</v>
      </c>
    </row>
    <row r="8">
      <c r="A8" s="4" t="inlineStr">
        <is>
          <t>Thereafter</t>
        </is>
      </c>
      <c r="B8" s="6" t="n">
        <v>0</v>
      </c>
    </row>
    <row r="9">
      <c r="A9" s="4" t="inlineStr">
        <is>
          <t>Total</t>
        </is>
      </c>
      <c r="B9" s="5" t="n">
        <v>52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66" customWidth="1" min="2" max="2"/>
    <col width="14" customWidth="1" min="3" max="3"/>
    <col width="13" customWidth="1" min="4" max="4"/>
  </cols>
  <sheetData>
    <row r="1">
      <c r="A1" s="1" t="inlineStr">
        <is>
          <t>LEASES - Schedule of Lease, Cost (Details) - USD ($) $ in Thousands</t>
        </is>
      </c>
      <c r="B1" s="2" t="inlineStr">
        <is>
          <t>3 Months Ended</t>
        </is>
      </c>
    </row>
    <row r="2">
      <c r="B2" s="2" t="inlineStr">
        <is>
          <t>Mar. 31, 2022</t>
        </is>
      </c>
      <c r="C2" s="2" t="inlineStr">
        <is>
          <t>Mar. 31, 2021</t>
        </is>
      </c>
      <c r="D2" s="2" t="inlineStr">
        <is>
          <t>[1]</t>
        </is>
      </c>
    </row>
    <row r="3">
      <c r="A3" s="3" t="inlineStr">
        <is>
          <t>Lease, Cost [Abstract]</t>
        </is>
      </c>
    </row>
    <row r="4">
      <c r="A4" s="4" t="inlineStr">
        <is>
          <t>Operating lease expense</t>
        </is>
      </c>
      <c r="B4" s="5" t="n">
        <v>385</v>
      </c>
      <c r="C4" s="5" t="n">
        <v>267</v>
      </c>
    </row>
    <row r="5">
      <c r="A5" s="4" t="inlineStr">
        <is>
          <t>Variable lease expense</t>
        </is>
      </c>
      <c r="B5" s="6" t="n">
        <v>17</v>
      </c>
      <c r="C5" s="6" t="n">
        <v>0</v>
      </c>
    </row>
    <row r="6">
      <c r="A6" s="4" t="inlineStr">
        <is>
          <t>Sublease income</t>
        </is>
      </c>
      <c r="B6" s="5" t="n">
        <v>-250</v>
      </c>
      <c r="C6" s="5" t="n">
        <v>-103</v>
      </c>
    </row>
    <row r="7"/>
    <row r="8">
      <c r="A8" s="4" t="inlineStr">
        <is>
          <t>[1]</t>
        </is>
      </c>
      <c r="B8" s="4" t="inlineStr">
        <is>
          <t>Rent expense and sublease income as reported under ASC Topic 840.</t>
        </is>
      </c>
    </row>
  </sheetData>
  <mergeCells count="8">
    <mergeCell ref="A1:A2"/>
    <mergeCell ref="B1:D1"/>
    <mergeCell ref="C3:D3"/>
    <mergeCell ref="C4:D4"/>
    <mergeCell ref="C5:D5"/>
    <mergeCell ref="C6:D6"/>
    <mergeCell ref="A7:D7"/>
    <mergeCell ref="B8:D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EASES - Additional Information (Details) $ in Thousands</t>
        </is>
      </c>
      <c r="B1" s="2" t="inlineStr">
        <is>
          <t>3 Months Ended</t>
        </is>
      </c>
    </row>
    <row r="2">
      <c r="B2" s="2" t="inlineStr">
        <is>
          <t>Mar. 31, 2022USD ($)contract</t>
        </is>
      </c>
      <c r="C2" s="2" t="inlineStr">
        <is>
          <t>Jan. 01, 2022USD ($)</t>
        </is>
      </c>
    </row>
    <row r="3">
      <c r="A3" s="4" t="inlineStr">
        <is>
          <t>Number Of Finance Lease Agreements | contract</t>
        </is>
      </c>
      <c r="B3" s="6" t="n">
        <v>0</v>
      </c>
    </row>
    <row r="4">
      <c r="A4" s="4" t="inlineStr">
        <is>
          <t>Right-of-use assets</t>
        </is>
      </c>
      <c r="B4" s="5" t="n">
        <v>3809</v>
      </c>
    </row>
    <row r="5">
      <c r="A5" s="4" t="inlineStr">
        <is>
          <t>Lease liabilities</t>
        </is>
      </c>
      <c r="B5" s="5" t="n">
        <v>4618</v>
      </c>
    </row>
    <row r="6">
      <c r="A6" s="4" t="inlineStr">
        <is>
          <t>Operating Lease, Weighted Average Remaining Lease Term</t>
        </is>
      </c>
      <c r="B6" s="4" t="inlineStr">
        <is>
          <t>2 years 7 months 24 days</t>
        </is>
      </c>
    </row>
    <row r="7">
      <c r="A7" s="4" t="inlineStr">
        <is>
          <t>Operating Lease, Weighted Average Discount Rate, Percent</t>
        </is>
      </c>
      <c r="B7" s="4" t="inlineStr">
        <is>
          <t>2.96%</t>
        </is>
      </c>
    </row>
    <row r="8">
      <c r="A8" s="4" t="inlineStr">
        <is>
          <t>Operating Lease, Payments</t>
        </is>
      </c>
      <c r="B8" s="5" t="n">
        <v>292</v>
      </c>
    </row>
    <row r="9">
      <c r="A9" s="4" t="inlineStr">
        <is>
          <t>Tempe A Z [Member]</t>
        </is>
      </c>
    </row>
    <row r="10">
      <c r="A10" s="4" t="inlineStr">
        <is>
          <t>Lessee, Operating Lease, Remaining Lease Term</t>
        </is>
      </c>
      <c r="B10" s="4" t="inlineStr">
        <is>
          <t>3 years</t>
        </is>
      </c>
    </row>
    <row r="11">
      <c r="A11" s="4" t="inlineStr">
        <is>
          <t>St Louis M O [Member]</t>
        </is>
      </c>
    </row>
    <row r="12">
      <c r="A12" s="4" t="inlineStr">
        <is>
          <t>Lessee, Operating Lease, Remaining Lease Term</t>
        </is>
      </c>
      <c r="B12" s="4" t="inlineStr">
        <is>
          <t>17 months</t>
        </is>
      </c>
    </row>
    <row r="13">
      <c r="A13" s="4" t="inlineStr">
        <is>
          <t>Accounting Standards Update 2016-02 [Member] | Cumulative Effect, Period of Adoption, Adjustment [Member]</t>
        </is>
      </c>
    </row>
    <row r="14">
      <c r="A14" s="4" t="inlineStr">
        <is>
          <t>Right-of-use assets</t>
        </is>
      </c>
      <c r="C14" s="5" t="n">
        <v>4154</v>
      </c>
    </row>
    <row r="15">
      <c r="A15" s="4" t="inlineStr">
        <is>
          <t>Lease liabilities</t>
        </is>
      </c>
      <c r="C15" s="5" t="n">
        <v>487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 Narrative (Details) - USD ($) $ / shares in Units,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Related Party Transaction [Line Items]</t>
        </is>
      </c>
    </row>
    <row r="4">
      <c r="A4" s="4" t="inlineStr">
        <is>
          <t>Due to legacy Nerdy holders</t>
        </is>
      </c>
      <c r="B4" s="5" t="n">
        <v>0</v>
      </c>
      <c r="C4" s="5" t="n">
        <v>841</v>
      </c>
      <c r="D4" s="5" t="n">
        <v>0</v>
      </c>
    </row>
    <row r="5">
      <c r="A5" s="4" t="inlineStr">
        <is>
          <t>Potential tax receivable agreement liability</t>
        </is>
      </c>
      <c r="B5" s="5" t="n">
        <v>98116</v>
      </c>
    </row>
    <row r="6">
      <c r="A6" s="4" t="inlineStr">
        <is>
          <t>TRA Holders | Tax Receivable Agreement</t>
        </is>
      </c>
    </row>
    <row r="7">
      <c r="A7" s="3" t="inlineStr">
        <is>
          <t>Related Party Transaction [Line Items]</t>
        </is>
      </c>
    </row>
    <row r="8">
      <c r="A8" s="4" t="inlineStr">
        <is>
          <t>Net cash savings percentage</t>
        </is>
      </c>
      <c r="B8" s="4" t="inlineStr">
        <is>
          <t>85.00%</t>
        </is>
      </c>
      <c r="C8" s="4" t="inlineStr">
        <is>
          <t>85.00%</t>
        </is>
      </c>
    </row>
    <row r="9">
      <c r="A9" s="4" t="inlineStr">
        <is>
          <t>Remaining net cash savings percentage</t>
        </is>
      </c>
      <c r="B9" s="4" t="inlineStr">
        <is>
          <t>15.00%</t>
        </is>
      </c>
      <c r="C9" s="4" t="inlineStr">
        <is>
          <t>15.00%</t>
        </is>
      </c>
    </row>
    <row r="10">
      <c r="A10" s="4" t="inlineStr">
        <is>
          <t>Cash paid to TRA Holders at Closing of Reverse Recapitalization</t>
        </is>
      </c>
      <c r="B10" s="5" t="n">
        <v>331808</v>
      </c>
      <c r="C10" s="5" t="n">
        <v>331808</v>
      </c>
    </row>
    <row r="11">
      <c r="A11" s="4" t="inlineStr">
        <is>
          <t>Potential tax receivable agreement liability</t>
        </is>
      </c>
      <c r="C11" s="5" t="n">
        <v>96823</v>
      </c>
    </row>
    <row r="12">
      <c r="A12" s="4" t="inlineStr">
        <is>
          <t>Assumption, price per share at closing of reverse recapitalization (in dollars per share)</t>
        </is>
      </c>
      <c r="B12" s="5" t="n">
        <v>10</v>
      </c>
      <c r="C12" s="5" t="n">
        <v>10</v>
      </c>
    </row>
    <row r="13">
      <c r="A13" s="4" t="inlineStr">
        <is>
          <t>Assumption, federal income tax rate at closing of reverse recapitalization</t>
        </is>
      </c>
      <c r="B13" s="4" t="inlineStr">
        <is>
          <t>21.00%</t>
        </is>
      </c>
      <c r="C13" s="4" t="inlineStr">
        <is>
          <t>21.00%</t>
        </is>
      </c>
    </row>
    <row r="14">
      <c r="A14" s="4" t="inlineStr">
        <is>
          <t>Assumption, state income tax rate</t>
        </is>
      </c>
      <c r="B14" s="4" t="inlineStr">
        <is>
          <t>3.60%</t>
        </is>
      </c>
      <c r="C14" s="4" t="inlineStr">
        <is>
          <t>3.60%</t>
        </is>
      </c>
    </row>
    <row r="15">
      <c r="A15" s="4" t="inlineStr">
        <is>
          <t>Deferred tax asset recognized if all units are exchanged</t>
        </is>
      </c>
      <c r="B15" s="5" t="n">
        <v>143741</v>
      </c>
      <c r="C15" s="5" t="n">
        <v>126826</v>
      </c>
    </row>
    <row r="16">
      <c r="A16" s="4" t="inlineStr">
        <is>
          <t>Tax receivable agreement liability recognized in exchange</t>
        </is>
      </c>
      <c r="B16" s="5" t="n">
        <v>122180</v>
      </c>
      <c r="C16" s="5" t="n">
        <v>107802</v>
      </c>
    </row>
    <row r="17">
      <c r="A17" s="4" t="inlineStr">
        <is>
          <t>Assumption, price per share in exchange (in dollars per share)</t>
        </is>
      </c>
      <c r="B17" s="7" t="n">
        <v>5.09</v>
      </c>
      <c r="C17" s="10" t="n">
        <v>4.5</v>
      </c>
    </row>
    <row r="18">
      <c r="A18" s="4" t="inlineStr">
        <is>
          <t>Assumption, federal income tax rate at time of exchange</t>
        </is>
      </c>
      <c r="B18" s="4" t="inlineStr">
        <is>
          <t>24.60%</t>
        </is>
      </c>
      <c r="C18" s="4" t="inlineStr">
        <is>
          <t>24.6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MMITMENTS AND CONTINGENCIES - Leases Narrative (Details) - USD ($)</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Litigation accrual</t>
        </is>
      </c>
      <c r="B4" s="5" t="n">
        <v>0</v>
      </c>
      <c r="C4" s="5" t="n">
        <v>0</v>
      </c>
    </row>
    <row r="5">
      <c r="A5" s="4" t="inlineStr">
        <is>
          <t>Litigation expense</t>
        </is>
      </c>
      <c r="B5" s="6" t="n">
        <v>0</v>
      </c>
      <c r="C5" s="6" t="n">
        <v>0</v>
      </c>
      <c r="D5" s="5" t="n">
        <v>0</v>
      </c>
    </row>
    <row r="6">
      <c r="A6" s="4" t="inlineStr">
        <is>
          <t>Other expense (income), net</t>
        </is>
      </c>
    </row>
    <row r="7">
      <c r="A7" s="3" t="inlineStr">
        <is>
          <t>Other Commitments [Line Items]</t>
        </is>
      </c>
    </row>
    <row r="8">
      <c r="A8" s="4" t="inlineStr">
        <is>
          <t>Operating lease loss</t>
        </is>
      </c>
      <c r="C8" s="6" t="n">
        <v>1772000</v>
      </c>
    </row>
    <row r="9">
      <c r="A9" s="4" t="inlineStr">
        <is>
          <t>General and administrative expenses</t>
        </is>
      </c>
    </row>
    <row r="10">
      <c r="A10" s="3" t="inlineStr">
        <is>
          <t>Other Commitments [Line Items]</t>
        </is>
      </c>
    </row>
    <row r="11">
      <c r="A11" s="4" t="inlineStr">
        <is>
          <t>Operating lease rent expense</t>
        </is>
      </c>
      <c r="B11" s="5" t="n">
        <v>611000</v>
      </c>
      <c r="C11" s="5" t="n">
        <v>1560000</v>
      </c>
      <c r="D11" s="5" t="n">
        <v>245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Future Minimum Lease Payments Due Under Noncancelable Operating Lease Agreements (Details) $ in Thousands</t>
        </is>
      </c>
      <c r="B1" s="2" t="inlineStr">
        <is>
          <t>Dec. 31, 2021USD ($)</t>
        </is>
      </c>
    </row>
    <row r="2">
      <c r="A2" s="3" t="inlineStr">
        <is>
          <t>Commitments and Contingencies Disclosure [Abstract]</t>
        </is>
      </c>
    </row>
    <row r="3">
      <c r="A3" s="4" t="inlineStr">
        <is>
          <t>2022</t>
        </is>
      </c>
      <c r="B3" s="5" t="n">
        <v>1749</v>
      </c>
    </row>
    <row r="4">
      <c r="A4" s="4" t="inlineStr">
        <is>
          <t>2023</t>
        </is>
      </c>
      <c r="B4" s="6" t="n">
        <v>1599</v>
      </c>
    </row>
    <row r="5">
      <c r="A5" s="4" t="inlineStr">
        <is>
          <t>2024</t>
        </is>
      </c>
      <c r="B5" s="6" t="n">
        <v>1250</v>
      </c>
    </row>
    <row r="6">
      <c r="A6" s="4" t="inlineStr">
        <is>
          <t>2025</t>
        </is>
      </c>
      <c r="B6" s="6" t="n">
        <v>632</v>
      </c>
    </row>
    <row r="7">
      <c r="A7" s="4" t="inlineStr">
        <is>
          <t>2026</t>
        </is>
      </c>
      <c r="B7" s="6" t="n">
        <v>0</v>
      </c>
    </row>
    <row r="8">
      <c r="A8" s="4" t="inlineStr">
        <is>
          <t>Thereafter</t>
        </is>
      </c>
      <c r="B8" s="6" t="n">
        <v>0</v>
      </c>
    </row>
    <row r="9">
      <c r="A9" s="4" t="inlineStr">
        <is>
          <t>Total</t>
        </is>
      </c>
      <c r="B9" s="5" t="n">
        <v>52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Future Income Due Under Noncancelable Operating Sublease Agreements (Details) $ in Thousands</t>
        </is>
      </c>
      <c r="B1" s="2" t="inlineStr">
        <is>
          <t>Dec. 31, 2021USD ($)</t>
        </is>
      </c>
    </row>
    <row r="2">
      <c r="A2" s="3" t="inlineStr">
        <is>
          <t>Commitments and Contingencies Disclosure [Abstract]</t>
        </is>
      </c>
    </row>
    <row r="3">
      <c r="A3" s="4" t="inlineStr">
        <is>
          <t>2022</t>
        </is>
      </c>
      <c r="B3" s="5" t="n">
        <v>981</v>
      </c>
    </row>
    <row r="4">
      <c r="A4" s="4" t="inlineStr">
        <is>
          <t>2023</t>
        </is>
      </c>
      <c r="B4" s="6" t="n">
        <v>1000</v>
      </c>
    </row>
    <row r="5">
      <c r="A5" s="4" t="inlineStr">
        <is>
          <t>2024</t>
        </is>
      </c>
      <c r="B5" s="6" t="n">
        <v>1019</v>
      </c>
    </row>
    <row r="6">
      <c r="A6" s="4" t="inlineStr">
        <is>
          <t>2025</t>
        </is>
      </c>
      <c r="B6" s="6" t="n">
        <v>516</v>
      </c>
    </row>
    <row r="7">
      <c r="A7" s="4" t="inlineStr">
        <is>
          <t>2026</t>
        </is>
      </c>
      <c r="B7" s="6" t="n">
        <v>0</v>
      </c>
    </row>
    <row r="8">
      <c r="A8" s="4" t="inlineStr">
        <is>
          <t>Thereafter</t>
        </is>
      </c>
      <c r="B8" s="6" t="n">
        <v>0</v>
      </c>
    </row>
    <row r="9">
      <c r="A9" s="4" t="inlineStr">
        <is>
          <t>Total</t>
        </is>
      </c>
      <c r="B9" s="5" t="n">
        <v>35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37" customWidth="1" min="5" max="5"/>
    <col width="21" customWidth="1" min="6" max="6"/>
    <col width="30" customWidth="1" min="7" max="7"/>
    <col width="37" customWidth="1" min="8" max="8"/>
    <col width="37" customWidth="1" min="9" max="9"/>
    <col width="37" customWidth="1" min="10" max="10"/>
    <col width="20" customWidth="1" min="11" max="11"/>
  </cols>
  <sheetData>
    <row r="1">
      <c r="A1" s="1" t="inlineStr">
        <is>
          <t>STOCK-BASED COMPENSATION - Narrative (Details) $ / shares in Units, $ in Thousands</t>
        </is>
      </c>
      <c r="B1" s="2" t="inlineStr">
        <is>
          <t>Oct. 15, 2021USD ($)</t>
        </is>
      </c>
      <c r="C1" s="2" t="inlineStr">
        <is>
          <t>Sep. 20, 2021Year$ / sharesshares</t>
        </is>
      </c>
      <c r="D1" s="2" t="inlineStr">
        <is>
          <t>Mar. 31, 2022USD ($)</t>
        </is>
      </c>
      <c r="E1" s="2" t="inlineStr">
        <is>
          <t>Dec. 31, 2021USD ($)$ / sharesshares</t>
        </is>
      </c>
      <c r="F1" s="2" t="inlineStr">
        <is>
          <t>Mar. 31, 2021USD ($)</t>
        </is>
      </c>
      <c r="G1" s="2" t="inlineStr">
        <is>
          <t>Sep. 19, 2021$ / sharesshares</t>
        </is>
      </c>
      <c r="H1" s="2" t="inlineStr">
        <is>
          <t>Dec. 31, 2021USD ($)$ / sharesshares</t>
        </is>
      </c>
      <c r="I1" s="2" t="inlineStr">
        <is>
          <t>Dec. 31, 2020USD ($)$ / sharesshares</t>
        </is>
      </c>
      <c r="J1" s="2" t="inlineStr">
        <is>
          <t>Dec. 31, 2019USD ($)$ / sharesshares</t>
        </is>
      </c>
      <c r="K1" s="2" t="inlineStr">
        <is>
          <t>Sep. 21, 2021shares</t>
        </is>
      </c>
    </row>
    <row r="2">
      <c r="A2" s="3" t="inlineStr">
        <is>
          <t>Share-based Compensation Arrangement by Share-based Payment Award [Line Items]</t>
        </is>
      </c>
    </row>
    <row r="3">
      <c r="A3" s="4" t="inlineStr">
        <is>
          <t>Stock-based compensation expense</t>
        </is>
      </c>
      <c r="H3" s="5" t="n">
        <v>54960</v>
      </c>
      <c r="I3" s="5" t="n">
        <v>1730</v>
      </c>
      <c r="J3" s="5" t="n">
        <v>1747</v>
      </c>
    </row>
    <row r="4">
      <c r="A4" s="4" t="inlineStr">
        <is>
          <t>Compensation cost not yet recognized</t>
        </is>
      </c>
      <c r="E4" s="5" t="n">
        <v>146253</v>
      </c>
      <c r="H4" s="5" t="n">
        <v>146253</v>
      </c>
    </row>
    <row r="5">
      <c r="A5" s="4" t="inlineStr">
        <is>
          <t>Compensation cost not yet recognized, weighted-average period</t>
        </is>
      </c>
      <c r="H5" s="4" t="inlineStr">
        <is>
          <t>3 years 8 months 1 day</t>
        </is>
      </c>
    </row>
    <row r="6">
      <c r="A6" s="4" t="inlineStr">
        <is>
          <t>2021 Equity Plan</t>
        </is>
      </c>
    </row>
    <row r="7">
      <c r="A7" s="3" t="inlineStr">
        <is>
          <t>Share-based Compensation Arrangement by Share-based Payment Award [Line Items]</t>
        </is>
      </c>
    </row>
    <row r="8">
      <c r="A8" s="4" t="inlineStr">
        <is>
          <t>Shares reserved for issuance under various stock-based compensation awards (up to) | shares</t>
        </is>
      </c>
      <c r="K8" s="6" t="n">
        <v>27775</v>
      </c>
    </row>
    <row r="9">
      <c r="A9" s="4" t="inlineStr">
        <is>
          <t>Maximum term of award</t>
        </is>
      </c>
      <c r="E9" s="4" t="inlineStr">
        <is>
          <t>10 years</t>
        </is>
      </c>
    </row>
    <row r="10">
      <c r="A10" s="4" t="inlineStr">
        <is>
          <t>Sales and marketing expenses</t>
        </is>
      </c>
    </row>
    <row r="11">
      <c r="A11" s="3" t="inlineStr">
        <is>
          <t>Share-based Compensation Arrangement by Share-based Payment Award [Line Items]</t>
        </is>
      </c>
    </row>
    <row r="12">
      <c r="A12" s="4" t="inlineStr">
        <is>
          <t>Stock-based compensation expense</t>
        </is>
      </c>
      <c r="H12" s="5" t="n">
        <v>3378</v>
      </c>
      <c r="I12" s="6" t="n">
        <v>0</v>
      </c>
      <c r="J12" s="6" t="n">
        <v>0</v>
      </c>
    </row>
    <row r="13">
      <c r="A13" s="4" t="inlineStr">
        <is>
          <t>General and administrative expenses</t>
        </is>
      </c>
    </row>
    <row r="14">
      <c r="A14" s="3" t="inlineStr">
        <is>
          <t>Share-based Compensation Arrangement by Share-based Payment Award [Line Items]</t>
        </is>
      </c>
    </row>
    <row r="15">
      <c r="A15" s="4" t="inlineStr">
        <is>
          <t>Stock-based compensation expense</t>
        </is>
      </c>
      <c r="H15" s="6" t="n">
        <v>51039</v>
      </c>
      <c r="I15" s="5" t="n">
        <v>1730</v>
      </c>
      <c r="J15" s="5" t="n">
        <v>1747</v>
      </c>
    </row>
    <row r="16">
      <c r="A16" s="4" t="inlineStr">
        <is>
          <t>UARs</t>
        </is>
      </c>
    </row>
    <row r="17">
      <c r="A17" s="3" t="inlineStr">
        <is>
          <t>Share-based Compensation Arrangement by Share-based Payment Award [Line Items]</t>
        </is>
      </c>
    </row>
    <row r="18">
      <c r="A18" s="4" t="inlineStr">
        <is>
          <t>Number of employees affected | Year</t>
        </is>
      </c>
      <c r="C18" s="6" t="n">
        <v>437</v>
      </c>
    </row>
    <row r="19">
      <c r="A19" s="4" t="inlineStr">
        <is>
          <t>Stock-based compensation expense</t>
        </is>
      </c>
      <c r="B19" s="5" t="n">
        <v>3697</v>
      </c>
      <c r="H19" s="5" t="n">
        <v>32066</v>
      </c>
    </row>
    <row r="20">
      <c r="A20" s="4" t="inlineStr">
        <is>
          <t>Former employees</t>
        </is>
      </c>
      <c r="B20" s="6" t="n">
        <v>362</v>
      </c>
    </row>
    <row r="21">
      <c r="A21" s="4" t="inlineStr">
        <is>
          <t>UARs | Minimum | Nerdy LLC</t>
        </is>
      </c>
    </row>
    <row r="22">
      <c r="A22" s="3" t="inlineStr">
        <is>
          <t>Share-based Compensation Arrangement by Share-based Payment Award [Line Items]</t>
        </is>
      </c>
    </row>
    <row r="23">
      <c r="A23" s="4" t="inlineStr">
        <is>
          <t>Vesting period</t>
        </is>
      </c>
      <c r="H23" s="4" t="inlineStr">
        <is>
          <t>4 years</t>
        </is>
      </c>
    </row>
    <row r="24">
      <c r="A24" s="4" t="inlineStr">
        <is>
          <t>UARs | Maximum | Nerdy LLC</t>
        </is>
      </c>
    </row>
    <row r="25">
      <c r="A25" s="3" t="inlineStr">
        <is>
          <t>Share-based Compensation Arrangement by Share-based Payment Award [Line Items]</t>
        </is>
      </c>
    </row>
    <row r="26">
      <c r="A26" s="4" t="inlineStr">
        <is>
          <t>Vesting period</t>
        </is>
      </c>
      <c r="H26" s="4" t="inlineStr">
        <is>
          <t>5 years</t>
        </is>
      </c>
    </row>
    <row r="27">
      <c r="A27" s="4" t="inlineStr">
        <is>
          <t>UARs | Sales and marketing expenses</t>
        </is>
      </c>
    </row>
    <row r="28">
      <c r="A28" s="3" t="inlineStr">
        <is>
          <t>Share-based Compensation Arrangement by Share-based Payment Award [Line Items]</t>
        </is>
      </c>
    </row>
    <row r="29">
      <c r="A29" s="4" t="inlineStr">
        <is>
          <t>Stock-based compensation expense</t>
        </is>
      </c>
      <c r="B29" s="5" t="n">
        <v>124</v>
      </c>
      <c r="H29" s="5" t="n">
        <v>2457</v>
      </c>
    </row>
    <row r="30">
      <c r="A30" s="4" t="inlineStr">
        <is>
          <t>UARs | General and administrative expenses</t>
        </is>
      </c>
    </row>
    <row r="31">
      <c r="A31" s="3" t="inlineStr">
        <is>
          <t>Share-based Compensation Arrangement by Share-based Payment Award [Line Items]</t>
        </is>
      </c>
    </row>
    <row r="32">
      <c r="A32" s="4" t="inlineStr">
        <is>
          <t>Stock-based compensation expense</t>
        </is>
      </c>
      <c r="B32" s="5" t="n">
        <v>3573</v>
      </c>
      <c r="H32" s="5" t="n">
        <v>29609</v>
      </c>
    </row>
    <row r="33">
      <c r="A33" s="4" t="inlineStr">
        <is>
          <t>PIUs | Minimum | Nerdy LLC</t>
        </is>
      </c>
    </row>
    <row r="34">
      <c r="A34" s="3" t="inlineStr">
        <is>
          <t>Share-based Compensation Arrangement by Share-based Payment Award [Line Items]</t>
        </is>
      </c>
    </row>
    <row r="35">
      <c r="A35" s="4" t="inlineStr">
        <is>
          <t>Vesting period</t>
        </is>
      </c>
      <c r="H35" s="4" t="inlineStr">
        <is>
          <t>4 years</t>
        </is>
      </c>
    </row>
    <row r="36">
      <c r="A36" s="4" t="inlineStr">
        <is>
          <t>PIUs | Maximum | Nerdy LLC</t>
        </is>
      </c>
    </row>
    <row r="37">
      <c r="A37" s="3" t="inlineStr">
        <is>
          <t>Share-based Compensation Arrangement by Share-based Payment Award [Line Items]</t>
        </is>
      </c>
    </row>
    <row r="38">
      <c r="A38" s="4" t="inlineStr">
        <is>
          <t>Vesting period</t>
        </is>
      </c>
      <c r="H38" s="4" t="inlineStr">
        <is>
          <t>6 years</t>
        </is>
      </c>
    </row>
    <row r="39">
      <c r="A39" s="4" t="inlineStr">
        <is>
          <t>Restricted stock awards</t>
        </is>
      </c>
    </row>
    <row r="40">
      <c r="A40" s="3" t="inlineStr">
        <is>
          <t>Share-based Compensation Arrangement by Share-based Payment Award [Line Items]</t>
        </is>
      </c>
    </row>
    <row r="41">
      <c r="A41" s="4" t="inlineStr">
        <is>
          <t>Additional hurdle price (in dollars per share) | $ / shares</t>
        </is>
      </c>
      <c r="C41" s="5" t="n">
        <v>4</v>
      </c>
    </row>
    <row r="42">
      <c r="A42" s="4" t="inlineStr">
        <is>
          <t>Expected dividends</t>
        </is>
      </c>
      <c r="H42" s="4" t="inlineStr">
        <is>
          <t>0.00%</t>
        </is>
      </c>
      <c r="I42" s="4" t="inlineStr">
        <is>
          <t>0.00%</t>
        </is>
      </c>
      <c r="J42" s="4" t="inlineStr">
        <is>
          <t>0.00%</t>
        </is>
      </c>
    </row>
    <row r="43">
      <c r="A43" s="4" t="inlineStr">
        <is>
          <t>Granted (in shares) | shares</t>
        </is>
      </c>
      <c r="E43" s="6" t="n">
        <v>0</v>
      </c>
      <c r="G43" s="6" t="n">
        <v>0</v>
      </c>
    </row>
    <row r="44">
      <c r="A44" s="4" t="inlineStr">
        <is>
          <t>Fair Value (per award) | $ / shares</t>
        </is>
      </c>
      <c r="E44" s="5" t="n">
        <v>0</v>
      </c>
      <c r="G44" s="5" t="n">
        <v>0</v>
      </c>
      <c r="I44" s="7" t="n">
        <v>0.83</v>
      </c>
      <c r="J44" s="7" t="n">
        <v>0.59</v>
      </c>
    </row>
    <row r="45">
      <c r="A45" s="4" t="inlineStr">
        <is>
          <t>contractual term</t>
        </is>
      </c>
      <c r="I45" s="4" t="inlineStr">
        <is>
          <t>7 years</t>
        </is>
      </c>
      <c r="J45" s="4" t="inlineStr">
        <is>
          <t>7 years 18 days</t>
        </is>
      </c>
    </row>
    <row r="46">
      <c r="A46" s="4" t="inlineStr">
        <is>
          <t>Restricted stock units</t>
        </is>
      </c>
    </row>
    <row r="47">
      <c r="A47" s="3" t="inlineStr">
        <is>
          <t>Share-based Compensation Arrangement by Share-based Payment Award [Line Items]</t>
        </is>
      </c>
    </row>
    <row r="48">
      <c r="A48" s="4" t="inlineStr">
        <is>
          <t>Initial stock price hurdle (in dollars per share) | $ / shares</t>
        </is>
      </c>
      <c r="C48" s="5" t="n">
        <v>18</v>
      </c>
    </row>
    <row r="49">
      <c r="A49" s="4" t="inlineStr">
        <is>
          <t>Vesting, stock price, percentage</t>
        </is>
      </c>
      <c r="C49" s="4" t="inlineStr">
        <is>
          <t>100.00%</t>
        </is>
      </c>
    </row>
    <row r="50">
      <c r="A50" s="4" t="inlineStr">
        <is>
          <t>Award vesting rights, maximum (in dollars per share) | $ / shares</t>
        </is>
      </c>
      <c r="C50" s="5" t="n">
        <v>42</v>
      </c>
    </row>
    <row r="51">
      <c r="A51" s="4" t="inlineStr">
        <is>
          <t>Granted (in shares) | shares</t>
        </is>
      </c>
      <c r="H51" s="6" t="n">
        <v>8905388</v>
      </c>
      <c r="I51" s="6" t="n">
        <v>0</v>
      </c>
      <c r="J51" s="6" t="n">
        <v>0</v>
      </c>
    </row>
    <row r="52">
      <c r="A52" s="4" t="inlineStr">
        <is>
          <t>Vest date fair value</t>
        </is>
      </c>
      <c r="H52" s="5" t="n">
        <v>189</v>
      </c>
    </row>
    <row r="53">
      <c r="A53" s="4" t="inlineStr">
        <is>
          <t>Fair Value (per award) | $ / shares</t>
        </is>
      </c>
      <c r="H53" s="7" t="n">
        <v>5.71</v>
      </c>
    </row>
    <row r="54">
      <c r="A54" s="4" t="inlineStr">
        <is>
          <t>Restricted stock units | Class A Common Stock</t>
        </is>
      </c>
    </row>
    <row r="55">
      <c r="A55" s="3" t="inlineStr">
        <is>
          <t>Share-based Compensation Arrangement by Share-based Payment Award [Line Items]</t>
        </is>
      </c>
    </row>
    <row r="56">
      <c r="A56" s="4" t="inlineStr">
        <is>
          <t>Conversion, right to receive (in shares) | shares</t>
        </is>
      </c>
      <c r="C56" s="6" t="n">
        <v>1</v>
      </c>
    </row>
    <row r="57">
      <c r="A57" s="4" t="inlineStr">
        <is>
          <t>Employee Warrants</t>
        </is>
      </c>
    </row>
    <row r="58">
      <c r="A58" s="3" t="inlineStr">
        <is>
          <t>Share-based Compensation Arrangement by Share-based Payment Award [Line Items]</t>
        </is>
      </c>
    </row>
    <row r="59">
      <c r="A59" s="4" t="inlineStr">
        <is>
          <t>Stock-based compensation expense</t>
        </is>
      </c>
      <c r="H59" s="5" t="n">
        <v>408</v>
      </c>
    </row>
    <row r="60">
      <c r="A60" s="4" t="inlineStr">
        <is>
          <t>Granted (in shares) | shares</t>
        </is>
      </c>
      <c r="H60" s="6" t="n">
        <v>188958</v>
      </c>
    </row>
    <row r="61">
      <c r="A61" s="4" t="inlineStr">
        <is>
          <t>Fair Value (per award) | $ / shares</t>
        </is>
      </c>
      <c r="H61" s="10" t="n">
        <v>11.5</v>
      </c>
    </row>
    <row r="62">
      <c r="A62" s="4" t="inlineStr">
        <is>
          <t>Employee Warrants | Valuation, Market Approach</t>
        </is>
      </c>
    </row>
    <row r="63">
      <c r="A63" s="3" t="inlineStr">
        <is>
          <t>Share-based Compensation Arrangement by Share-based Payment Award [Line Items]</t>
        </is>
      </c>
    </row>
    <row r="64">
      <c r="A64" s="4" t="inlineStr">
        <is>
          <t>Fair Value (per award) | $ / shares</t>
        </is>
      </c>
      <c r="H64" s="7" t="n">
        <v>2.16</v>
      </c>
    </row>
    <row r="65">
      <c r="A65" s="4" t="inlineStr">
        <is>
          <t>Employee Warrants | Sales and marketing expenses</t>
        </is>
      </c>
    </row>
    <row r="66">
      <c r="A66" s="3" t="inlineStr">
        <is>
          <t>Share-based Compensation Arrangement by Share-based Payment Award [Line Items]</t>
        </is>
      </c>
    </row>
    <row r="67">
      <c r="A67" s="4" t="inlineStr">
        <is>
          <t>Stock-based compensation expense</t>
        </is>
      </c>
      <c r="H67" s="5" t="n">
        <v>79</v>
      </c>
    </row>
    <row r="68">
      <c r="A68" s="4" t="inlineStr">
        <is>
          <t>Employee Warrants | General and administrative expenses</t>
        </is>
      </c>
    </row>
    <row r="69">
      <c r="A69" s="3" t="inlineStr">
        <is>
          <t>Share-based Compensation Arrangement by Share-based Payment Award [Line Items]</t>
        </is>
      </c>
    </row>
    <row r="70">
      <c r="A70" s="4" t="inlineStr">
        <is>
          <t>Stock-based compensation expense</t>
        </is>
      </c>
      <c r="H70" s="6" t="n">
        <v>329</v>
      </c>
    </row>
    <row r="71">
      <c r="A71" s="4" t="inlineStr">
        <is>
          <t>Employee Earnout</t>
        </is>
      </c>
    </row>
    <row r="72">
      <c r="A72" s="3" t="inlineStr">
        <is>
          <t>Share-based Compensation Arrangement by Share-based Payment Award [Line Items]</t>
        </is>
      </c>
    </row>
    <row r="73">
      <c r="A73" s="4" t="inlineStr">
        <is>
          <t>Stock-based compensation expense</t>
        </is>
      </c>
      <c r="H73" s="6" t="n">
        <v>2763</v>
      </c>
    </row>
    <row r="74">
      <c r="A74" s="4" t="inlineStr">
        <is>
          <t>Employee Earnout | Sales and marketing expenses</t>
        </is>
      </c>
    </row>
    <row r="75">
      <c r="A75" s="3" t="inlineStr">
        <is>
          <t>Share-based Compensation Arrangement by Share-based Payment Award [Line Items]</t>
        </is>
      </c>
    </row>
    <row r="76">
      <c r="A76" s="4" t="inlineStr">
        <is>
          <t>Stock-based compensation expense</t>
        </is>
      </c>
      <c r="H76" s="6" t="n">
        <v>46</v>
      </c>
    </row>
    <row r="77">
      <c r="A77" s="4" t="inlineStr">
        <is>
          <t>Employee Earnout | General and administrative expenses</t>
        </is>
      </c>
    </row>
    <row r="78">
      <c r="A78" s="3" t="inlineStr">
        <is>
          <t>Share-based Compensation Arrangement by Share-based Payment Award [Line Items]</t>
        </is>
      </c>
    </row>
    <row r="79">
      <c r="A79" s="4" t="inlineStr">
        <is>
          <t>Stock-based compensation expense</t>
        </is>
      </c>
      <c r="H79" s="5" t="n">
        <v>2717</v>
      </c>
    </row>
    <row r="80">
      <c r="A80" s="4" t="inlineStr">
        <is>
          <t>Stock appreciation rights</t>
        </is>
      </c>
    </row>
    <row r="81">
      <c r="A81" s="3" t="inlineStr">
        <is>
          <t>Share-based Compensation Arrangement by Share-based Payment Award [Line Items]</t>
        </is>
      </c>
    </row>
    <row r="82">
      <c r="A82" s="4" t="inlineStr">
        <is>
          <t>Expected dividends</t>
        </is>
      </c>
      <c r="H82" s="4" t="inlineStr">
        <is>
          <t>0.00%</t>
        </is>
      </c>
    </row>
    <row r="83">
      <c r="A83" s="4" t="inlineStr">
        <is>
          <t>contractual term</t>
        </is>
      </c>
      <c r="H83" s="4" t="inlineStr">
        <is>
          <t>4 years 3 months 10 days</t>
        </is>
      </c>
    </row>
    <row r="84">
      <c r="A84" s="4" t="inlineStr">
        <is>
          <t>Restricted stock units - founder's award</t>
        </is>
      </c>
    </row>
    <row r="85">
      <c r="A85" s="3" t="inlineStr">
        <is>
          <t>Share-based Compensation Arrangement by Share-based Payment Award [Line Items]</t>
        </is>
      </c>
    </row>
    <row r="86">
      <c r="A86" s="4" t="inlineStr">
        <is>
          <t>Granted (in shares) | shares</t>
        </is>
      </c>
      <c r="H86" s="6" t="n">
        <v>9258298</v>
      </c>
    </row>
    <row r="87">
      <c r="A87" s="4" t="inlineStr">
        <is>
          <t>Requisite service period</t>
        </is>
      </c>
      <c r="H87" s="4" t="inlineStr">
        <is>
          <t>4 years 8 months 12 days</t>
        </is>
      </c>
    </row>
    <row r="88">
      <c r="A88" s="4" t="inlineStr">
        <is>
          <t>Fair Value (per award) | $ / shares</t>
        </is>
      </c>
      <c r="H88" s="7" t="n">
        <v>5.06</v>
      </c>
    </row>
    <row r="89">
      <c r="A89" s="4" t="inlineStr">
        <is>
          <t>contractual term</t>
        </is>
      </c>
      <c r="H89" s="4" t="inlineStr">
        <is>
          <t>7 years</t>
        </is>
      </c>
    </row>
    <row r="90">
      <c r="A90" s="4" t="inlineStr">
        <is>
          <t>Software and Software Development Costs [Member]</t>
        </is>
      </c>
    </row>
    <row r="91">
      <c r="A91" s="3" t="inlineStr">
        <is>
          <t>Share-based Compensation Arrangement by Share-based Payment Award [Line Items]</t>
        </is>
      </c>
    </row>
    <row r="92">
      <c r="A92" s="4" t="inlineStr">
        <is>
          <t>Stock-based compensation expense</t>
        </is>
      </c>
      <c r="D92" s="5" t="n">
        <v>606</v>
      </c>
      <c r="F92" s="5" t="n">
        <v>0</v>
      </c>
      <c r="H92" s="5" t="n">
        <v>543</v>
      </c>
      <c r="I92" s="5" t="n">
        <v>0</v>
      </c>
      <c r="J9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NOTE 1 — BASIS OF PRESENTATION These unaudited condensed consolidated financial statements have been prepared in accordance with accounting principles generally accepted in the United States of America (“GAAP”), under the rules and regulations of the United States (the “U.S.”) Securities and Exchange Commission (the “SEC”), and on a basis substantially consistent with the audited consolidated financial statements of Nerdy Inc. (herein referred to as “Nerdy,” the “Company,” “us,” “our,” or “we,” and unless otherwise stated or context otherwise indicates, all such references herein mean Nerdy and its consolidated subsidiaries) as of and for the year ended December 31, 2021. These unaudited condensed consolidated financial statements should be read in conjunction with such audited consolidated financial statements, which are included in the Company’s Annual Report on Form 10-K These unaudited condensed consolidated financial statements include all adjustments (consisting of normal recurring adjustments and accruals) that management considers necessary for a fair statement of the Company’s results of operations, comprehensive income (loss), financial condition, cash flows, and stockholders’ equity (deficit) for the interim periods presented. Interim results are not necessarily indicative of the results for any other interim period or for the entire year. Certain prior year amounts have been reclassified to conform with current period presentation. These reclassifications had no impact on net loss or stockholders’ equity (deficit) as previously reported. On September 20, 2021 (the “Closing Date”), TPG Pace Tech Opportunities Corp., an exempted company incorporated in the Cayman Islands (“TPG Pace”), and Live Learning Technologies LLC, a Delaware limited liability company (along with its wholly-owned subsidiaries, “Nerdy LLC”), consummated a business combination (the “Closing”) pursuant to the business combination agreement, dated as of January 28, 2021 (as amended, the “Business Combination Agreement”). Nerdy LLC is a holding company that is the sole owner of several operating companies, including its flagship business Varsity Tutors LLC (“Varsity Tutors”). Immediately prior to the Closing, TPG Pace became a Delaware corporation and was renamed Nerdy Inc. As a result of the business combination and related transactions (the “Reverse Recapitalization”), Nerdy LLC merged with a wholly-owned subsidiary of Nerdy Inc., with Nerdy LLC surviving such merger. Nerdy Inc. is a holding company that has no material assets other than its ownership interests in Nerdy LLC and its indirect interests in the subsidiaries of Nerdy LLC, and has no independent means of generating revenue or cash flow. Members of Nerdy LLC are the legacy holders of Nerdy LLC historical common and preferred equity (the “Legacy Nerdy Holder(s)”) and Nerdy Inc. Immediately following the Reverse Recapitalization, Nerdy Inc. had the following securities issued and outstanding: (i) 83,875 shares of Class A common stock, par value $0.0001 per share (the “Class A Common Stock”), including earnouts, (ii) 73,971 shares of Class B common stock, par value $0.0001 per share (the “Class B Common Stock”), including earnouts, and (iii) 17,281 warrants, each exercisable to purchase one share of Class A Common Stock at a price of $11.50 per share. The shares of Class B Common Stock are owned by the Legacy Nerdy Holders, have voting rights only, and have no dividend or economic rights. The Company does not intend to list its Class B Common Stock on any stock exchange. Nerdy Inc.’s warrants consist of TPG Pace’s previously outstanding private placement warrants and public warrants to purchase Class A ordinary shares that were converted into corresponding private placement warrants to purchase Class A Common Stock (the “Private Placement Warrant(s)”) and public warrants to purchase Class A Common Stock (the “Public Warrant(s)”). Each Private Placement Warrant and Public Warrant allows for the purchase of one share of Class A Common Stock at an exercise price of $11.50 per share. Additionally, Nerdy Inc. also issued warrants to purchase Class A Common Stock in connection with a forward purchase agreement (the “FPA Warrant(s)”). Each FPA Warrant allows for the purchase of one share of Class A Common Stock at an exercise price of $11.50 per share. Immediately following the Reverse Recapitalization, Nerdy LLC had the following units and warrants outstanding: (i) 157,846 units (the “OpCo Units”), including earnouts, and (ii) 2,052 warrants to purchase OpCo Units at an exercise price of $11.50 (the exercise of which would also result in the issuance of one corresponding share of Class B Common Stock) (the “OpCo Warrant(s)”). The Private Placement Warrants, the Public Warrants, the FPA Warrants, and the OpCo Warrants are collectively referred to herein as the “Warrant(s).” At both March 31, 2022 and December 31, 2021, the Company holds 22 of the total Warrants issued in connection with the Reverse Recapitalization. Nerdy Inc. and Nerdy LLC will at all times maintain a one-to-one Of the total shares and units issued as a result of the Reverse Recapitalization, there were 8,000 shares or units of (i) Class A Common Stock or (ii) OpCo Units (and a corresponding number of Class B Common Stock), as applicable, that will be subject to forfeiture if the achievement of certain stock price thresholds of the Class A Common Stock are not met within five years of the Reverse Recapitalization (assuming there is no change in control event) (the “Earnout(s)”). At both March 31, 2022 and December 31, 2021, the Company holds 36 of the total Earnouts issued in connection with the Reverse Recapitalization. As of March 31, 2022, Legacy Nerdy Holders owned 70,906 OpCo Units, excluding Earnouts, equal to a 47.0% of the economic interest in Nerdy LLC, and 70,906 shares of Class B Common Stock, excluding Earnouts, which represents 47.0% of the combined voting power of Nerdy Inc., excluding Earnouts. As of March 31, 2022, the public stockholders of Nerdy Inc., including certain Legacy Nerdy Holders, (i) owned 80,035 shares of Class A Common Stock, excluding earnouts, which represents 53.0% of the combined voting power of Nerdy Inc., excluding Earnouts, and 100% of the economic interest in Nerdy Inc., and (ii) through Nerdy Inc.’s ownership of 80,035 OpCo Units, indirectly hold 53.0% of the economic interest in Nerdy LLC. In connection with the Reverse Recapitalization, Nerdy LLC incurred expenses of $3,834 during the three months ended March 31, 2021. Of the total costs incurred during the three months ended March 31, 2021, $2,046 were reported as “General and administrative expenses” in the Condensed Consolidated Statement of Operations and $1,788 were recorded as a reduction of “Additional paid-in paid-in The financial results of Nerdy LLC and its wholly-owned subsidiaries are consolidated with and into Nerdy Inc., and following the Reverse Recapitalization on September 20, 2021, a portion of the consolidated net earnings (loss) of Nerdy LLC, which the Legacy Nerdy Holders are entitled to or are required to absorb, are allocated to the noncontrolling interests (the “NCI”). The Company has excluded Earnouts in the calculation of the ownership interests in Nerdy LLC as the Earnouts are subject to forfeiture if the achievement of certain stock price thresholds are not met within five years of the Reverse Recapitalization. To the extent these price thresholds are met, the Earnouts will no longer be subject to forfeiture and the units will then be included in the calculation of the ownership interests in Nerdy LLC. For the three months ended March 31, 2021, $5,726 of the consolidated net losses of Nerdy LLC were attributable to the Legacy Nerdy Holders to reflect their absorption of 100% of the consolidated net losses of Nerdy LLC pertaining to the period prior to the Reverse Recapitalization. In accordance with Accounting Standards Codification (“ASC”) Topic 805, “Business Combinations” the historical equity of Nerdy LLC has been recast for the three months ended March 31, 2021, to reflect the number of shares of Nerdy Inc.’s Class A Common Stock and Class B Common Stock issued to Legacy Nerdy Holders in connection with the Reverse Recapitalization. The Company recast the units outstanding related to the historical Nerdy LLC preferred units and common units (the “Historical Nerdy LLC Equity”) prior to the Reverse Recapitalization as common equity of Nerdy Inc., reflecting the exchange ratio of 1-for-0.6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Non-Cash Stock-Based Compensation Award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hare-based Payment Arrangement, Expensed and Capitalized, Amount [Line Items]</t>
        </is>
      </c>
    </row>
    <row r="4">
      <c r="A4" s="4" t="inlineStr">
        <is>
          <t>Stock-based compensation expense</t>
        </is>
      </c>
      <c r="D4" s="5" t="n">
        <v>54960</v>
      </c>
      <c r="E4" s="5" t="n">
        <v>1730</v>
      </c>
      <c r="F4" s="5" t="n">
        <v>1747</v>
      </c>
    </row>
    <row r="5">
      <c r="A5" s="4" t="inlineStr">
        <is>
          <t>Capitalized internal use software</t>
        </is>
      </c>
    </row>
    <row r="6">
      <c r="A6" s="3" t="inlineStr">
        <is>
          <t>Share-based Payment Arrangement, Expensed and Capitalized, Amount [Line Items]</t>
        </is>
      </c>
    </row>
    <row r="7">
      <c r="A7" s="4" t="inlineStr">
        <is>
          <t>Stock-based compensation expense</t>
        </is>
      </c>
      <c r="B7" s="5" t="n">
        <v>606</v>
      </c>
      <c r="C7" s="5" t="n">
        <v>0</v>
      </c>
      <c r="D7" s="6" t="n">
        <v>543</v>
      </c>
      <c r="E7" s="6" t="n">
        <v>0</v>
      </c>
      <c r="F7" s="6" t="n">
        <v>0</v>
      </c>
    </row>
    <row r="8">
      <c r="A8" s="4" t="inlineStr">
        <is>
          <t>Sales and marketing expenses</t>
        </is>
      </c>
    </row>
    <row r="9">
      <c r="A9" s="3" t="inlineStr">
        <is>
          <t>Share-based Payment Arrangement, Expensed and Capitalized, Amount [Line Items]</t>
        </is>
      </c>
    </row>
    <row r="10">
      <c r="A10" s="4" t="inlineStr">
        <is>
          <t>Stock-based compensation expense</t>
        </is>
      </c>
      <c r="D10" s="6" t="n">
        <v>3378</v>
      </c>
      <c r="E10" s="6" t="n">
        <v>0</v>
      </c>
      <c r="F10" s="6" t="n">
        <v>0</v>
      </c>
    </row>
    <row r="11">
      <c r="A11" s="4" t="inlineStr">
        <is>
          <t>General and administrative expenses</t>
        </is>
      </c>
    </row>
    <row r="12">
      <c r="A12" s="3" t="inlineStr">
        <is>
          <t>Share-based Payment Arrangement, Expensed and Capitalized, Amount [Line Items]</t>
        </is>
      </c>
    </row>
    <row r="13">
      <c r="A13" s="4" t="inlineStr">
        <is>
          <t>Stock-based compensation expense</t>
        </is>
      </c>
      <c r="D13" s="5" t="n">
        <v>51039</v>
      </c>
      <c r="E13" s="5" t="n">
        <v>1730</v>
      </c>
      <c r="F13" s="5" t="n">
        <v>1747</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ARs (formerly UARs) (Details) $ / shares in Units, $ in Thousands</t>
        </is>
      </c>
      <c r="B1" s="2" t="inlineStr">
        <is>
          <t>12 Months Ended</t>
        </is>
      </c>
    </row>
    <row r="2">
      <c r="B2" s="2" t="inlineStr">
        <is>
          <t>Dec. 31, 2021USD ($)$ / sharesshares</t>
        </is>
      </c>
    </row>
    <row r="3">
      <c r="A3" s="4" t="inlineStr">
        <is>
          <t>Stock appreciation rights</t>
        </is>
      </c>
    </row>
    <row r="4">
      <c r="A4" s="3" t="inlineStr">
        <is>
          <t>SARs</t>
        </is>
      </c>
    </row>
    <row r="5">
      <c r="A5" s="4" t="inlineStr">
        <is>
          <t>Outstanding, beginning (in shares) | shares</t>
        </is>
      </c>
      <c r="B5" s="6" t="n">
        <v>13428010</v>
      </c>
    </row>
    <row r="6">
      <c r="A6" s="4" t="inlineStr">
        <is>
          <t>Granted prior to/after the Reverse Recapitalization (in shares) | shares</t>
        </is>
      </c>
      <c r="B6" s="6" t="n">
        <v>0</v>
      </c>
    </row>
    <row r="7">
      <c r="A7" s="4" t="inlineStr">
        <is>
          <t>Exercised prior to/after the Reverse Recapitalization (in shares) | shares</t>
        </is>
      </c>
      <c r="B7" s="6" t="n">
        <v>0</v>
      </c>
    </row>
    <row r="8">
      <c r="A8" s="4" t="inlineStr">
        <is>
          <t>Forfeited prior to/after the Reverse Recapitalization (in shares) | shares</t>
        </is>
      </c>
      <c r="B8" s="6" t="n">
        <v>0</v>
      </c>
    </row>
    <row r="9">
      <c r="A9" s="4" t="inlineStr">
        <is>
          <t>Expired prior to/after the Reverse Recapitalization (in shares) | shares</t>
        </is>
      </c>
      <c r="B9" s="6" t="n">
        <v>-385808</v>
      </c>
    </row>
    <row r="10">
      <c r="A10" s="4" t="inlineStr">
        <is>
          <t>Conversion in connection with the Reverse Recapitalization (in shares) | shares</t>
        </is>
      </c>
      <c r="B10" s="6" t="n">
        <v>-5383455</v>
      </c>
    </row>
    <row r="11">
      <c r="A11" s="4" t="inlineStr">
        <is>
          <t>Outstanding, ending (in shares) | shares</t>
        </is>
      </c>
      <c r="B11" s="6" t="n">
        <v>7476177</v>
      </c>
    </row>
    <row r="12">
      <c r="A12" s="4" t="inlineStr">
        <is>
          <t>Vested and expected to vest (in shares) | shares</t>
        </is>
      </c>
      <c r="B12" s="6" t="n">
        <v>7476177</v>
      </c>
    </row>
    <row r="13">
      <c r="A13" s="4" t="inlineStr">
        <is>
          <t>Exercisable (in shares) | shares</t>
        </is>
      </c>
      <c r="B13" s="6" t="n">
        <v>3650736</v>
      </c>
    </row>
    <row r="14">
      <c r="A14" s="3" t="inlineStr">
        <is>
          <t>Weighted- Average Exercise Price Per Share</t>
        </is>
      </c>
    </row>
    <row r="15">
      <c r="A15" s="4" t="inlineStr">
        <is>
          <t>Outstanding, beginning, Weighted average exercise price (in dollars per share) | $ / shares</t>
        </is>
      </c>
      <c r="B15" s="7" t="n">
        <v>1.35</v>
      </c>
    </row>
    <row r="16">
      <c r="A16" s="4" t="inlineStr">
        <is>
          <t>Granted prior to/after the Reverse Recapitalization, Weighted average exercise price (in dollars per share) | $ / shares</t>
        </is>
      </c>
      <c r="B16" s="6" t="n">
        <v>0</v>
      </c>
    </row>
    <row r="17">
      <c r="A17" s="4" t="inlineStr">
        <is>
          <t>Exercised prior to/after the Reverse Recapitalization, Weighted average exercise price (in dollars per share) | $ / shares</t>
        </is>
      </c>
      <c r="B17" s="6" t="n">
        <v>0</v>
      </c>
    </row>
    <row r="18">
      <c r="A18" s="4" t="inlineStr">
        <is>
          <t>Forfeited prior to/after the Reverse Recapitalization, Weighted average exercise price (in dollars per share) | $ / shares</t>
        </is>
      </c>
      <c r="B18" s="6" t="n">
        <v>0</v>
      </c>
    </row>
    <row r="19">
      <c r="A19" s="4" t="inlineStr">
        <is>
          <t>Expired prior to/after the Reverse Recapitalization, Weighted average exercise price (in dollars per share) | $ / shares</t>
        </is>
      </c>
      <c r="B19" s="13" t="n">
        <v>3.27</v>
      </c>
    </row>
    <row r="20">
      <c r="A20" s="4" t="inlineStr">
        <is>
          <t>Conversion in connection with the Reverse Recapitalization, Weighted-Average Exercise Price Per Share (in dollars per share) | $ / shares</t>
        </is>
      </c>
      <c r="B20" s="6" t="n">
        <v>0</v>
      </c>
    </row>
    <row r="21">
      <c r="A21" s="4" t="inlineStr">
        <is>
          <t>Outstanding, ending, Weighted average exercise price (in dollars per share) | $ / shares</t>
        </is>
      </c>
      <c r="B21" s="13" t="n">
        <v>2.19</v>
      </c>
    </row>
    <row r="22">
      <c r="A22" s="4" t="inlineStr">
        <is>
          <t>Vested and expected to vest, Weighted-Average Exercise Price Per Share (in shares) | $ / shares</t>
        </is>
      </c>
      <c r="B22" s="13" t="n">
        <v>2.19</v>
      </c>
    </row>
    <row r="23">
      <c r="A23" s="4" t="inlineStr">
        <is>
          <t>Exercisable, Weighted-Average Exercise Price Per Share (in dollars per share) | $ / shares</t>
        </is>
      </c>
      <c r="B23" s="7" t="n">
        <v>1.97</v>
      </c>
    </row>
    <row r="24">
      <c r="A24" s="4" t="inlineStr">
        <is>
          <t>Outstanding, Weighted-Average Remaining Contractual Terms in Years</t>
        </is>
      </c>
      <c r="B24" s="4" t="inlineStr">
        <is>
          <t>7 days 11 hours</t>
        </is>
      </c>
    </row>
    <row r="25">
      <c r="A25" s="4" t="inlineStr">
        <is>
          <t>Outstanding, Aggregate Intrinsic Value | $</t>
        </is>
      </c>
      <c r="B25" s="5" t="n">
        <v>17703</v>
      </c>
    </row>
    <row r="26">
      <c r="A26" s="4" t="inlineStr">
        <is>
          <t>Vested and expected to vest, Weighted-Average Remaining Contractual Terms in Years</t>
        </is>
      </c>
      <c r="B26" s="4" t="inlineStr">
        <is>
          <t>7 days 11 hours</t>
        </is>
      </c>
    </row>
    <row r="27">
      <c r="A27" s="4" t="inlineStr">
        <is>
          <t>Vested and expected to vest, Aggregate Intrinsic Value | $</t>
        </is>
      </c>
      <c r="B27" s="5" t="n">
        <v>17703</v>
      </c>
    </row>
    <row r="28">
      <c r="A28" s="4" t="inlineStr">
        <is>
          <t>Exercisable, Weighted-Average Remaining Contractual Terms in Years</t>
        </is>
      </c>
      <c r="B28" s="4" t="inlineStr">
        <is>
          <t>6 days 22 hours</t>
        </is>
      </c>
    </row>
    <row r="29">
      <c r="A29" s="4" t="inlineStr">
        <is>
          <t>Exercisable, Aggregate Intrinsic Value | $</t>
        </is>
      </c>
      <c r="B29" s="5" t="n">
        <v>9263</v>
      </c>
    </row>
    <row r="30">
      <c r="A30" s="4" t="inlineStr">
        <is>
          <t>Unit Appreciation Rights [Member]</t>
        </is>
      </c>
    </row>
    <row r="31">
      <c r="A31" s="3" t="inlineStr">
        <is>
          <t>SARs</t>
        </is>
      </c>
    </row>
    <row r="32">
      <c r="A32" s="4" t="inlineStr">
        <is>
          <t>Granted prior to/after the Reverse Recapitalization (in shares) | shares</t>
        </is>
      </c>
      <c r="B32" s="6" t="n">
        <v>474200</v>
      </c>
    </row>
    <row r="33">
      <c r="A33" s="4" t="inlineStr">
        <is>
          <t>Exercised prior to/after the Reverse Recapitalization (in shares) | shares</t>
        </is>
      </c>
      <c r="B33" s="6" t="n">
        <v>0</v>
      </c>
    </row>
    <row r="34">
      <c r="A34" s="4" t="inlineStr">
        <is>
          <t>Forfeited prior to/after the Reverse Recapitalization (in shares) | shares</t>
        </is>
      </c>
      <c r="B34" s="6" t="n">
        <v>-656770</v>
      </c>
    </row>
    <row r="35">
      <c r="A35" s="4" t="inlineStr">
        <is>
          <t>Expired prior to/after the Reverse Recapitalization (in shares) | shares</t>
        </is>
      </c>
      <c r="B35" s="6" t="n">
        <v>0</v>
      </c>
    </row>
    <row r="36">
      <c r="A36" s="3" t="inlineStr">
        <is>
          <t>Weighted- Average Exercise Price Per Share</t>
        </is>
      </c>
    </row>
    <row r="37">
      <c r="A37" s="4" t="inlineStr">
        <is>
          <t>Granted prior to/after the Reverse Recapitalization, Weighted average exercise price (in dollars per share) | $ / shares</t>
        </is>
      </c>
      <c r="B37" s="7" t="n">
        <v>4.24</v>
      </c>
    </row>
    <row r="38">
      <c r="A38" s="4" t="inlineStr">
        <is>
          <t>Exercised prior to/after the Reverse Recapitalization, Weighted average exercise price (in dollars per share) | $ / shares</t>
        </is>
      </c>
      <c r="B38" s="6" t="n">
        <v>0</v>
      </c>
    </row>
    <row r="39">
      <c r="A39" s="4" t="inlineStr">
        <is>
          <t>Forfeited prior to/after the Reverse Recapitalization, Weighted average exercise price (in dollars per share) | $ / shares</t>
        </is>
      </c>
      <c r="B39" s="11" t="n">
        <v>1.5</v>
      </c>
    </row>
    <row r="40">
      <c r="A40" s="4" t="inlineStr">
        <is>
          <t>Expired prior to/after the Reverse Recapitalization, Weighted average exercise price (in dollars per share) | $ / shares</t>
        </is>
      </c>
      <c r="B40"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15" customWidth="1" min="3" max="3"/>
    <col width="25" customWidth="1" min="4" max="4"/>
    <col width="14" customWidth="1" min="5" max="5"/>
    <col width="16" customWidth="1" min="6" max="6"/>
  </cols>
  <sheetData>
    <row r="1">
      <c r="A1" s="1" t="inlineStr">
        <is>
          <t>STOCK-BASED COMPENSATION - Weighted Average Assumptions (Details) - $ / shares</t>
        </is>
      </c>
      <c r="B1" s="2" t="inlineStr">
        <is>
          <t>3 Months Ended</t>
        </is>
      </c>
      <c r="C1" s="2" t="inlineStr">
        <is>
          <t>9 Months Ended</t>
        </is>
      </c>
      <c r="D1" s="2" t="inlineStr">
        <is>
          <t>12 Months Ended</t>
        </is>
      </c>
    </row>
    <row r="2">
      <c r="B2" s="2" t="inlineStr">
        <is>
          <t>Dec. 31, 2021</t>
        </is>
      </c>
      <c r="C2" s="2" t="inlineStr">
        <is>
          <t>Sep. 19, 2021</t>
        </is>
      </c>
      <c r="D2" s="2" t="inlineStr">
        <is>
          <t>Dec. 31, 2021</t>
        </is>
      </c>
      <c r="E2" s="2" t="inlineStr">
        <is>
          <t>Dec. 31, 2020</t>
        </is>
      </c>
      <c r="F2" s="2" t="inlineStr">
        <is>
          <t>Dec. 31, 2019</t>
        </is>
      </c>
    </row>
    <row r="3">
      <c r="A3" s="4" t="inlineStr">
        <is>
          <t>Stock appreciation rights</t>
        </is>
      </c>
    </row>
    <row r="4">
      <c r="A4" s="3" t="inlineStr">
        <is>
          <t>Share-based Compensation Arrangement by Share-based Payment Award [Line Items]</t>
        </is>
      </c>
    </row>
    <row r="5">
      <c r="A5" s="4" t="inlineStr">
        <is>
          <t>Expected term (in years)</t>
        </is>
      </c>
      <c r="D5" s="4" t="inlineStr">
        <is>
          <t>4 years 3 months 10 days</t>
        </is>
      </c>
    </row>
    <row r="6">
      <c r="A6" s="4" t="inlineStr">
        <is>
          <t>Expected stock price volatility</t>
        </is>
      </c>
      <c r="D6" s="4" t="inlineStr">
        <is>
          <t>57.80%</t>
        </is>
      </c>
    </row>
    <row r="7">
      <c r="A7" s="4" t="inlineStr">
        <is>
          <t>Risk-free interest rate</t>
        </is>
      </c>
      <c r="D7" s="4" t="inlineStr">
        <is>
          <t>0.70%</t>
        </is>
      </c>
    </row>
    <row r="8">
      <c r="A8" s="4" t="inlineStr">
        <is>
          <t>Expected dividends</t>
        </is>
      </c>
      <c r="D8" s="4" t="inlineStr">
        <is>
          <t>0.00%</t>
        </is>
      </c>
    </row>
    <row r="9">
      <c r="A9" s="4" t="inlineStr">
        <is>
          <t>Fair Value (per SAR)</t>
        </is>
      </c>
      <c r="D9" s="7" t="n">
        <v>8.84</v>
      </c>
    </row>
    <row r="10">
      <c r="A10" s="4" t="inlineStr">
        <is>
          <t>Restricted stock awards</t>
        </is>
      </c>
    </row>
    <row r="11">
      <c r="A11" s="3" t="inlineStr">
        <is>
          <t>Share-based Compensation Arrangement by Share-based Payment Award [Line Items]</t>
        </is>
      </c>
    </row>
    <row r="12">
      <c r="A12" s="4" t="inlineStr">
        <is>
          <t>Expected term (in years)</t>
        </is>
      </c>
      <c r="E12" s="4" t="inlineStr">
        <is>
          <t>7 years</t>
        </is>
      </c>
      <c r="F12" s="4" t="inlineStr">
        <is>
          <t>7 years 18 days</t>
        </is>
      </c>
    </row>
    <row r="13">
      <c r="A13" s="4" t="inlineStr">
        <is>
          <t>Expected stock price volatility</t>
        </is>
      </c>
      <c r="E13" s="4" t="inlineStr">
        <is>
          <t>50.00%</t>
        </is>
      </c>
      <c r="F13" s="4" t="inlineStr">
        <is>
          <t>50.00%</t>
        </is>
      </c>
    </row>
    <row r="14">
      <c r="A14" s="4" t="inlineStr">
        <is>
          <t>Risk-free interest rate</t>
        </is>
      </c>
      <c r="E14" s="4" t="inlineStr">
        <is>
          <t>0.50%</t>
        </is>
      </c>
      <c r="F14" s="4" t="inlineStr">
        <is>
          <t>2.40%</t>
        </is>
      </c>
    </row>
    <row r="15">
      <c r="A15" s="4" t="inlineStr">
        <is>
          <t>Expected dividends</t>
        </is>
      </c>
      <c r="D15" s="4" t="inlineStr">
        <is>
          <t>0.00%</t>
        </is>
      </c>
      <c r="E15" s="4" t="inlineStr">
        <is>
          <t>0.00%</t>
        </is>
      </c>
      <c r="F15" s="4" t="inlineStr">
        <is>
          <t>0.00%</t>
        </is>
      </c>
    </row>
    <row r="16">
      <c r="A16" s="4" t="inlineStr">
        <is>
          <t>Fair Value (per award)</t>
        </is>
      </c>
      <c r="B16" s="5" t="n">
        <v>0</v>
      </c>
      <c r="C16" s="5" t="n">
        <v>0</v>
      </c>
      <c r="E16" s="7" t="n">
        <v>0.83</v>
      </c>
      <c r="F16" s="7" t="n">
        <v>0.59</v>
      </c>
    </row>
    <row r="17">
      <c r="A17" s="4" t="inlineStr">
        <is>
          <t>Stock options</t>
        </is>
      </c>
    </row>
    <row r="18">
      <c r="A18" s="3" t="inlineStr">
        <is>
          <t>Share-based Compensation Arrangement by Share-based Payment Award [Line Items]</t>
        </is>
      </c>
    </row>
    <row r="19">
      <c r="A19" s="4" t="inlineStr">
        <is>
          <t>Expected term (in years)</t>
        </is>
      </c>
      <c r="D19" s="4" t="inlineStr">
        <is>
          <t>6 years 3 months 3 days</t>
        </is>
      </c>
    </row>
    <row r="20">
      <c r="A20" s="4" t="inlineStr">
        <is>
          <t>Expected stock price volatility</t>
        </is>
      </c>
      <c r="D20" s="4" t="inlineStr">
        <is>
          <t>59.50%</t>
        </is>
      </c>
    </row>
    <row r="21">
      <c r="A21" s="4" t="inlineStr">
        <is>
          <t>Risk-free interest rate</t>
        </is>
      </c>
      <c r="D21" s="4" t="inlineStr">
        <is>
          <t>1.00%</t>
        </is>
      </c>
    </row>
    <row r="22">
      <c r="A22" s="4" t="inlineStr">
        <is>
          <t>Expected dividends</t>
        </is>
      </c>
      <c r="D22" s="4" t="inlineStr">
        <is>
          <t>0.00%</t>
        </is>
      </c>
    </row>
    <row r="23">
      <c r="A23" s="4" t="inlineStr">
        <is>
          <t>Fair Value (per stock option)</t>
        </is>
      </c>
      <c r="D23" s="7" t="n">
        <v>6.24</v>
      </c>
    </row>
    <row r="24">
      <c r="A24" s="4" t="inlineStr">
        <is>
          <t>Restricted stock units - founder's award</t>
        </is>
      </c>
    </row>
    <row r="25">
      <c r="A25" s="3" t="inlineStr">
        <is>
          <t>Share-based Compensation Arrangement by Share-based Payment Award [Line Items]</t>
        </is>
      </c>
    </row>
    <row r="26">
      <c r="A26" s="4" t="inlineStr">
        <is>
          <t>Expected term (in years)</t>
        </is>
      </c>
      <c r="D26" s="4" t="inlineStr">
        <is>
          <t>7 years</t>
        </is>
      </c>
    </row>
    <row r="27">
      <c r="A27" s="4" t="inlineStr">
        <is>
          <t>Stock price (in dollars per share)</t>
        </is>
      </c>
      <c r="B27" s="10" t="n">
        <v>11.2</v>
      </c>
      <c r="D27" s="10" t="n">
        <v>11.2</v>
      </c>
    </row>
    <row r="28">
      <c r="A28" s="4" t="inlineStr">
        <is>
          <t>Expected stock price volatility</t>
        </is>
      </c>
      <c r="D28" s="4" t="inlineStr">
        <is>
          <t>36.00%</t>
        </is>
      </c>
    </row>
    <row r="29">
      <c r="A29" s="4" t="inlineStr">
        <is>
          <t>Risk-free interest rate</t>
        </is>
      </c>
      <c r="D29" s="4" t="inlineStr">
        <is>
          <t>1.10%</t>
        </is>
      </c>
    </row>
    <row r="30">
      <c r="A30" s="4" t="inlineStr">
        <is>
          <t>Fair Value (per award)</t>
        </is>
      </c>
      <c r="D30" s="7" t="n">
        <v>5.06</v>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BASED COMPENSATION - RSAs (formerly PIUs), RSUs, RSUs - Founder's Award, Employee Warrants and Earnouts (Details) - USD ($) $ / shares in Units, $ in Thousands</t>
        </is>
      </c>
      <c r="B1" s="2" t="inlineStr">
        <is>
          <t>3 Months Ended</t>
        </is>
      </c>
      <c r="C1" s="2" t="inlineStr">
        <is>
          <t>9 Months Ended</t>
        </is>
      </c>
      <c r="E1" s="2" t="inlineStr">
        <is>
          <t>12 Months Ended</t>
        </is>
      </c>
    </row>
    <row r="2">
      <c r="B2" s="2" t="inlineStr">
        <is>
          <t>Dec. 31, 2021</t>
        </is>
      </c>
      <c r="C2" s="2" t="inlineStr">
        <is>
          <t>Sep. 20, 2021</t>
        </is>
      </c>
      <c r="D2" s="2" t="inlineStr">
        <is>
          <t>Sep. 19, 2021</t>
        </is>
      </c>
      <c r="E2" s="2" t="inlineStr">
        <is>
          <t>Dec. 31, 2021</t>
        </is>
      </c>
      <c r="F2" s="2" t="inlineStr">
        <is>
          <t>Dec. 31, 2020</t>
        </is>
      </c>
      <c r="G2" s="2" t="inlineStr">
        <is>
          <t>Dec. 31, 2019</t>
        </is>
      </c>
    </row>
    <row r="3">
      <c r="A3" s="4" t="inlineStr">
        <is>
          <t>Restricted stock awards</t>
        </is>
      </c>
    </row>
    <row r="4">
      <c r="A4" s="3" t="inlineStr">
        <is>
          <t>SARs</t>
        </is>
      </c>
    </row>
    <row r="5">
      <c r="A5" s="4" t="inlineStr">
        <is>
          <t>Outstanding, beginning (in shares)</t>
        </is>
      </c>
      <c r="C5" s="6" t="n">
        <v>10513291</v>
      </c>
      <c r="D5" s="6" t="n">
        <v>10513291</v>
      </c>
      <c r="E5" s="6" t="n">
        <v>10513291</v>
      </c>
    </row>
    <row r="6">
      <c r="A6" s="4" t="inlineStr">
        <is>
          <t>Granted prior to/after the Reverse Recapitalization (in shares)</t>
        </is>
      </c>
      <c r="B6" s="6" t="n">
        <v>0</v>
      </c>
      <c r="D6" s="6" t="n">
        <v>0</v>
      </c>
    </row>
    <row r="7">
      <c r="A7" s="4" t="inlineStr">
        <is>
          <t>Vested prior to/after the Reverse Recapitalization (in shares)</t>
        </is>
      </c>
      <c r="B7" s="6" t="n">
        <v>-16645</v>
      </c>
      <c r="D7" s="6" t="n">
        <v>-3079371</v>
      </c>
    </row>
    <row r="8">
      <c r="A8" s="4" t="inlineStr">
        <is>
          <t>Forfeited prior to/after the Reverse Recapitalization (in shares)</t>
        </is>
      </c>
      <c r="B8" s="6" t="n">
        <v>-230700</v>
      </c>
      <c r="D8" s="6" t="n">
        <v>0</v>
      </c>
    </row>
    <row r="9">
      <c r="A9" s="4" t="inlineStr">
        <is>
          <t>Conversion in connection with the Reverse Recapitalization (in shares)</t>
        </is>
      </c>
      <c r="C9" s="6" t="n">
        <v>-4377597</v>
      </c>
    </row>
    <row r="10">
      <c r="A10" s="4" t="inlineStr">
        <is>
          <t>Outstanding, ending (in shares)</t>
        </is>
      </c>
      <c r="B10" s="6" t="n">
        <v>2808978</v>
      </c>
      <c r="E10" s="6" t="n">
        <v>2808978</v>
      </c>
      <c r="F10" s="6" t="n">
        <v>10513291</v>
      </c>
    </row>
    <row r="11">
      <c r="A11" s="3" t="inlineStr">
        <is>
          <t>Share-based Compensation Arrangement by Share-based Payment Award, Equity Instruments Other than Options, Nonvested, Weighted Average Grant Date Fair Value [Abstract]</t>
        </is>
      </c>
    </row>
    <row r="12">
      <c r="A12" s="4" t="inlineStr">
        <is>
          <t>Outstanding, beginning, Weighted-Average Exercise Price Per Share (in dollars per share)</t>
        </is>
      </c>
      <c r="C12" s="7" t="n">
        <v>0.57</v>
      </c>
      <c r="D12" s="7" t="n">
        <v>0.57</v>
      </c>
      <c r="E12" s="7" t="n">
        <v>0.57</v>
      </c>
    </row>
    <row r="13">
      <c r="A13" s="4" t="inlineStr">
        <is>
          <t>Granted prior to/after the Reverse Recapitalization, Weighted-Average Grant Date Fair Value Per Share (in dollars per share)</t>
        </is>
      </c>
      <c r="B13" s="5" t="n">
        <v>0</v>
      </c>
      <c r="D13" s="6" t="n">
        <v>0</v>
      </c>
      <c r="F13" s="7" t="n">
        <v>0.83</v>
      </c>
      <c r="G13" s="7" t="n">
        <v>0.59</v>
      </c>
    </row>
    <row r="14">
      <c r="A14" s="4" t="inlineStr">
        <is>
          <t>Vested prior to/after the Reverse Recapitalization, Weighted-Average Grant Date Fair Value Per Share (in dollars per share)</t>
        </is>
      </c>
      <c r="B14" s="13" t="n">
        <v>1.97</v>
      </c>
      <c r="D14" s="13" t="n">
        <v>0.49</v>
      </c>
    </row>
    <row r="15">
      <c r="A15" s="4" t="inlineStr">
        <is>
          <t>Forfeited prior to/after the Reverse Recapitalization, Weighted-Average Exercise Price Per Share (in dollars per share)</t>
        </is>
      </c>
      <c r="B15" s="11" t="n">
        <v>1.1</v>
      </c>
      <c r="D15" s="5" t="n">
        <v>0</v>
      </c>
    </row>
    <row r="16">
      <c r="A16" s="4" t="inlineStr">
        <is>
          <t>Conversion in connection with the Reverse Recapitalization, Weighted-Average Exercise Price Per Share (in dollars per share)</t>
        </is>
      </c>
      <c r="C16" s="5" t="n">
        <v>0</v>
      </c>
    </row>
    <row r="17">
      <c r="A17" s="4" t="inlineStr">
        <is>
          <t>Outstanding, ending, Weighted-Average Exercise Price Per Share (in dollars per share)</t>
        </is>
      </c>
      <c r="B17" s="7" t="n">
        <v>1.01</v>
      </c>
      <c r="E17" s="7" t="n">
        <v>1.01</v>
      </c>
      <c r="F17" s="7" t="n">
        <v>0.57</v>
      </c>
    </row>
    <row r="18">
      <c r="A18" s="4" t="inlineStr">
        <is>
          <t>Restricted stock units</t>
        </is>
      </c>
    </row>
    <row r="19">
      <c r="A19" s="3" t="inlineStr">
        <is>
          <t>SARs</t>
        </is>
      </c>
    </row>
    <row r="20">
      <c r="A20" s="4" t="inlineStr">
        <is>
          <t>Outstanding, beginning (in shares)</t>
        </is>
      </c>
      <c r="C20" s="6" t="n">
        <v>0</v>
      </c>
      <c r="D20" s="6" t="n">
        <v>0</v>
      </c>
      <c r="E20" s="6" t="n">
        <v>0</v>
      </c>
    </row>
    <row r="21">
      <c r="A21" s="4" t="inlineStr">
        <is>
          <t>Granted prior to/after the Reverse Recapitalization (in shares)</t>
        </is>
      </c>
      <c r="E21" s="6" t="n">
        <v>8905388</v>
      </c>
      <c r="F21" s="6" t="n">
        <v>0</v>
      </c>
      <c r="G21" s="6" t="n">
        <v>0</v>
      </c>
    </row>
    <row r="22">
      <c r="A22" s="4" t="inlineStr">
        <is>
          <t>Vested prior to/after the Reverse Recapitalization (in shares)</t>
        </is>
      </c>
      <c r="E22" s="6" t="n">
        <v>-37500</v>
      </c>
    </row>
    <row r="23">
      <c r="A23" s="4" t="inlineStr">
        <is>
          <t>Forfeited prior to/after the Reverse Recapitalization (in shares)</t>
        </is>
      </c>
      <c r="E23" s="6" t="n">
        <v>-8681</v>
      </c>
    </row>
    <row r="24">
      <c r="A24" s="4" t="inlineStr">
        <is>
          <t>Outstanding, ending (in shares)</t>
        </is>
      </c>
      <c r="B24" s="6" t="n">
        <v>8859207</v>
      </c>
      <c r="E24" s="6" t="n">
        <v>8859207</v>
      </c>
      <c r="F24" s="6" t="n">
        <v>0</v>
      </c>
    </row>
    <row r="25">
      <c r="A25" s="3" t="inlineStr">
        <is>
          <t>Share-based Compensation Arrangement by Share-based Payment Award, Equity Instruments Other than Options, Nonvested, Weighted Average Grant Date Fair Value [Abstract]</t>
        </is>
      </c>
    </row>
    <row r="26">
      <c r="A26" s="4" t="inlineStr">
        <is>
          <t>Outstanding, beginning, Weighted-Average Exercise Price Per Share (in dollars per share)</t>
        </is>
      </c>
      <c r="C26" s="5" t="n">
        <v>0</v>
      </c>
      <c r="D26" s="5" t="n">
        <v>0</v>
      </c>
      <c r="E26" s="5" t="n">
        <v>0</v>
      </c>
    </row>
    <row r="27">
      <c r="A27" s="4" t="inlineStr">
        <is>
          <t>Granted prior to/after the Reverse Recapitalization, Weighted-Average Grant Date Fair Value Per Share (in dollars per share)</t>
        </is>
      </c>
      <c r="E27" s="13" t="n">
        <v>5.71</v>
      </c>
    </row>
    <row r="28">
      <c r="A28" s="4" t="inlineStr">
        <is>
          <t>Vested prior to/after the Reverse Recapitalization, Weighted-Average Grant Date Fair Value Per Share (in dollars per share)</t>
        </is>
      </c>
      <c r="E28" s="11" t="n">
        <v>5.7</v>
      </c>
    </row>
    <row r="29">
      <c r="A29" s="4" t="inlineStr">
        <is>
          <t>Forfeited prior to/after the Reverse Recapitalization, Weighted-Average Exercise Price Per Share (in dollars per share)</t>
        </is>
      </c>
      <c r="E29" s="11" t="n">
        <v>5.7</v>
      </c>
    </row>
    <row r="30">
      <c r="A30" s="4" t="inlineStr">
        <is>
          <t>Outstanding, ending, Weighted-Average Exercise Price Per Share (in dollars per share)</t>
        </is>
      </c>
      <c r="B30" s="7" t="n">
        <v>5.71</v>
      </c>
      <c r="E30" s="7" t="n">
        <v>5.71</v>
      </c>
      <c r="F30" s="5" t="n">
        <v>0</v>
      </c>
    </row>
    <row r="31">
      <c r="A31" s="4" t="inlineStr">
        <is>
          <t>Restricted stock units - founder's award</t>
        </is>
      </c>
    </row>
    <row r="32">
      <c r="A32" s="3" t="inlineStr">
        <is>
          <t>SARs</t>
        </is>
      </c>
    </row>
    <row r="33">
      <c r="A33" s="4" t="inlineStr">
        <is>
          <t>Outstanding, beginning (in shares)</t>
        </is>
      </c>
      <c r="C33" s="6" t="n">
        <v>0</v>
      </c>
      <c r="D33" s="6" t="n">
        <v>0</v>
      </c>
      <c r="E33" s="6" t="n">
        <v>0</v>
      </c>
    </row>
    <row r="34">
      <c r="A34" s="4" t="inlineStr">
        <is>
          <t>Granted prior to/after the Reverse Recapitalization (in shares)</t>
        </is>
      </c>
      <c r="E34" s="6" t="n">
        <v>9258298</v>
      </c>
    </row>
    <row r="35">
      <c r="A35" s="4" t="inlineStr">
        <is>
          <t>Vested prior to/after the Reverse Recapitalization (in shares)</t>
        </is>
      </c>
      <c r="E35" s="6" t="n">
        <v>0</v>
      </c>
    </row>
    <row r="36">
      <c r="A36" s="4" t="inlineStr">
        <is>
          <t>Forfeited prior to/after the Reverse Recapitalization (in shares)</t>
        </is>
      </c>
      <c r="E36" s="6" t="n">
        <v>0</v>
      </c>
    </row>
    <row r="37">
      <c r="A37" s="4" t="inlineStr">
        <is>
          <t>Outstanding, ending (in shares)</t>
        </is>
      </c>
      <c r="B37" s="6" t="n">
        <v>9258298</v>
      </c>
      <c r="E37" s="6" t="n">
        <v>9258298</v>
      </c>
      <c r="F37" s="6" t="n">
        <v>0</v>
      </c>
    </row>
    <row r="38">
      <c r="A38" s="3" t="inlineStr">
        <is>
          <t>Share-based Compensation Arrangement by Share-based Payment Award, Equity Instruments Other than Options, Nonvested, Weighted Average Grant Date Fair Value [Abstract]</t>
        </is>
      </c>
    </row>
    <row r="39">
      <c r="A39" s="4" t="inlineStr">
        <is>
          <t>Outstanding, beginning, Weighted-Average Exercise Price Per Share (in dollars per share)</t>
        </is>
      </c>
      <c r="C39" s="5" t="n">
        <v>0</v>
      </c>
      <c r="D39" s="5" t="n">
        <v>0</v>
      </c>
      <c r="E39" s="5" t="n">
        <v>0</v>
      </c>
    </row>
    <row r="40">
      <c r="A40" s="4" t="inlineStr">
        <is>
          <t>Granted prior to/after the Reverse Recapitalization, Weighted-Average Grant Date Fair Value Per Share (in dollars per share)</t>
        </is>
      </c>
      <c r="E40" s="13" t="n">
        <v>5.06</v>
      </c>
    </row>
    <row r="41">
      <c r="A41" s="4" t="inlineStr">
        <is>
          <t>Vested prior to/after the Reverse Recapitalization, Weighted-Average Grant Date Fair Value Per Share (in dollars per share)</t>
        </is>
      </c>
      <c r="E41" s="6" t="n">
        <v>0</v>
      </c>
    </row>
    <row r="42">
      <c r="A42" s="4" t="inlineStr">
        <is>
          <t>Forfeited prior to/after the Reverse Recapitalization, Weighted-Average Exercise Price Per Share (in dollars per share)</t>
        </is>
      </c>
      <c r="E42" s="6" t="n">
        <v>0</v>
      </c>
    </row>
    <row r="43">
      <c r="A43" s="4" t="inlineStr">
        <is>
          <t>Outstanding, ending, Weighted-Average Exercise Price Per Share (in dollars per share)</t>
        </is>
      </c>
      <c r="B43" s="7" t="n">
        <v>5.06</v>
      </c>
      <c r="E43" s="7" t="n">
        <v>5.06</v>
      </c>
      <c r="F43" s="5" t="n">
        <v>0</v>
      </c>
    </row>
    <row r="44">
      <c r="A44" s="4" t="inlineStr">
        <is>
          <t>Employee Warrants</t>
        </is>
      </c>
    </row>
    <row r="45">
      <c r="A45" s="3" t="inlineStr">
        <is>
          <t>SARs</t>
        </is>
      </c>
    </row>
    <row r="46">
      <c r="A46" s="4" t="inlineStr">
        <is>
          <t>Outstanding, beginning (in shares)</t>
        </is>
      </c>
      <c r="C46" s="6" t="n">
        <v>0</v>
      </c>
      <c r="D46" s="6" t="n">
        <v>0</v>
      </c>
      <c r="E46" s="6" t="n">
        <v>0</v>
      </c>
    </row>
    <row r="47">
      <c r="A47" s="4" t="inlineStr">
        <is>
          <t>Granted prior to/after the Reverse Recapitalization (in shares)</t>
        </is>
      </c>
      <c r="E47" s="6" t="n">
        <v>188958</v>
      </c>
    </row>
    <row r="48">
      <c r="A48" s="4" t="inlineStr">
        <is>
          <t>Exercised prior to/after the Reverse Recapitalization (in shares)</t>
        </is>
      </c>
      <c r="E48" s="6" t="n">
        <v>0</v>
      </c>
    </row>
    <row r="49">
      <c r="A49" s="4" t="inlineStr">
        <is>
          <t>Forfeited prior to/after the Reverse Recapitalization (in shares)</t>
        </is>
      </c>
      <c r="E49" s="6" t="n">
        <v>0</v>
      </c>
    </row>
    <row r="50">
      <c r="A50" s="4" t="inlineStr">
        <is>
          <t>Expired prior to/after the Reverse Recapitalization (in shares)</t>
        </is>
      </c>
      <c r="E50" s="6" t="n">
        <v>0</v>
      </c>
    </row>
    <row r="51">
      <c r="A51" s="4" t="inlineStr">
        <is>
          <t>Outstanding, ending (in shares)</t>
        </is>
      </c>
      <c r="B51" s="6" t="n">
        <v>188958</v>
      </c>
      <c r="E51" s="6" t="n">
        <v>188958</v>
      </c>
      <c r="F51" s="6" t="n">
        <v>0</v>
      </c>
    </row>
    <row r="52">
      <c r="A52" s="3" t="inlineStr">
        <is>
          <t>Share-based Compensation Arrangement by Share-based Payment Award, Equity Instruments Other than Options, Nonvested, Weighted Average Grant Date Fair Value [Abstract]</t>
        </is>
      </c>
    </row>
    <row r="53">
      <c r="A53" s="4" t="inlineStr">
        <is>
          <t>Outstanding, beginning, Weighted-Average Exercise Price Per Share (in dollars per share)</t>
        </is>
      </c>
      <c r="C53" s="5" t="n">
        <v>0</v>
      </c>
      <c r="D53" s="5" t="n">
        <v>0</v>
      </c>
      <c r="E53" s="5" t="n">
        <v>0</v>
      </c>
    </row>
    <row r="54">
      <c r="A54" s="4" t="inlineStr">
        <is>
          <t>Granted prior to/after the Reverse Recapitalization, Weighted-Average Grant Date Fair Value Per Share (in dollars per share)</t>
        </is>
      </c>
      <c r="E54" s="11" t="n">
        <v>11.5</v>
      </c>
    </row>
    <row r="55">
      <c r="A55" s="4" t="inlineStr">
        <is>
          <t>Exercised prior to/after the Reverse Recapitalization, Weighted-Average Exercise Price Per Share (in dollars per share)</t>
        </is>
      </c>
      <c r="E55" s="6" t="n">
        <v>0</v>
      </c>
    </row>
    <row r="56">
      <c r="A56" s="4" t="inlineStr">
        <is>
          <t>Forfeited prior to/after the Reverse Recapitalization, Weighted-Average Exercise Price Per Share (in dollars per share)</t>
        </is>
      </c>
      <c r="E56" s="6" t="n">
        <v>0</v>
      </c>
    </row>
    <row r="57">
      <c r="A57" s="4" t="inlineStr">
        <is>
          <t>Expired prior to/after the Reverse Recapitalization, Weighted-Average Exercise Price Per Share (in dollars per share)</t>
        </is>
      </c>
      <c r="E57" s="6" t="n">
        <v>0</v>
      </c>
    </row>
    <row r="58">
      <c r="A58" s="4" t="inlineStr">
        <is>
          <t>Outstanding, ending, Weighted-Average Exercise Price Per Share (in dollars per share)</t>
        </is>
      </c>
      <c r="B58" s="10" t="n">
        <v>11.5</v>
      </c>
      <c r="E58" s="10" t="n">
        <v>11.5</v>
      </c>
      <c r="F58" s="5" t="n">
        <v>0</v>
      </c>
    </row>
    <row r="59">
      <c r="A59" s="4" t="inlineStr">
        <is>
          <t>Outstanding, Weighted-Average Remaining Contractual Terms in Years</t>
        </is>
      </c>
      <c r="E59" s="4" t="inlineStr">
        <is>
          <t>4 days 17 hours</t>
        </is>
      </c>
    </row>
    <row r="60">
      <c r="A60" s="4" t="inlineStr">
        <is>
          <t>Outstanding, Aggregate Intrinsic Value</t>
        </is>
      </c>
      <c r="B60" s="5" t="n">
        <v>0</v>
      </c>
      <c r="E60" s="5" t="n">
        <v>0</v>
      </c>
    </row>
    <row r="61">
      <c r="A61" s="4" t="inlineStr">
        <is>
          <t>Employee Earnouts</t>
        </is>
      </c>
    </row>
    <row r="62">
      <c r="A62" s="3" t="inlineStr">
        <is>
          <t>SARs</t>
        </is>
      </c>
    </row>
    <row r="63">
      <c r="A63" s="4" t="inlineStr">
        <is>
          <t>Outstanding, beginning (in shares)</t>
        </is>
      </c>
      <c r="C63" s="6" t="n">
        <v>0</v>
      </c>
      <c r="D63" s="6" t="n">
        <v>0</v>
      </c>
      <c r="E63" s="6" t="n">
        <v>0</v>
      </c>
    </row>
    <row r="64">
      <c r="A64" s="4" t="inlineStr">
        <is>
          <t>Granted prior to/after the Reverse Recapitalization (in shares)</t>
        </is>
      </c>
      <c r="E64" s="6" t="n">
        <v>309179</v>
      </c>
    </row>
    <row r="65">
      <c r="A65" s="4" t="inlineStr">
        <is>
          <t>Vested prior to/after the Reverse Recapitalization (in shares)</t>
        </is>
      </c>
      <c r="E65" s="6" t="n">
        <v>0</v>
      </c>
    </row>
    <row r="66">
      <c r="A66" s="4" t="inlineStr">
        <is>
          <t>Forfeited prior to/after the Reverse Recapitalization (in shares)</t>
        </is>
      </c>
      <c r="E66" s="6" t="n">
        <v>0</v>
      </c>
    </row>
    <row r="67">
      <c r="A67" s="4" t="inlineStr">
        <is>
          <t>Outstanding, ending (in shares)</t>
        </is>
      </c>
      <c r="B67" s="6" t="n">
        <v>309179</v>
      </c>
      <c r="E67" s="6" t="n">
        <v>309179</v>
      </c>
      <c r="F67" s="6" t="n">
        <v>0</v>
      </c>
    </row>
    <row r="68">
      <c r="A68" s="3" t="inlineStr">
        <is>
          <t>Share-based Compensation Arrangement by Share-based Payment Award, Equity Instruments Other than Options, Nonvested, Weighted Average Grant Date Fair Value [Abstract]</t>
        </is>
      </c>
    </row>
    <row r="69">
      <c r="A69" s="4" t="inlineStr">
        <is>
          <t>Outstanding, beginning, Weighted-Average Exercise Price Per Share (in dollars per share)</t>
        </is>
      </c>
      <c r="C69" s="5" t="n">
        <v>0</v>
      </c>
      <c r="D69" s="5" t="n">
        <v>0</v>
      </c>
      <c r="E69" s="5" t="n">
        <v>0</v>
      </c>
    </row>
    <row r="70">
      <c r="A70" s="4" t="inlineStr">
        <is>
          <t>Granted prior to/after the Reverse Recapitalization, Weighted-Average Grant Date Fair Value Per Share (in dollars per share)</t>
        </is>
      </c>
      <c r="E70" s="13" t="n">
        <v>8.94</v>
      </c>
    </row>
    <row r="71">
      <c r="A71" s="4" t="inlineStr">
        <is>
          <t>Vested prior to/after the Reverse Recapitalization, Weighted-Average Grant Date Fair Value Per Share (in dollars per share)</t>
        </is>
      </c>
      <c r="E71" s="6" t="n">
        <v>0</v>
      </c>
    </row>
    <row r="72">
      <c r="A72" s="4" t="inlineStr">
        <is>
          <t>Forfeited prior to/after the Reverse Recapitalization, Weighted-Average Exercise Price Per Share (in dollars per share)</t>
        </is>
      </c>
      <c r="E72" s="6" t="n">
        <v>0</v>
      </c>
    </row>
    <row r="73">
      <c r="A73" s="4" t="inlineStr">
        <is>
          <t>Outstanding, ending, Weighted-Average Exercise Price Per Share (in dollars per share)</t>
        </is>
      </c>
      <c r="B73" s="7" t="n">
        <v>8.94</v>
      </c>
      <c r="E73" s="7" t="n">
        <v>8.94</v>
      </c>
      <c r="F73" s="5" t="n">
        <v>0</v>
      </c>
    </row>
  </sheetData>
  <mergeCells count="3">
    <mergeCell ref="A1:A2"/>
    <mergeCell ref="C1:D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Details) $ / shares in Units, $ in Thousands</t>
        </is>
      </c>
      <c r="B1" s="2" t="inlineStr">
        <is>
          <t>12 Months Ended</t>
        </is>
      </c>
    </row>
    <row r="2">
      <c r="B2" s="2" t="inlineStr">
        <is>
          <t>Dec. 31, 2021USD ($)$ / sharesshares</t>
        </is>
      </c>
    </row>
    <row r="3">
      <c r="A3" s="3" t="inlineStr">
        <is>
          <t>Stock Options</t>
        </is>
      </c>
    </row>
    <row r="4">
      <c r="A4" s="4" t="inlineStr">
        <is>
          <t>Outstanding, beginning (in shares) | shares</t>
        </is>
      </c>
      <c r="B4" s="6" t="n">
        <v>0</v>
      </c>
    </row>
    <row r="5">
      <c r="A5" s="4" t="inlineStr">
        <is>
          <t>Granted after the Reverse Recapitalization (in shares) | shares</t>
        </is>
      </c>
      <c r="B5" s="6" t="n">
        <v>3799100</v>
      </c>
    </row>
    <row r="6">
      <c r="A6" s="4" t="inlineStr">
        <is>
          <t>Exercised after the Reverse Recapitalization (in shares) | shares</t>
        </is>
      </c>
      <c r="B6" s="6" t="n">
        <v>0</v>
      </c>
    </row>
    <row r="7">
      <c r="A7" s="4" t="inlineStr">
        <is>
          <t>Forfeited after the Reverse Recapitalization (in shares) | shares</t>
        </is>
      </c>
      <c r="B7" s="6" t="n">
        <v>-452000</v>
      </c>
    </row>
    <row r="8">
      <c r="A8" s="4" t="inlineStr">
        <is>
          <t>Expired after the Reverse Recapitalization (in shares) | shares</t>
        </is>
      </c>
      <c r="B8" s="6" t="n">
        <v>0</v>
      </c>
    </row>
    <row r="9">
      <c r="A9" s="4" t="inlineStr">
        <is>
          <t>Outstanding, ending (in shares) | shares</t>
        </is>
      </c>
      <c r="B9" s="6" t="n">
        <v>3347100</v>
      </c>
    </row>
    <row r="10">
      <c r="A10" s="4" t="inlineStr">
        <is>
          <t>Vested and expected to vest (in shares) | shares</t>
        </is>
      </c>
      <c r="B10" s="6" t="n">
        <v>3347100</v>
      </c>
    </row>
    <row r="11">
      <c r="A11" s="4" t="inlineStr">
        <is>
          <t>Exercisable (in shares) | shares</t>
        </is>
      </c>
      <c r="B11" s="6" t="n">
        <v>0</v>
      </c>
    </row>
    <row r="12">
      <c r="A12" s="3" t="inlineStr">
        <is>
          <t>Weighted- Average Exercise Price Per Share</t>
        </is>
      </c>
    </row>
    <row r="13">
      <c r="A13" s="4" t="inlineStr">
        <is>
          <t>Outstanding, beginning, Weighted-Average Exercise Price Per Share (in dollars per share) | $ / shares</t>
        </is>
      </c>
      <c r="B13" s="5" t="n">
        <v>0</v>
      </c>
    </row>
    <row r="14">
      <c r="A14" s="4" t="inlineStr">
        <is>
          <t>Granted after the Reverse Recapitalization, Weighted-Average Exercise Price Per Share (in dollars per share) | $ / shares</t>
        </is>
      </c>
      <c r="B14" s="11" t="n">
        <v>11.2</v>
      </c>
    </row>
    <row r="15">
      <c r="A15" s="4" t="inlineStr">
        <is>
          <t>Exercised after the Reverse Recapitalization, Weighted-Average Exercise Price Per Share (in dollars per share) | $ / shares</t>
        </is>
      </c>
      <c r="B15" s="6" t="n">
        <v>0</v>
      </c>
    </row>
    <row r="16">
      <c r="A16" s="4" t="inlineStr">
        <is>
          <t>Forfeited after the Reverse Recapitalization, Weighted-Average Exercise Price Per Share (in dollars per share) | $ / shares</t>
        </is>
      </c>
      <c r="B16" s="11" t="n">
        <v>11.2</v>
      </c>
    </row>
    <row r="17">
      <c r="A17" s="4" t="inlineStr">
        <is>
          <t>Expired after the Reverse Recapitalization, Weighted-Average Exercise Price Per Share (in dollars per share) | $ / shares</t>
        </is>
      </c>
      <c r="B17" s="11" t="n">
        <v>11.2</v>
      </c>
    </row>
    <row r="18">
      <c r="A18" s="4" t="inlineStr">
        <is>
          <t>Outstanding, ending, Weighted-Average Exercise Price Per Share (in dollars per share) | $ / shares</t>
        </is>
      </c>
      <c r="B18" s="11" t="n">
        <v>11.2</v>
      </c>
    </row>
    <row r="19">
      <c r="A19" s="4" t="inlineStr">
        <is>
          <t>Vested and expected to vest, Weighted-Average Exercise Price Per Share (in dollars per share) | $ / shares</t>
        </is>
      </c>
      <c r="B19" s="11" t="n">
        <v>11.2</v>
      </c>
    </row>
    <row r="20">
      <c r="A20" s="4" t="inlineStr">
        <is>
          <t>Exercisable, Weighted-Average Exercise Price Per Share (in dollars per share) | $ / shares</t>
        </is>
      </c>
      <c r="B20" s="5" t="n">
        <v>0</v>
      </c>
    </row>
    <row r="21">
      <c r="A21" s="3" t="inlineStr">
        <is>
          <t>Stock Options Additional Disclosures</t>
        </is>
      </c>
    </row>
    <row r="22">
      <c r="A22" s="4" t="inlineStr">
        <is>
          <t>Outstanding, Weighted-Average Remaining Contractual Terms in Years</t>
        </is>
      </c>
      <c r="B22" s="4" t="inlineStr">
        <is>
          <t>9 days 17 hours</t>
        </is>
      </c>
    </row>
    <row r="23">
      <c r="A23" s="4" t="inlineStr">
        <is>
          <t>Vested and expected to vest, Weighted-Average Remaining Contractual Terms in Years</t>
        </is>
      </c>
      <c r="B23" s="4" t="inlineStr">
        <is>
          <t>9 days 17 hours</t>
        </is>
      </c>
    </row>
    <row r="24">
      <c r="A24" s="4" t="inlineStr">
        <is>
          <t>Outstanding, Aggregate Intrinsic Value | $</t>
        </is>
      </c>
      <c r="B24" s="5" t="n">
        <v>0</v>
      </c>
    </row>
    <row r="25">
      <c r="A25" s="4" t="inlineStr">
        <is>
          <t>Vested and expected to vest, Aggregate Intrinsic Value | $</t>
        </is>
      </c>
      <c r="B25" s="6" t="n">
        <v>0</v>
      </c>
    </row>
    <row r="26">
      <c r="A26" s="4" t="inlineStr">
        <is>
          <t>Exercisable, Aggregate Intrinsic Value | $</t>
        </is>
      </c>
      <c r="B26"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6" customWidth="1" min="1" max="1"/>
    <col width="31" customWidth="1" min="2" max="2"/>
    <col width="27" customWidth="1" min="3" max="3"/>
    <col width="20" customWidth="1" min="4" max="4"/>
    <col width="20" customWidth="1" min="5" max="5"/>
    <col width="20" customWidth="1" min="6" max="6"/>
  </cols>
  <sheetData>
    <row r="1">
      <c r="A1" s="1" t="inlineStr">
        <is>
          <t>MEMBERS' EQUITY OF NERDY LLC - Narrative (Details) $ in Thousands</t>
        </is>
      </c>
      <c r="B1" s="2" t="inlineStr">
        <is>
          <t>12 Months Ended</t>
        </is>
      </c>
    </row>
    <row r="2">
      <c r="B2" s="2" t="inlineStr">
        <is>
          <t>Dec. 31, 2021anniversaryshares</t>
        </is>
      </c>
      <c r="C2" s="2" t="inlineStr">
        <is>
          <t>Dec. 31, 2020USD ($)shares</t>
        </is>
      </c>
      <c r="D2" s="2" t="inlineStr">
        <is>
          <t>Sep. 20, 2021shares</t>
        </is>
      </c>
      <c r="E2" s="2" t="inlineStr">
        <is>
          <t>Mar. 31, 2021shares</t>
        </is>
      </c>
      <c r="F2" s="2" t="inlineStr">
        <is>
          <t>Dec. 31, 2019shares</t>
        </is>
      </c>
    </row>
    <row r="3">
      <c r="A3" s="4" t="inlineStr">
        <is>
          <t>Nerdy LLC</t>
        </is>
      </c>
    </row>
    <row r="4">
      <c r="A4" s="3" t="inlineStr">
        <is>
          <t>Class of Stock [Line Items]</t>
        </is>
      </c>
    </row>
    <row r="5">
      <c r="A5" s="4" t="inlineStr">
        <is>
          <t>Common unit, authorized (in units)</t>
        </is>
      </c>
      <c r="C5" s="6" t="n">
        <v>54761</v>
      </c>
    </row>
    <row r="6">
      <c r="A6" s="4" t="inlineStr">
        <is>
          <t>Common unit, issued (in units)</t>
        </is>
      </c>
      <c r="C6" s="6" t="n">
        <v>54761</v>
      </c>
    </row>
    <row r="7">
      <c r="A7" s="4" t="inlineStr">
        <is>
          <t>Common units, outstanding (in units)</t>
        </is>
      </c>
      <c r="C7" s="6" t="n">
        <v>54761</v>
      </c>
      <c r="D7" s="6" t="n">
        <v>157846000</v>
      </c>
    </row>
    <row r="8">
      <c r="A8" s="4" t="inlineStr">
        <is>
          <t>Class B Redeemable Preferred Units</t>
        </is>
      </c>
    </row>
    <row r="9">
      <c r="A9" s="3" t="inlineStr">
        <is>
          <t>Class of Stock [Line Items]</t>
        </is>
      </c>
    </row>
    <row r="10">
      <c r="A10" s="4" t="inlineStr">
        <is>
          <t>Redeemable Preferred Units, authorized (in units)</t>
        </is>
      </c>
      <c r="C10" s="6" t="n">
        <v>25920000</v>
      </c>
    </row>
    <row r="11">
      <c r="A11" s="4" t="inlineStr">
        <is>
          <t>Redeemable Preferred Units, issued (in units)</t>
        </is>
      </c>
      <c r="C11" s="6" t="n">
        <v>25920000</v>
      </c>
    </row>
    <row r="12">
      <c r="A12" s="4" t="inlineStr">
        <is>
          <t>Redeemable Preferred Units, outstanding (in units)</t>
        </is>
      </c>
      <c r="B12" s="6" t="n">
        <v>0</v>
      </c>
      <c r="C12" s="6" t="n">
        <v>25920000</v>
      </c>
      <c r="E12" s="6" t="n">
        <v>25920000</v>
      </c>
      <c r="F12" s="6" t="n">
        <v>25920000</v>
      </c>
    </row>
    <row r="13">
      <c r="A13" s="4" t="inlineStr">
        <is>
          <t>Redemption rate</t>
        </is>
      </c>
      <c r="C13" s="13" t="n">
        <v>0.33</v>
      </c>
    </row>
    <row r="14">
      <c r="A14" s="4" t="inlineStr">
        <is>
          <t>Redemption period</t>
        </is>
      </c>
      <c r="B14" s="4" t="inlineStr">
        <is>
          <t>60 days</t>
        </is>
      </c>
    </row>
    <row r="15">
      <c r="A15" s="4" t="inlineStr">
        <is>
          <t>Redemption, number of anniversaries | anniversary</t>
        </is>
      </c>
      <c r="B15" s="6" t="n">
        <v>2</v>
      </c>
    </row>
    <row r="16">
      <c r="A16" s="4" t="inlineStr">
        <is>
          <t>Class B Redeemable Preferred Units | Nerdy LLC</t>
        </is>
      </c>
    </row>
    <row r="17">
      <c r="A17" s="3" t="inlineStr">
        <is>
          <t>Class of Stock [Line Items]</t>
        </is>
      </c>
    </row>
    <row r="18">
      <c r="A18" s="4" t="inlineStr">
        <is>
          <t>Redeemable Preferred Units, authorized (in units)</t>
        </is>
      </c>
      <c r="C18" s="6" t="n">
        <v>25920000</v>
      </c>
    </row>
    <row r="19">
      <c r="A19" s="4" t="inlineStr">
        <is>
          <t>Redeemable Preferred Units, issued (in units)</t>
        </is>
      </c>
      <c r="C19" s="6" t="n">
        <v>25920000</v>
      </c>
    </row>
    <row r="20">
      <c r="A20" s="4" t="inlineStr">
        <is>
          <t>Redeemable Preferred Units, outstanding (in units)</t>
        </is>
      </c>
      <c r="C20" s="6" t="n">
        <v>25920000</v>
      </c>
    </row>
    <row r="21">
      <c r="A21" s="4" t="inlineStr">
        <is>
          <t>Accretion recognized | $</t>
        </is>
      </c>
      <c r="C21" s="5" t="n">
        <v>150146</v>
      </c>
    </row>
    <row r="22">
      <c r="A22" s="4" t="inlineStr">
        <is>
          <t>Class C Redeemable Preferred Units</t>
        </is>
      </c>
    </row>
    <row r="23">
      <c r="A23" s="3" t="inlineStr">
        <is>
          <t>Class of Stock [Line Items]</t>
        </is>
      </c>
    </row>
    <row r="24">
      <c r="A24" s="4" t="inlineStr">
        <is>
          <t>Redeemable Preferred Units, authorized (in units)</t>
        </is>
      </c>
      <c r="C24" s="6" t="n">
        <v>11895000</v>
      </c>
    </row>
    <row r="25">
      <c r="A25" s="4" t="inlineStr">
        <is>
          <t>Redeemable Preferred Units, issued (in units)</t>
        </is>
      </c>
      <c r="C25" s="6" t="n">
        <v>11895000</v>
      </c>
    </row>
    <row r="26">
      <c r="A26" s="4" t="inlineStr">
        <is>
          <t>Redeemable Preferred Units, outstanding (in units)</t>
        </is>
      </c>
      <c r="B26" s="6" t="n">
        <v>0</v>
      </c>
      <c r="C26" s="6" t="n">
        <v>11895000</v>
      </c>
      <c r="E26" s="6" t="n">
        <v>11895000</v>
      </c>
      <c r="F26" s="6" t="n">
        <v>11895000</v>
      </c>
    </row>
    <row r="27">
      <c r="A27" s="4" t="inlineStr">
        <is>
          <t>Redemption rate</t>
        </is>
      </c>
      <c r="C27" s="13" t="n">
        <v>0.33</v>
      </c>
    </row>
    <row r="28">
      <c r="A28" s="4" t="inlineStr">
        <is>
          <t>Redemption period</t>
        </is>
      </c>
      <c r="B28" s="4" t="inlineStr">
        <is>
          <t>60 days</t>
        </is>
      </c>
    </row>
    <row r="29">
      <c r="A29" s="4" t="inlineStr">
        <is>
          <t>Redemption, number of anniversaries | anniversary</t>
        </is>
      </c>
      <c r="B29" s="6" t="n">
        <v>2</v>
      </c>
    </row>
    <row r="30">
      <c r="A30" s="4" t="inlineStr">
        <is>
          <t>Class C Redeemable Preferred Units | Nerdy LLC</t>
        </is>
      </c>
    </row>
    <row r="31">
      <c r="A31" s="3" t="inlineStr">
        <is>
          <t>Class of Stock [Line Items]</t>
        </is>
      </c>
    </row>
    <row r="32">
      <c r="A32" s="4" t="inlineStr">
        <is>
          <t>Redeemable Preferred Units, authorized (in units)</t>
        </is>
      </c>
      <c r="C32" s="6" t="n">
        <v>11895000</v>
      </c>
    </row>
    <row r="33">
      <c r="A33" s="4" t="inlineStr">
        <is>
          <t>Redeemable Preferred Units, issued (in units)</t>
        </is>
      </c>
      <c r="C33" s="6" t="n">
        <v>11895000</v>
      </c>
    </row>
    <row r="34">
      <c r="A34" s="4" t="inlineStr">
        <is>
          <t>Redeemable Preferred Units, outstanding (in units)</t>
        </is>
      </c>
      <c r="C34" s="6" t="n">
        <v>11895000</v>
      </c>
    </row>
    <row r="35">
      <c r="A35" s="4" t="inlineStr">
        <is>
          <t>Accretion recognized | $</t>
        </is>
      </c>
      <c r="C35" s="5" t="n">
        <v>69111</v>
      </c>
    </row>
    <row r="36">
      <c r="A36" s="4" t="inlineStr">
        <is>
          <t>Class A Preferred Units</t>
        </is>
      </c>
    </row>
    <row r="37">
      <c r="A37" s="3" t="inlineStr">
        <is>
          <t>Class of Stock [Line Items]</t>
        </is>
      </c>
    </row>
    <row r="38">
      <c r="A38" s="4" t="inlineStr">
        <is>
          <t>Preferred unit, authorized (in units)</t>
        </is>
      </c>
      <c r="C38" s="6" t="n">
        <v>5060000</v>
      </c>
    </row>
    <row r="39">
      <c r="A39" s="4" t="inlineStr">
        <is>
          <t>Preferred units, issued (in units)</t>
        </is>
      </c>
      <c r="C39" s="6" t="n">
        <v>5060000</v>
      </c>
    </row>
    <row r="40">
      <c r="A40" s="4" t="inlineStr">
        <is>
          <t>Preferred units, outstanding (in units)</t>
        </is>
      </c>
      <c r="C40" s="6" t="n">
        <v>5060000</v>
      </c>
    </row>
    <row r="41">
      <c r="A41" s="4" t="inlineStr">
        <is>
          <t>Right to receive, rate</t>
        </is>
      </c>
      <c r="C41" s="6" t="n">
        <v>3</v>
      </c>
    </row>
    <row r="42">
      <c r="A42" s="4" t="inlineStr">
        <is>
          <t>Class A Preferred Units | Nerdy LLC</t>
        </is>
      </c>
    </row>
    <row r="43">
      <c r="A43" s="3" t="inlineStr">
        <is>
          <t>Class of Stock [Line Items]</t>
        </is>
      </c>
    </row>
    <row r="44">
      <c r="A44" s="4" t="inlineStr">
        <is>
          <t>Preferred unit, authorized (in units)</t>
        </is>
      </c>
      <c r="C44" s="6" t="n">
        <v>5060000</v>
      </c>
    </row>
    <row r="45">
      <c r="A45" s="4" t="inlineStr">
        <is>
          <t>Preferred units, issued (in units)</t>
        </is>
      </c>
      <c r="C45" s="6" t="n">
        <v>5060000</v>
      </c>
    </row>
    <row r="46">
      <c r="A46" s="4" t="inlineStr">
        <is>
          <t>Preferred units, outstanding (in units)</t>
        </is>
      </c>
      <c r="C46" s="6" t="n">
        <v>5060000</v>
      </c>
    </row>
    <row r="47">
      <c r="A47" s="4" t="inlineStr">
        <is>
          <t>Cumulative dividends | $</t>
        </is>
      </c>
      <c r="C47" s="5" t="n">
        <v>1909</v>
      </c>
    </row>
    <row r="48">
      <c r="A48" s="4" t="inlineStr">
        <is>
          <t>Class A-1 Preferred Units</t>
        </is>
      </c>
    </row>
    <row r="49">
      <c r="A49" s="3" t="inlineStr">
        <is>
          <t>Class of Stock [Line Items]</t>
        </is>
      </c>
    </row>
    <row r="50">
      <c r="A50" s="4" t="inlineStr">
        <is>
          <t>Preferred unit, authorized (in units)</t>
        </is>
      </c>
      <c r="C50" s="6" t="n">
        <v>5007000</v>
      </c>
    </row>
    <row r="51">
      <c r="A51" s="4" t="inlineStr">
        <is>
          <t>Preferred units, issued (in units)</t>
        </is>
      </c>
      <c r="C51" s="6" t="n">
        <v>5007000</v>
      </c>
    </row>
    <row r="52">
      <c r="A52" s="4" t="inlineStr">
        <is>
          <t>Preferred units, outstanding (in units)</t>
        </is>
      </c>
      <c r="C52" s="6" t="n">
        <v>5007000</v>
      </c>
    </row>
    <row r="53">
      <c r="A53" s="4" t="inlineStr">
        <is>
          <t>Class A-1 Preferred Units | Nerdy LLC</t>
        </is>
      </c>
    </row>
    <row r="54">
      <c r="A54" s="3" t="inlineStr">
        <is>
          <t>Class of Stock [Line Items]</t>
        </is>
      </c>
    </row>
    <row r="55">
      <c r="A55" s="4" t="inlineStr">
        <is>
          <t>Preferred unit, authorized (in units)</t>
        </is>
      </c>
      <c r="C55" s="6" t="n">
        <v>5007000</v>
      </c>
    </row>
    <row r="56">
      <c r="A56" s="4" t="inlineStr">
        <is>
          <t>Preferred units, issued (in units)</t>
        </is>
      </c>
      <c r="C56" s="6" t="n">
        <v>5007000</v>
      </c>
    </row>
    <row r="57">
      <c r="A57" s="4" t="inlineStr">
        <is>
          <t>Preferred units, outstanding (in units)</t>
        </is>
      </c>
      <c r="C57" s="6" t="n">
        <v>5007000</v>
      </c>
    </row>
    <row r="58">
      <c r="A58" s="4" t="inlineStr">
        <is>
          <t>Cumulative dividends | $</t>
        </is>
      </c>
      <c r="C58" s="5" t="n">
        <v>171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 EQUITY OF NERDY LLC - Schedule of Unit Activity (Details) - USD ($) $ in Thousands</t>
        </is>
      </c>
      <c r="B1" s="2" t="inlineStr">
        <is>
          <t>12 Months Ended</t>
        </is>
      </c>
    </row>
    <row r="2">
      <c r="B2" s="2" t="inlineStr">
        <is>
          <t>Dec. 31, 2021</t>
        </is>
      </c>
      <c r="C2" s="2" t="inlineStr">
        <is>
          <t>Dec. 31, 2020</t>
        </is>
      </c>
      <c r="D2" s="2" t="inlineStr">
        <is>
          <t>Mar. 31, 2021</t>
        </is>
      </c>
    </row>
    <row r="3">
      <c r="A3" s="3" t="inlineStr">
        <is>
          <t>Increase (Decrease) in Temporary Equity [Roll Forward]</t>
        </is>
      </c>
    </row>
    <row r="4">
      <c r="A4" s="4" t="inlineStr">
        <is>
          <t>Redeemable preferred unit accretion</t>
        </is>
      </c>
      <c r="C4" s="5" t="n">
        <v>-219257</v>
      </c>
    </row>
    <row r="5">
      <c r="A5" s="4" t="inlineStr">
        <is>
          <t>Reverse Recapitalization</t>
        </is>
      </c>
      <c r="B5" s="5" t="n">
        <v>-470011</v>
      </c>
    </row>
    <row r="6">
      <c r="A6" s="4" t="inlineStr">
        <is>
          <t>Beginning of period and end of period</t>
        </is>
      </c>
      <c r="C6" s="6" t="n">
        <v>378796</v>
      </c>
    </row>
    <row r="7">
      <c r="A7" s="4" t="inlineStr">
        <is>
          <t>Beginning of period and end of period</t>
        </is>
      </c>
      <c r="C7" s="5" t="n">
        <v>378796</v>
      </c>
    </row>
    <row r="8">
      <c r="A8" s="4" t="inlineStr">
        <is>
          <t>Class B Redeemable Preferred Units</t>
        </is>
      </c>
    </row>
    <row r="9">
      <c r="A9" s="3" t="inlineStr">
        <is>
          <t>Increase (Decrease) in Temporary Equity [Roll Forward]</t>
        </is>
      </c>
    </row>
    <row r="10">
      <c r="A10" s="4" t="inlineStr">
        <is>
          <t>Beginning of period (in units)</t>
        </is>
      </c>
      <c r="B10" s="6" t="n">
        <v>25920000</v>
      </c>
      <c r="C10" s="6" t="n">
        <v>25920000</v>
      </c>
    </row>
    <row r="11">
      <c r="A11" s="4" t="inlineStr">
        <is>
          <t>Redeemable preferred unit accretion (in units)</t>
        </is>
      </c>
      <c r="C11" s="6" t="n">
        <v>0</v>
      </c>
    </row>
    <row r="12">
      <c r="A12" s="4" t="inlineStr">
        <is>
          <t>Reverse Recapitalization (in shares)</t>
        </is>
      </c>
      <c r="B12" s="6" t="n">
        <v>-25920000</v>
      </c>
    </row>
    <row r="13">
      <c r="A13" s="4" t="inlineStr">
        <is>
          <t>End of period (in units)</t>
        </is>
      </c>
      <c r="B13" s="6" t="n">
        <v>0</v>
      </c>
      <c r="C13" s="6" t="n">
        <v>25920000</v>
      </c>
    </row>
    <row r="14">
      <c r="A14" s="4" t="inlineStr">
        <is>
          <t>Beginning of period</t>
        </is>
      </c>
      <c r="B14" s="5" t="n">
        <v>259638</v>
      </c>
      <c r="C14" s="5" t="n">
        <v>109492</v>
      </c>
    </row>
    <row r="15">
      <c r="A15" s="4" t="inlineStr">
        <is>
          <t>Redeemable preferred unit accretion</t>
        </is>
      </c>
      <c r="C15" s="6" t="n">
        <v>150146</v>
      </c>
    </row>
    <row r="16">
      <c r="A16" s="4" t="inlineStr">
        <is>
          <t>Reverse Recapitalization</t>
        </is>
      </c>
      <c r="B16" s="6" t="n">
        <v>-259638</v>
      </c>
    </row>
    <row r="17">
      <c r="A17" s="4" t="inlineStr">
        <is>
          <t>End of period</t>
        </is>
      </c>
      <c r="B17" s="5" t="n">
        <v>0</v>
      </c>
      <c r="C17" s="6" t="n">
        <v>259638</v>
      </c>
    </row>
    <row r="18">
      <c r="A18" s="4" t="inlineStr">
        <is>
          <t>Beginning of period and end of period</t>
        </is>
      </c>
      <c r="C18" s="6" t="n">
        <v>259638</v>
      </c>
      <c r="D18" s="5" t="n">
        <v>259638</v>
      </c>
    </row>
    <row r="19">
      <c r="A19" s="4" t="inlineStr">
        <is>
          <t>Beginning of period and end of period</t>
        </is>
      </c>
      <c r="C19" s="5" t="n">
        <v>259638</v>
      </c>
      <c r="D19" s="5" t="n">
        <v>259638</v>
      </c>
    </row>
    <row r="20">
      <c r="A20" s="4" t="inlineStr">
        <is>
          <t>Beginning of period (in units)</t>
        </is>
      </c>
      <c r="B20" s="6" t="n">
        <v>0</v>
      </c>
      <c r="C20" s="6" t="n">
        <v>25920000</v>
      </c>
      <c r="D20" s="6" t="n">
        <v>25920000</v>
      </c>
    </row>
    <row r="21">
      <c r="A21" s="4" t="inlineStr">
        <is>
          <t>End of period (in units)</t>
        </is>
      </c>
      <c r="B21" s="6" t="n">
        <v>0</v>
      </c>
      <c r="C21" s="6" t="n">
        <v>25920000</v>
      </c>
      <c r="D21" s="6" t="n">
        <v>25920000</v>
      </c>
    </row>
    <row r="22">
      <c r="A22" s="4" t="inlineStr">
        <is>
          <t>Class C Redeemable Preferred Units</t>
        </is>
      </c>
    </row>
    <row r="23">
      <c r="A23" s="3" t="inlineStr">
        <is>
          <t>Increase (Decrease) in Temporary Equity [Roll Forward]</t>
        </is>
      </c>
    </row>
    <row r="24">
      <c r="A24" s="4" t="inlineStr">
        <is>
          <t>Beginning of period (in units)</t>
        </is>
      </c>
      <c r="B24" s="6" t="n">
        <v>11895000</v>
      </c>
      <c r="C24" s="6" t="n">
        <v>11895000</v>
      </c>
    </row>
    <row r="25">
      <c r="A25" s="4" t="inlineStr">
        <is>
          <t>Redeemable preferred unit accretion (in units)</t>
        </is>
      </c>
      <c r="C25" s="6" t="n">
        <v>0</v>
      </c>
    </row>
    <row r="26">
      <c r="A26" s="4" t="inlineStr">
        <is>
          <t>Reverse Recapitalization (in shares)</t>
        </is>
      </c>
      <c r="B26" s="6" t="n">
        <v>-11895000</v>
      </c>
    </row>
    <row r="27">
      <c r="A27" s="4" t="inlineStr">
        <is>
          <t>End of period (in units)</t>
        </is>
      </c>
      <c r="B27" s="6" t="n">
        <v>0</v>
      </c>
      <c r="C27" s="6" t="n">
        <v>11895000</v>
      </c>
    </row>
    <row r="28">
      <c r="A28" s="4" t="inlineStr">
        <is>
          <t>Beginning of period</t>
        </is>
      </c>
      <c r="B28" s="5" t="n">
        <v>119158</v>
      </c>
      <c r="C28" s="5" t="n">
        <v>50047</v>
      </c>
    </row>
    <row r="29">
      <c r="A29" s="4" t="inlineStr">
        <is>
          <t>Redeemable preferred unit accretion</t>
        </is>
      </c>
      <c r="C29" s="6" t="n">
        <v>69111</v>
      </c>
    </row>
    <row r="30">
      <c r="A30" s="4" t="inlineStr">
        <is>
          <t>Reverse Recapitalization</t>
        </is>
      </c>
      <c r="B30" s="6" t="n">
        <v>-119158</v>
      </c>
    </row>
    <row r="31">
      <c r="A31" s="4" t="inlineStr">
        <is>
          <t>End of period</t>
        </is>
      </c>
      <c r="B31" s="5" t="n">
        <v>0</v>
      </c>
      <c r="C31" s="6" t="n">
        <v>119158</v>
      </c>
    </row>
    <row r="32">
      <c r="A32" s="4" t="inlineStr">
        <is>
          <t>Beginning of period and end of period</t>
        </is>
      </c>
      <c r="C32" s="6" t="n">
        <v>119158</v>
      </c>
      <c r="D32" s="5" t="n">
        <v>119158</v>
      </c>
    </row>
    <row r="33">
      <c r="A33" s="4" t="inlineStr">
        <is>
          <t>Beginning of period and end of period</t>
        </is>
      </c>
      <c r="C33" s="5" t="n">
        <v>119158</v>
      </c>
      <c r="D33" s="5" t="n">
        <v>119158</v>
      </c>
    </row>
    <row r="34">
      <c r="A34" s="4" t="inlineStr">
        <is>
          <t>Beginning of period (in units)</t>
        </is>
      </c>
      <c r="B34" s="6" t="n">
        <v>0</v>
      </c>
      <c r="C34" s="6" t="n">
        <v>11895000</v>
      </c>
      <c r="D34" s="6" t="n">
        <v>11895000</v>
      </c>
    </row>
    <row r="35">
      <c r="A35" s="4" t="inlineStr">
        <is>
          <t>End of period (in units)</t>
        </is>
      </c>
      <c r="B35" s="6" t="n">
        <v>0</v>
      </c>
      <c r="C35" s="6" t="n">
        <v>11895000</v>
      </c>
      <c r="D35" s="6" t="n">
        <v>1189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14:23:17Z</dcterms:created>
  <dcterms:modified xmlns:dcterms="http://purl.org/dc/terms/" xmlns:xsi="http://www.w3.org/2001/XMLSchema-instance" xsi:type="dcterms:W3CDTF">2022-05-27T14:23:17Z</dcterms:modified>
</cp:coreProperties>
</file>